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Note 1 - Company Organization a" sheetId="9" r:id="rId9"/>
    <s:sheet name="Note 2 - Summary of Significant" sheetId="10" r:id="rId10"/>
    <s:sheet name="Note 3 - Business Acquisitions" sheetId="11" r:id="rId11"/>
    <s:sheet name="Note 4 - Segment Reporting" sheetId="12" r:id="rId12"/>
    <s:sheet name="Note 5 - Marketable Securities," sheetId="13" r:id="rId13"/>
    <s:sheet name="Note 6 - Inventories" sheetId="14" r:id="rId14"/>
    <s:sheet name="Note 7 - Investments in Unconso" sheetId="15" r:id="rId15"/>
    <s:sheet name="Note 8 - Homebuilding Indebtedn" sheetId="16" r:id="rId16"/>
    <s:sheet name="Note 9 - Preferred Stock" sheetId="17" r:id="rId17"/>
    <s:sheet name="Note 10 - Mortgage Credit Facil" sheetId="18" r:id="rId18"/>
    <s:sheet name="Note 11 - Disclosures about Fai" sheetId="19" r:id="rId19"/>
    <s:sheet name="Note 12 - Commitments and Conti" sheetId="20" r:id="rId20"/>
    <s:sheet name="Note 13 - Income Taxes" sheetId="21" r:id="rId21"/>
    <s:sheet name="Note 14 - Stock Incentive and E" sheetId="22" r:id="rId22"/>
    <s:sheet name="Note 15 - Stockholder Rights Pl" sheetId="23" r:id="rId23"/>
    <s:sheet name="Note 16 - Results of Quarterly " sheetId="24" r:id="rId24"/>
    <s:sheet name="Note 17 - Supplemental Disclosu" sheetId="25" r:id="rId25"/>
    <s:sheet name="Note 18 - Supplemental Guaranto" sheetId="26" r:id="rId26"/>
    <s:sheet name="Accounting Policies, by Policy " sheetId="27" r:id="rId27"/>
    <s:sheet name="Note 1 - Company Organization28" sheetId="28" r:id="rId28"/>
    <s:sheet name="Note 2 - Summary of Significa29" sheetId="29" r:id="rId29"/>
    <s:sheet name="Note 3 - Business Acquisitions " sheetId="30" r:id="rId30"/>
    <s:sheet name="Note 4 - Segment Reporting (Tab" sheetId="31" r:id="rId31"/>
    <s:sheet name="Note 5 - Marketable Securitie32" sheetId="32" r:id="rId32"/>
    <s:sheet name="Note 6 - Inventories (Tables)" sheetId="33" r:id="rId33"/>
    <s:sheet name="Note 7 - Investments in Uncon34" sheetId="34" r:id="rId34"/>
    <s:sheet name="Note 8 - Homebuilding Indebte35" sheetId="35" r:id="rId35"/>
    <s:sheet name="Note 11 - Disclosures about F36" sheetId="36" r:id="rId36"/>
    <s:sheet name="Note 12 - Commitments and Con37" sheetId="37" r:id="rId37"/>
    <s:sheet name="Note 13 - Income Taxes (Tables)" sheetId="38" r:id="rId38"/>
    <s:sheet name="Note 14 - Stock Incentive and39" sheetId="39" r:id="rId39"/>
    <s:sheet name="Note 16 - Results of Quarterl40" sheetId="40" r:id="rId40"/>
    <s:sheet name="Note 17 - Supplemental Disclo41" sheetId="41" r:id="rId41"/>
    <s:sheet name="Note 18 - Supplemental Guaran42" sheetId="42" r:id="rId42"/>
    <s:sheet name="Note 1 - Company Organization43" sheetId="43" r:id="rId43"/>
    <s:sheet name="Note 2 - Summary of Significa44" sheetId="44" r:id="rId44"/>
    <s:sheet name="Note 2 - Summary of Significa45" sheetId="45" r:id="rId45"/>
    <s:sheet name="Note 2 - Summary of Significa46" sheetId="46" r:id="rId46"/>
    <s:sheet name="Note 2 - Summary of Significa47" sheetId="47" r:id="rId47"/>
    <s:sheet name="Note 3 - Business Acquisition48" sheetId="48" r:id="rId48"/>
    <s:sheet name="Note 3 - Business Acquisition49" sheetId="49" r:id="rId49"/>
    <s:sheet name="Note 3 - Business Acquisition50" sheetId="50" r:id="rId50"/>
    <s:sheet name="Note 3 - Business Acquisition51" sheetId="51" r:id="rId51"/>
    <s:sheet name="Note 3 - Business Acquisition52" sheetId="52" r:id="rId52"/>
    <s:sheet name="Note 3 - Business Acquisition53" sheetId="53" r:id="rId53"/>
    <s:sheet name="Note 4 - Segment Reporting (Det" sheetId="54" r:id="rId54"/>
    <s:sheet name="Note 4 - Segment Reporting (D55" sheetId="55" r:id="rId55"/>
    <s:sheet name="Note 4 - Segment Reporting (D56" sheetId="56" r:id="rId56"/>
    <s:sheet name="Note 5 - Marketable Securitie57" sheetId="57" r:id="rId57"/>
    <s:sheet name="Note 5 - Marketable Securitie58" sheetId="58" r:id="rId58"/>
    <s:sheet name="Note 5 - Marketable Securitie59" sheetId="59" r:id="rId59"/>
    <s:sheet name="Note 6 - Inventories (Details)" sheetId="60" r:id="rId60"/>
    <s:sheet name="Note 6 - Inventories (Details) " sheetId="61" r:id="rId61"/>
    <s:sheet name="Note 6 - Inventories (Details62" sheetId="62" r:id="rId62"/>
    <s:sheet name="Note 7 - Investments in Uncon63" sheetId="63" r:id="rId63"/>
    <s:sheet name="Note 7 - Investments in Uncon64" sheetId="64" r:id="rId64"/>
    <s:sheet name="Note 7 - Investments in Uncon65" sheetId="65" r:id="rId65"/>
    <s:sheet name="Note 8 - Homebuilding Indebte66" sheetId="66" r:id="rId66"/>
    <s:sheet name="Note 8 - Homebuilding Indebte67" sheetId="67" r:id="rId67"/>
    <s:sheet name="Note 8 - Homebuilding Indebte68" sheetId="68" r:id="rId68"/>
    <s:sheet name="Note 8 - Homebuilding Indebte69" sheetId="69" r:id="rId69"/>
    <s:sheet name="Note 9 - Preferred Stock (Detai" sheetId="70" r:id="rId70"/>
    <s:sheet name="Note 10 - Mortgage Credit Fac71" sheetId="71" r:id="rId71"/>
    <s:sheet name="Note 11 - Disclosures about F72" sheetId="72" r:id="rId72"/>
    <s:sheet name="Note 11 - Disclosures about F73" sheetId="73" r:id="rId73"/>
    <s:sheet name="Note 11 - Disclosures about F74" sheetId="74" r:id="rId74"/>
    <s:sheet name="Note 12 - Commitments and Con75" sheetId="75" r:id="rId75"/>
    <s:sheet name="Note 12 - Commitments and Con76" sheetId="76" r:id="rId76"/>
    <s:sheet name="Note 13 - Income Taxes (Details" sheetId="77" r:id="rId77"/>
    <s:sheet name="Note 13 - Income Taxes (Detai78" sheetId="78" r:id="rId78"/>
    <s:sheet name="Note 13 - Income Taxes (Detai79" sheetId="79" r:id="rId79"/>
    <s:sheet name="Note 13 - Income Taxes (Detai80" sheetId="80" r:id="rId80"/>
    <s:sheet name="Note 13 - Income Taxes (Detai81" sheetId="81" r:id="rId81"/>
    <s:sheet name="Note 14 - Stock Incentive and82" sheetId="82" r:id="rId82"/>
    <s:sheet name="Note 14 - Stock Incentive and83" sheetId="83" r:id="rId83"/>
    <s:sheet name="Note 14 - Stock Incentive and84" sheetId="84" r:id="rId84"/>
    <s:sheet name="Note 14 - Stock Incentive and85" sheetId="85" r:id="rId85"/>
    <s:sheet name="Note 14 - Stock Incentive and86" sheetId="86" r:id="rId86"/>
    <s:sheet name="Note 14 - Stock Incentive and87" sheetId="87" r:id="rId87"/>
    <s:sheet name="Note 14 - Stock Incentive and88" sheetId="88" r:id="rId88"/>
    <s:sheet name="Note 14 - Stock Incentive and89" sheetId="89" r:id="rId89"/>
    <s:sheet name="Note 15 - Stockholder Rights 90" sheetId="90" r:id="rId90"/>
    <s:sheet name="Note 16 - Results of Quarterl91" sheetId="91" r:id="rId91"/>
    <s:sheet name="Note 17 - Supplemental Disclo92" sheetId="92" r:id="rId92"/>
    <s:sheet name="Note 18 - Supplemental Guaran93" sheetId="93" r:id="rId93"/>
    <s:sheet name="Note 18 - Supplemental Guaran94" sheetId="94" r:id="rId94"/>
    <s:sheet name="Note 18 - Supplemental Guaran95" sheetId="95" r:id="rId95"/>
    <s:sheet name="Uncategorized Items - caa-20151" sheetId="96" r:id="rId96"/>
  </s:sheets>
  <s:definedNames/>
  <s:calcPr calcId="124519" calcMode="auto" fullCalcOnLoad="1"/>
</s:workbook>
</file>

<file path=xl/sharedStrings.xml><?xml version="1.0" encoding="utf-8"?>
<sst xmlns="http://schemas.openxmlformats.org/spreadsheetml/2006/main" uniqueCount="1010">
  <si>
    <t>Document And Entity Information - USD ($)</t>
  </si>
  <si>
    <t>12 Months Ended</t>
  </si>
  <si>
    <t>Dec. 31, 2015</t>
  </si>
  <si>
    <t>Feb. 26, 2016</t>
  </si>
  <si>
    <t>Jun. 30, 2015</t>
  </si>
  <si>
    <t>Document and Entity Information [Abstract]</t>
  </si>
  <si>
    <t>Entity Registrant Name</t>
  </si>
  <si>
    <t>CalAtlantic Group, Inc.</t>
  </si>
  <si>
    <t>Trading Symbol</t>
  </si>
  <si>
    <t>CAA</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Statements of Operations - USD ($) $ in Thousands</t>
  </si>
  <si>
    <t>Dec. 31, 2014</t>
  </si>
  <si>
    <t>Dec. 31, 2013</t>
  </si>
  <si>
    <t>Homebuilding:</t>
  </si>
  <si>
    <t>Home sale revenues</t>
  </si>
  <si>
    <t>Land sale revenues</t>
  </si>
  <si>
    <t>Total revenues</t>
  </si>
  <si>
    <t>Cost of home sales</t>
  </si>
  <si>
    <t>Cost of land sales</t>
  </si>
  <si>
    <t>Total cost of sales</t>
  </si>
  <si>
    <t>Gross margin</t>
  </si>
  <si>
    <t>[1]</t>
  </si>
  <si>
    <t>Selling, general and administrative expenses</t>
  </si>
  <si>
    <t>Income (loss) from unconsolidated joint ventures</t>
  </si>
  <si>
    <t>Other income (expense)</t>
  </si>
  <si>
    <t>Homebuilding pretax income</t>
  </si>
  <si>
    <t>Financial Services:</t>
  </si>
  <si>
    <t>Revenues</t>
  </si>
  <si>
    <t>Expenses</t>
  </si>
  <si>
    <t>Financial services pretax income</t>
  </si>
  <si>
    <t>Income before taxes</t>
  </si>
  <si>
    <t>Provision for income taxes</t>
  </si>
  <si>
    <t>Net income</t>
  </si>
  <si>
    <t>Less: Net income allocated to preferred shareholder</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Per share amounts do not add across due to rounding differences in quarterly amounts and due to the impact of differences between the quarterly and annual weighted average share calculations.</t>
  </si>
  <si>
    <t>Consolidated Statements of Comprehensive Income - USD ($) $ in Thousands</t>
  </si>
  <si>
    <t>Other comprehensive income, net of tax:</t>
  </si>
  <si>
    <t>Unrealized gain on interest rate swaps</t>
  </si>
  <si>
    <t>Unrealized gain on marketable securites, available for sale</t>
  </si>
  <si>
    <t>Total comprehensive income</t>
  </si>
  <si>
    <t>Consolidated Balance Sheets - USD ($) $ in Thousands</t>
  </si>
  <si>
    <t>Cash and equivalents</t>
  </si>
  <si>
    <t>Investments in unconsolidated joint ventures</t>
  </si>
  <si>
    <t>Deferred income taxes, net of valuation allowance of $1,156 and $2,561 at December 31, 2015 and 2014, respectively</t>
  </si>
  <si>
    <t>Total Assets</t>
  </si>
  <si>
    <t>Owned</t>
  </si>
  <si>
    <t>Not owned</t>
  </si>
  <si>
    <t>Senior notes payable</t>
  </si>
  <si>
    <t>Total Liabilities</t>
  </si>
  <si>
    <t>Stockholders' Equity:</t>
  </si>
  <si>
    <t>Preferred stock, $0.01 par value; 10,000,000 shares authorized; 0 and 53,565 shares issued and outstanding at December 31, 2015 and 2014, respectively</t>
  </si>
  <si>
    <t>Common stock, $0.01 par value; 600,000,000 shares authorized; 121,286,153 and 55,028,238 shares issued and outstanding at December 31, 2015 and 2014, respectively</t>
  </si>
  <si>
    <t>Additional paid-in capital</t>
  </si>
  <si>
    <t>Accumulated earnings</t>
  </si>
  <si>
    <t>Accumulated other comprehensive income, net of tax</t>
  </si>
  <si>
    <t>Total Equity</t>
  </si>
  <si>
    <t>Total Liabilities and Equity</t>
  </si>
  <si>
    <t>Homebuilding [Member]</t>
  </si>
  <si>
    <t>Restricted cash</t>
  </si>
  <si>
    <t>Goodwill</t>
  </si>
  <si>
    <t>Other assets</t>
  </si>
  <si>
    <t>Accounts payable</t>
  </si>
  <si>
    <t>Accrued liabilities</t>
  </si>
  <si>
    <t>Secured project debt and other notes payable</t>
  </si>
  <si>
    <t>Financial Services [Member]</t>
  </si>
  <si>
    <t>Mortgage loans held for sale, net</t>
  </si>
  <si>
    <t>Mortgage loans held for investment, net</t>
  </si>
  <si>
    <t>Accounts payable and other liabilities</t>
  </si>
  <si>
    <t>Mortgage credit facilities</t>
  </si>
  <si>
    <t>Consolidated Balance Sheets (Parentheticals) - USD ($) $ in Thousands</t>
  </si>
  <si>
    <t>Deferred income taxes,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 USD ($) $ in Thousands</t>
  </si>
  <si>
    <t>Preferred Stock [Member]</t>
  </si>
  <si>
    <t>Common Stock [Member]</t>
  </si>
  <si>
    <t>Additional Paid-in Capital [Member]</t>
  </si>
  <si>
    <t>Retained Earnings [Member]</t>
  </si>
  <si>
    <t>AOCI Attributable to Parent [Member]</t>
  </si>
  <si>
    <t>Total</t>
  </si>
  <si>
    <t>Balance at Dec. 31, 2012</t>
  </si>
  <si>
    <t>Balance (in Shares) at Dec. 31, 2012</t>
  </si>
  <si>
    <t>Other comprehensive income, net of tax</t>
  </si>
  <si>
    <t>Stock issuances under employee plans, including income tax benefits</t>
  </si>
  <si>
    <t>Stock issuances under employee plans, including income tax benefits, shares (in Shares)</t>
  </si>
  <si>
    <t>Issuance of common stock in connection with preferred stock conversion, net of issuance costs</t>
  </si>
  <si>
    <t>Issuance of common stock in connection with preferred stock conversion, net of issuance costs (in Shares)</t>
  </si>
  <si>
    <t>Amortization of stock-based compensation</t>
  </si>
  <si>
    <t>Balance at Dec. 31, 2013</t>
  </si>
  <si>
    <t>Balance (in Shares) at Dec. 31, 2013</t>
  </si>
  <si>
    <t>Repurchase and retirement of common stock, net of expenses</t>
  </si>
  <si>
    <t>Repurchase and retirement of common stock, net of expenses, shares (in Shares)</t>
  </si>
  <si>
    <t>Balance at Dec. 31, 2014</t>
  </si>
  <si>
    <t>Balance (in Shares) at Dec. 31, 2014</t>
  </si>
  <si>
    <t>Common stock dividends ($0.04 per share)</t>
  </si>
  <si>
    <t>Stock issuance in connection with merger, net of preferred stock conversion</t>
  </si>
  <si>
    <t>Stock issuance in connection with merger, net of preferred stock conversion (in Shares)</t>
  </si>
  <si>
    <t>Balance at Dec. 31, 2015</t>
  </si>
  <si>
    <t>Balance (in Shares) at Dec. 31, 2015</t>
  </si>
  <si>
    <t>Consolidated Statements of Stockholders' Equity (Parentheticals)</t>
  </si>
  <si>
    <t>Dec. 31, 2015$ / shares</t>
  </si>
  <si>
    <t>Common stock dividends per share</t>
  </si>
  <si>
    <t>Consolidated Statements of Cash Flows - USD ($) $ in Thousands</t>
  </si>
  <si>
    <t>Cash Flows From Operating Activities:</t>
  </si>
  <si>
    <t>Adjustments to reconcile net income to net cash provided by (used in) operating activities:</t>
  </si>
  <si>
    <t>(Income) loss from unconsolidated joint ventures</t>
  </si>
  <si>
    <t>Cash distributions of income from unconsolidated joint ventures</t>
  </si>
  <si>
    <t>Depreciation and amortization</t>
  </si>
  <si>
    <t>Loss on disposal of property and equipment</t>
  </si>
  <si>
    <t>Excess tax benefits from share-based payment arrangements</t>
  </si>
  <si>
    <t>Deferred income tax provision</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Cash acquired in connection with merger</t>
  </si>
  <si>
    <t>Net cash paid for acquisitions</t>
  </si>
  <si>
    <t>Other investing activities</t>
  </si>
  <si>
    <t>Net cash provided by (used in) investing activities</t>
  </si>
  <si>
    <t>Cash Flows From Financing Activities:</t>
  </si>
  <si>
    <t>Change in restricted cash</t>
  </si>
  <si>
    <t>Borrowing from revolving credit facility</t>
  </si>
  <si>
    <t>Principal payments on revolving credit facility</t>
  </si>
  <si>
    <t>Principal payments on secured project debt and other notes payable</t>
  </si>
  <si>
    <t>Principal payments on senior notes payable</t>
  </si>
  <si>
    <t>Proceeds from the issuance of senior notes payable</t>
  </si>
  <si>
    <t>Payment of debt issuance costs</t>
  </si>
  <si>
    <t>Net proceeds from (payments on) mortgage credit facilities</t>
  </si>
  <si>
    <t>Repurchases of common stock</t>
  </si>
  <si>
    <t>Common stock dividend payments</t>
  </si>
  <si>
    <t>Issuance of common stock under employee stock plans, net of withholdings</t>
  </si>
  <si>
    <t>Other financing activities</t>
  </si>
  <si>
    <t>Net cash provided by (used in) by financing activities</t>
  </si>
  <si>
    <t>Net increase (decrease) in cash and equivalents</t>
  </si>
  <si>
    <t>Cash and equivalents at beginning of year</t>
  </si>
  <si>
    <t>Cash and equivalents at end of year</t>
  </si>
  <si>
    <t>Payment of issuance costs in connection with preferred shareholder equity transactions</t>
  </si>
  <si>
    <t>Note 1 - Company Organization and Operations</t>
  </si>
  <si>
    <t>Disclosure Text Block [Abstract]</t>
  </si>
  <si>
    <t>Nature of Operations [Text Block]</t>
  </si>
  <si>
    <t>1. Company Organization and Operations Effective October 1, 2015, pursuant to the terms and conditions of the Amended and Restated Agreement and Plan of Merger, dated as of June 14, 2015, between Standard Pacific Corp. ("Standard Pacific") and The Ryland Group, Inc. ("Ryland"), Ryland merged with and into Standard Pacific, with Standard Pacific continuing as the surviving corporation and changing its name to "CalAtlantic Group, Inc." ("the Company"). The percentages of our homes delivered by regionreportable segment for the years ended December 31, 2015, 2014 and 2013 were as follows: We are a geographically diversified builder of single-family attached and detached homes. We also provide mortgage, title and escrow services, and are focused on providing an exceptional end-to-end homebuying experience for our customers. Unless the context otherwise requires, the terms "we," "us," "our" and "the Company" refer to CalAtlantic Group, Inc. and its subsidiaries. The percentages of our homes delivered by reportable segment for the years ended December 31, 2015, 2014 and 2013 were as follows:
Year Ended December 31,
State 2015 2014 2013
(Unaudited)
North 11 % n/a % n/a %
Southeast 34 38 38
Southwest 26 21 18
West 29 41 44
Total 100 % 100 % 100 %</t>
  </si>
  <si>
    <t>Note 2 - Summary of Significant Accounting Policies</t>
  </si>
  <si>
    <t>Accounting Policies [Abstract]</t>
  </si>
  <si>
    <t>Significant Accounting Policies [Text Block]</t>
  </si>
  <si>
    <t>2. Summary of Significant Accounting Policies a. Basis of Presentation The consolidated financial statements include the accounts of CalAtlantic Group, Inc. and its wholly owned subsidiaries. All significant intercompany accounts and transactions have been eliminated. Certain reclassifications have been made to prior year amounts to conform to the current year present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egment Reporting Accounting Standards Codification ("ASC") Topic 280, Segment Reporting During the 2015 third quarter, in connection with transition planning related to our merger with Ryland, the chief operating decision makers began evaluating the business and allocating resources based on aggregating our Arizona operating segment within our California reportable segment. Our Arizona operating segment was previously reported within our Southwest reportable segment, and as such, prior periods presented have been restated to conform to our new presentation. d. Variable Interest Entities We account for variable interest entities in accordance with ASC Topic 810, Consolidation e. Limited Partnerships and Limited Liability Companies We analyze our homebuilding and land development joint ventures under the provisions of ASC 810 (as discussed above) when determining whether the entity should be consolidated. In accordance with the provisions of ASC 810, limited partnerships or similar entities, such as limited liability companies, must be further evaluated under the presumption that the general partner, or the managing member in the case of a limited liability company, is deemed to have a controlling interest and therefore must consolidate the entity unless the limited partners or non-managing members have: (1) the ability, either by a single limited partner or through a simple majority vote, to dissolve or liquidate the entity, or kick-out the managing member/general partner without cause, or (2) substantive participatory rights that are exercised in the ordinary course of business. Under the provisions of ASC 810, we may be required to consolidate certain investments in which we hold a general partner or managing member interest. f. Revenue Recognition In accordance with ASC Topic 360-20, Property, Plant, and Equipment – Real Estate Sales In accordance with ASC Topic 825, Financial Instruments g. Cost of Sales Homebuilding cost of sales is recognized in the period when the related homebuilding revenues are recognized. Cost of sales is recorded based upon total estimated costs to be allocated to each home within a community. Certain direct construction costs are specifically identified and allocated to homes while other common costs, such as land, land improvements and carrying costs, are allocated to homes within a community based upon their anticipated relative sales or fair value. Any changes to the estimated costs are allocated to the remaining undelivered lots and homes within their respective community. The estimation of these costs requires a substantial degree of judgment by management. h.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During the years ended December 31, 2015, 2014 and 2013, we did not record any warranty adjustments. Our warranty accrual is included in accrued liabilities in the accompanying consolidated balance sheets. Changes in our warranty accrual are detailed in the table set forth below:
Year Ended December 31,
2015 2014 2013
(Dollars in thousands)
Warranty accrual, beginning of the year $ 13,584 $ 13,811 $ 15,514
Warranty assumed with merger 25,528 — —
Warranty costs accrued during the year 13,803 7,550 2,495
Warranty costs paid during the year (12,224 ) (7,777 ) (4,198 )
Warranty accrual, end of the year $ 40,691 $ 13,584 $ 13,811 i. Earnings Per Common Share We compute earnings per share in accordance with ASC Topic 260, Earnings per Share Basic earnings per common share is computed by dividing income or loss available to common stockholders by the weighted average number of shares of basic common stock outstanding. Our Series B junior participating convertible preferred stock ("Series B Preferred Stock"), which was convertible into shares of our common stock at the holder’s option,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d the same economic rights as the holders of the common stock. In connection with the closing of the merger on October 1, 2015, the Company effected a reverse stock split such that each five shares of common stock of Standard Pacific common stock issued and outstanding immediately prior to the closing of the Merger were combined and converted into one issued and outstanding share of common stock of the Company. As required in accordance with GAAP, all share and earnings per share information noted below have been retroactively adjusted to reflect the reverse stock split. The following table sets forth the components used in the computation of basic and diluted income per share.
Year Ended December 31,
2015 2014 2013
(Dollars in thousands, except per share amounts)
Numerator:
Net income $ 213,509 $ 215,865 $ 188,715
Less: Net income allocated to preferred shareholder (32,997 ) (51,650 ) (57,386 )
Less: Net income allocated to unvested restricted stock (369 ) (297 ) (265 )
Net income available to common stockholders for basic earnings per common share 180,143 163,918 131,064
Effect of dilutive securities:
Net income allocated to preferred shareholder 32,997 51,650 57,386
Interest on 1.625% convertible senior notes due 2018 47 n/a n/a
Interest on 0.25% convertible senior notes due 2019 9 n/a n/a
Interest on 1.25% convertible senior notes due 2032 898 899 899
Net income available to common and preferred stock for diluted earnings per share $ 214,094 $ 216,467 $ 189,349
Denominator:
Weighted average basic common shares outstanding 71,713,747 55,737,548 50,623,649
Weighted average additional common shares outstanding if preferred shares converted to common shares (if dilutive) 13,135,814 17,562,557 22,165,311
Total weighted average common shares outstanding if preferred shares converted to common shares 84,849,561 73,300,105 72,788,961
Effect of dilutive securities:
Share-based awards 816,459 1,256,964 1,348,571
1.625% convertible senior notes due 2018 1,804,192 n/a n/a
0.25% convertible senior notes due 2019 915,985 n/a n/a
1.25% convertible senior notes due 2032 6,262,570 6,262,570 6,262,570
Weighted average diluted shares outstanding 94,648,767 80,819,639 80,400,102
Income per share:
Basic $ 2.51 $ 2.94 $ 2.59
Diluted $ 2.26 $ 2.68 $ 2.36 j. Stock-Based Compensation We account for share-based awards in accordance with ASC Topic 718, Compensation – Stock Compensation k . Accumulated Other Comprehensive Income (Loss) Accumulated other comprehensive income (loss) consists of unrealized gains or losses on available-for-sale marketable securities, as reported within the accompanying consolidated statements of stockholders' equity and consolidated statements of comprehensive income. At December 31, 2015, accumulated other comprehensive income included unrealized gains of $169,000 on available-for-sale marketable securities, offset with reclassification adjustments, which represent realized gains or losses on the sales of available-for-sale marketable securities, in the amount of $164,000. Realized gains or losses were included in homebuilding other income (expense) in the accompanying consolidated statements of operations. Please see Note 2.u. for discussion of other comprehensive income (loss) related to derivative instruments and hedging activities. l . Cash and Equivalents and Restricted Cash Cash and equivalents include cash on hand, demand deposits and all highly liquid short-term investments, including interest-bearing securities purchased with a maturity of three months or less from the date of purchase. At December 31, 2015, cash and equivalents included $54.2 million of cash from home closings held in escrow for our benefit, typically for less than five days, which are considered deposits in-transit. At December 31, 2015, homebuilding restricted cash represented $36.0 million of cash held in cash collateral accounts primarily related to certain letters of credit that have been issued. Financial services restricted cash as of December 31, 2015 consisted of $17.7 million held in cash collateral accounts primarily related to certain letters of credit that have been issued, $4.0 million related to our financial services subsidiary mortgage credit facilities and $1.2 million related to funds held in trust for third parties. m . Mortgage Loans Held for Sale In accordance with ASC 825, mortgage loans held for sale are recorded at fair value and loan origination and related costs are recognized upon loan closing. In addition, we recognize net interest income on loans held for sale from the date of origination through the date of disposition. We sell substantially all of the loans we originate in the secondary mortgage market, with servicing rights released on a non-recourse basis. These sales are generally subject to our obligation to repay the gain on sale if the loan is prepaid by the borrower within a certain time period following such sale, or to repurchase loans or indemnify investors for losses from borrower defaults if, among other things, the loan purchaser’s underwriting guidelines are not met or there is fraud in connection with the loan. We establish liabilities for such anticipated losses based upon, among other things, an analysis of indemnification and repurchase requests received, an estimate of potential indemnification or repurchase claims not yet received, our historical amount of indemnification payments and repurchases, and losses incurred through the disposition of affected loans. During the years ended December 31, 2015, 2014 and 2013, we recorded loan loss expense related to indemnification and repurchase allowances of $0.3 million, $0.5 million and $0, respectively. As of December 31, 2015 and 2014, we had indemnity and repurchase allowances related to loans sold of $3.9 million and $2.2 million, respectively, including reserves of $1.5 million assumed in the Ryland merger. n . Mortgage Loans Held for Investment Certain mortgage loans are classified as held for investment based on our intent and ability to hold the loans for the foreseeable future or to maturity. Mortgage loans held for investment are recorded at their unpaid principal balance, net of discounts and premiums, unamortized net deferred loan origination costs and fees and allowance for loan losses. Discounts, premiums, and net deferred loan origination costs and fees are amortized into income over the contractual life of the loan. Mortgage loans held for investment are continually evaluated for collectability and, if appropriate, specific allowances are established based on estimates of collateral value. Loans are placed on non-accrual status for first trust deeds when the loan is 90 days past due and for second trust deeds when the loan is 30 days past due, and previously accrued interest is reversed from income if deemed uncollectible. As of December 31, 2015 and 2014, we had allowances for loan losses for loans held for investment of $1.6 million and $1.5 million, respectively. o . Inventories Inventories consist of land, land under development, homes under construction, completed homes and model homes and are stated at cost, net of any impairment charg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We assess the recoverability of real estate inventories in accordance with the provisions of ASC Topic 360, Property, Plant, and Equipment p . Capitalization of Interest We follow the practice of capitalizing interest to inventories owned during the period of development and to investments in unconsolidated homebuilding and land development joint ventures in accordance with ASC Topic 835, Interest ("ASC 835"). Homebuilding interest capitalized as a cost of inventories owned is included in cost of sales as related units or lots are sold. Interest capitalized to investments in unconsolidated homebuilding and land development joint ventures is included as a reduction of income from unconsolidated joint ventures when the related homes or lots are sold to third parties. Interest capitalized to investments in unconsolidated land development joint ventures is transferred to inventories owned if the underlying lots are purchased by us. To the extent our homebuilding debt exceeds our qualified assets as defined in ASC 835, we expense a portion of the interest incurred by us. Qualified assets represent projects that are actively selling or under development as well as investments in unconsolidated joint ventures. During the years ended December 31, 2015, 2014 and 2013, our qualified assets exceeded our debt, and as a result, all of our homebuilding interest incurred during 2015, 2014 and 2013 was capitalized in accordance with ASC 835. The following is a summary of homebuilding interest capitalized to inventories owned and investments in unconsolidated joint ventures, amortized to cost of sales and income (loss) from unconsolidated joint ventures and expensed as interest expense, for the years ended December 31, 2015, 2014 and 2013:
Year Ended December 31,
2015 2014 2013
(Dollars in thousands)
Total interest incurred (1) $ 171,509 $ 153,695 $ 140,865
Less: Interest capitalized to inventories owned (169,233 ) (151,962 ) (137,990 )
Less: Interest capitalized to investments in unconsolidated joint ventures (2,276 ) (1,733 ) (2,875 )
Interest expense $ — $ — $ —
Interest previously capitalized to inventories owned, included in home cost of home sales $ 131,611 $ 119,422 $ 120,714
Interest previously capitalized to inventories owned, included in land cost of land sales $ 7,770 $ 3,690 $ 1,064
Interest previously capitalized to investments in unconsolidated joint ventures, included in income (loss) from unconsolidated joint ventures $ — $ 30 $ 441
Interest capitalized in ending inventories owned (2) $ 305,459 $ 275,607 $ 240,734
Interest capitalized as a percentage of inventories owned 5.0 % 8.5 % 9.5 %
Interest capitalized in ending investments in unconsolidated joint ventures (2) $ 2,941 $ 665 $ 4,985
Interest capitalized as a percentage of investments in unconsolidated joint ventures 2.2 % 1.3 % 7.5 %
(1) For the year ended December 31, 2013, interest incurred included the noncash amortization of $3.6 million of interest related to the Term Loan B swap that was unwound in the 2010 fourth quarter (please see Note 2.u. "Derivative Instruments and Hedging Activities").
(2) During the years ended December 31, 2015, 2014 and 2013, in connection with lot purchases from our joint ventures, $0, $6.0 million and $4.4 million, respectively, of capitalized interest was transferred from investments in unconsolidated joint ventures to inventories owned. In addition, during the year ended December 31, 2013, approximately $0.8 million of capitalized interest was included in other income (expense) in connection with the abandonment of a project. q . Investments in Unconsolidated Land Development and Homebuilding Joint Ventures Investments in our unconsolidated land development and homebuilding joint ventures are accounted for under the equity method of accounting. Under the equity method, we recognize our proportionate share of earnings and losses generated by the joint venture upon the delivery of lots or homes to third parties. All joint venture profits generated from land sales to us are deferred and recorded as a reduction to our cost basis in the lots purchased until the homes to be constructed are ultimately sold by us to third parties. Our ownership interests in our unconsolidated joint ventures vary, but are generally less than or equal to 50 percent. We review inventory projects within our unconsolidated joint ventures for impairments consistent with our real estate inventories described in Note 2.o. We also review our investments in unconsolidated joint ventures for evidence of an other than temporary decline in value. To the extent we deem any portion of our investment in unconsolidated joint ventures as not recoverable, we impair our investment accordingly. r . Goodwill In accordance with ASC Topic 350, Intangibles, Goodwill and Other s . Income Taxes We account for income taxes in accordance with ASC Topic 740, Income Taxes We evaluate our deferred tax assets on a quarterly basis to determine whether a valuation allowance is required. In accordance with ASC 740, we assess whether a valuation allowance should be established based on our determination of whether it is more likely than not that some portion or all of the deferred tax assets will not be realized. The ultimate realization of deferred tax assets depends primarily on: (i) our ability to carry back net operating losses to tax years where we have previously paid income taxes based on applicable federal law; and (ii) our ability to generate future taxable income during the periods in which the related temporary differences becom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our experience with operating loss and tax credit carryforwards not expiring unused, and tax planning alternatives. Significant judgment is required in determining the future tax consequences of events that have been recognized in our consolidated financial statements and/or tax returns. Actual outcomes of these future tax consequences could differ materially from the outcomes we currently anticipate.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 t .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December 31, 2015 and 2014 were $125.3 million (including $55.5 million attributable to estimated costs for Ryland claims assumed by us in connection with the merger) and $62.8 million, respectively, which are included in accrued liabilities in the accompanying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 u . Derivative Instruments and Hedging Activities We account for derivatives and certain hedging activities in accordance with ASC Topic 815, Derivatives and Hedging 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 For the year ended December 31, 2013, we recorded after-tax other comprehensive income of $2.2 million, related to interest rate swap agreements that we terminated in December 2010. These swap agreements qualified for hedge accounting treatment prior to their termination and the related gain or loss was deferred, net of tax, in stockholders’ equity as accumulated other comprehensive income (loss). The cost associated with the early unwind of the interest rate swap agreements was amortized as a component of our interest incurred through May 2013, at which time the total cost was completely amortized. v . Accounting for Guarantees We account for guarantees in accordance with the provisions of ASC Topic 470, Debt w . Recent Accounting Pronouncements In January 2014, the Financial Accounting Standards Board ("FASB") issued ASU No. 2014-04, Receivables - Troubled Debt Restructurings by Creditors In April 2014, the FASB issued ASU No. 2014-08, Reporting Discontinued Operations and Disclosures of Disposals of Components of an Entity In May 2014, the FASB issued ASU No. 2014-09, Revenue from Contracts with Customers Revenue from Contracts with Customers (Topic 606): Deferral of the Effective Date In June 2014, the FASB issued ASU No. 2014-12, Accounting for Share-Based Payments When the Terms of an Award Provide That a Performance Target Could Be Achieved after the Requisite Service Period Compensation — Stock Compensation In August 2014, the FASB issued ASU No. 2014-15, Disclosure of Uncertainties About an Entity's Ability to Continue as a Going Concern In February 2015, the FASB issued ASU No. 2015-02, Amendments to the Consolidation Analysis In April 2015, the FASB issued ASU No. 2015-03, Simplifying the Presentation of Debt Issuance Costs We early adopted ASU 2015-03 and as a result, we reclassified debt issuance costs associated with our senior notes payable or other project debt as an offset to the carrying amount of our debt. The costs associated with our credit facilities remain classified in homebuilding other assets in the accompanying consolidated balance sheets. ASU 2015-03 was retrospectively applied to all periods presented resulting in a reclassification as of December 31, 2015 and 2014 of debt issuance costs totaling $16.9 million and $22.8 million, respectively, to the carrying amount of our debt. In August 2015, the FASB issued ASU No. 2015-15, Presentation and Subsequent Measurement of Debt Issuance Costs Associated with Line-of-Credit Arrangements — Amendments to SEC Paragraphs Pursuant to Staff Announcement at June 18, 2015 EITF Meeting In September 2015, the FASB issued ASU No. 2015-16, Simplifying the Accounting for Measurement-Period Adjustments In November 2015, the FASB issued ASU No. 2015-17, Income Taxes: Balance Sheet Classification of Deferred Taxes Our adoption of ASU 2015-03 on December 31, 2015 did not have an effect on our consolidated financial statements. In January 2016, the FASB issued ASU 2016-01, Financial Instruments - Overall: Recognition and Measurement of Financial Assets and Financial Liabilities Fair Value Measurements is effective for interim and annual periods beginning after December 15, 2017. Our adoption of ASU 2016-01 is not expected to have a material effect on our consolidated financial statements.</t>
  </si>
  <si>
    <t>Note 3 - Business Acquisitions</t>
  </si>
  <si>
    <t>Business Combinations [Abstract]</t>
  </si>
  <si>
    <t>Business Combination Disclosure [Text Block]</t>
  </si>
  <si>
    <t xml:space="preserve">3. Business Acquisitions Effective October 1, 2015, pursuant to the terms and conditions of the Amended and Restated Agreement and Plan of Merger, dated as of June 14, 2015 (the "Merger Agreement"), between Standard Pacific and Ryland, Ryland merged with and into Standard Pacific (the "Merger"), with Standard Pacific continuing as the surviving corporation. At the same time: (i) Standard Pacific changed its name to "CalAtlantic Group, Inc." ("the Company") and effected a reverse stock split such that each five shares of common stock of Standard Pacific issued and outstanding immediately prior to the closing of the Merger were combined and converted into one issued and outstanding share of common stock of the Company ("Common Stock"), (ii) MP CA Homes, LLC ("MatlinPatterson"), the sole owner of the Company’s outstanding Series B Preferred Stock, converted all of its preferred stock to Common Stock, and (iii) each outstanding share of Ryland common stock, stock options and restricted stock units were converted into the right to receive, or the option to acquire, as applicable, 1.0191 shares of Common Stock. Cash was paid in lieu of all fractional shares. The following table summarizes the components of Common Stock outstanding immediately following the Merger as of October 1, 2015:
As of October 1, 2015 Split/Exchange Ratio As Adjusted October 1, 2015
Common Stock - Standard Pacific 277,220,324 5 55,444,065
Common Stock - Ryland 46,856,558 1.0191 47,751,518
Accelerated Vesting of Ryland Equity Awards 234,751 1.0191 239,235
Preferred Stock - Standard Pacific 87,812,786 5 17,562,557
Fractional Shares Paid Out — (1,041 )
Total 412,124,419 120,996,334 Based on an evaluation of the provisions of ASC Topic 805, Business Combinations, ("ASC 805") Standard Pacific was determined to be the acquirer for accounting purposes. Under FASB ASC Topic 805, Standard Pacific is treated as having acquired Ryland in an all-stock transaction for an estimated total purchase price of approximately $2.0 billion. The calculation of the total purchase price is based on the outstanding shares of Ryland Common Stock as of the acquisition date multiplied by the 1.0191 exchange ratio and multiplied by the Company’s split-adjusted share price of $40.46 on the date of acquisition. The purchase price also includes $30.6 million of consideration representing the fair value of replacement equity awards attributable to service prior to the closing of the Merger. The total purchase price is calculated as follows (dollars in thousands, except per share amounts).
Number of shares of CalAtlantic common stock issued to Ryland shareholders 47,989,812
Opening price per share of CalAtlantic common stock $ 40.46
Consideration attributable to common stock 1,941,668
Consideration attributable to CalAtlantic equity awards in exchange for Ryland equity awards 30,616
Total purchase price $ 1,972,284 The estimated total purchase price was preliminarily allocated to Ryland's assets and liabilities based upon fair values as determined by the Company, as follows (in thousands):
Cash and cash equivalents $ 268,517
Inventories 2,404,765
Investments in unconsolidated joint ventures 13,821
Deferred income taxes 158,407
Homebuilding other assets 76,857
Financial services assets, excluding cash 144,889
Goodwill 933,360
Total assets 4,000,616
Accounts payable and accrued liabilities (496,125 )
Secured project debt and other notes payables (22,213 )
Senior notes payable (1,385,375 )
Financial services liabilities (124,619 )
Total purchase price $ 1,972,284 The purchase price accounting reflected in the accompanying financial statements is preliminary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The $933.4 million allocated to goodwill represents the excess of the purchase price over the fair value of assets acquired and liabilities assumed, and it is not deductible for income tax purposes. As of the end of the period covered by this annual report on Form 10-K, we have not yet finalized the allocation of goodwill to our reporting units. Ryland's results of operations, which include homebuilding revenues of $772.3 million and net income of $1.8 million, are included in the accompanying consolidated statements of operations for the period of October 1, 2015 through December 31, 2015. Net income includes adjustments for amortization expense of the acquired intangible assets, inventory step-up and restructuring expenses. The following presents summarized unaudited supplemental pro forma operating results as if Ryland had been included in the Company's Consolidated Statements of Operations as of the beginning of the fiscal years presented.
Year Ended December 31,
2015 2014
(Dollars in thousands, except per share amounts)
Home sale revenues $ 5,280,297 $ 4,922,721
Net income $ 321,239 $ 387,123
Income per share:
Basic $ 2.65 $ 3.19
Diluted $ 2.32 $ 2.80 The supplemental pro forma operating results have been determined after adjusting the operating results of Ryland to reflect additional amortization that would have been recorded assuming the fair value adjustment to intangible assets had been applied beginning January 1, 2014. Certain other adjustments, including those related to conforming accounting policies and adjusting acquired inventory to fair value, have not been reflected in the supplemental pro forma operating results due to the impracticability of estimating such impacts. Acquisition and integration expenses related to the Merger comprised of the following:
Year Ended December 31, 2015
(Dollars in thousands)
Severance and personnel costs $ 38,970
Professional service, real estate related, and other expenses 13,066
Total $ 52,036 The acquisition and integration costs are expensed as incurred and are presented in other income (expense) within the accompanying consolidated statements of operations. </t>
  </si>
  <si>
    <t>Note 4 - Segment Reporting</t>
  </si>
  <si>
    <t>Segment Reporting [Abstract]</t>
  </si>
  <si>
    <t>Segment Reporting Disclosure [Text Block]</t>
  </si>
  <si>
    <t>4 . Segment Reporting We operate two principal businesses: homebuilding and financial services. Our homebuilding operations acquire and develop land and construct and sell single-family attached and detached homes. In accordance with the aggregation criteria defined in ASC 280, our homebuilding operating segments have been grouped into four reportable segments: North, consisting of our operating divisions in Georgia, Delaware, Illinois, Indiana, Maryland, Minnesota, New Jersey, Pennsylvania, Virginia and Washington D.C.; Southeast, consisting of our operating divisions in Florida and the Carolinas; Southwest, consisting of our operating divisions in Texas, Colorado and Nevada; and West, consisting of our operating divisions in California and Arizona. Our mortgage financing operation provides mortgage financing to many of our homebuyers in substantially all of the markets in which we operate, and sells substantially all of the loans it originates in the secondary mortgage market. Our title services operation provides title examinations for our homebuyers in most of our operating divisions. Our mortgage financing and title services operations are included in our financial services reportable segment, which is separately reported in our consolidated financial statements under "Financial Servic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divisions based on their respective percentage of revenues. Segment financial information relating to the Company’s homebuilding operations was as follows:
Year Ended December 31,
2015 2014 2013
(Dollars in thousands)
Homebuilding revenues:
North $ 262,988 $ n/a $ n/a
Southeast 988,773 672,776 496,070
Southwest 889,496 495,008 339,852
West 1,355,154 1,243,394 1,078,687
Total homebuilding revenues $ 3,496,411 $ 2,411,178 $ 1,914,609
Homebuilding pretax income:
North $ 5,556 $ n/a $ n/a
Southeast 69,726 66,232 38,672
Southwest 70,851 48,958 33,119
West 179,417 224,931 174,478
Total homebuilding pretax income $ 325,550 $ 340,121 $ 246,269 Segment financial information relating to the Company’s homebuilding assets was as follows:
December 31,
2015 2014
(Dollars in thousands)
Homebuilding assets:
North $ 732,689 n/a
Southeast 1,766,241 1,060,343
Southwest 1,470,654 624,765
West 2,357,597 1,744,308
Corporate (1) 1,594,175 494,920
Total homebuilding assets $ 7,921,356 $ 3,924,336
(1) The assets in our Corporate Segment include cash and cash equivalents and our deferred tax asset and, for 2015, goodwill recorded in connection with the merger with Ryland. As of the end of the period covered by this annual report on Form 10-K, we have not yet finalized the allocation of goodwill to our reporting units.</t>
  </si>
  <si>
    <t>Note 5 - Marketable Securities, Available-for-sale</t>
  </si>
  <si>
    <t>Disclosure Text Block Supplement [Abstract]</t>
  </si>
  <si>
    <t>Cash, Cash Equivalents, and Marketable Securities [Text Block]</t>
  </si>
  <si>
    <t xml:space="preserve">5. Marketable Securities, Available-for-sale The Company’s investment portfolio includes mainly municipal debt securities and metropolitan district bond securities, which are included in homebuilding other assets in the accompanying consolidated balance sheets. As defined in ASC No. 320 (“ASC 320”),Topic 320, Investments—Debt and Equity Securities The Company periodically reviews its available-for-sale securities for other-than-temporary declines in fair values that are below their cost bases, as well as whenever events or changes in circumstances indicate that the carrying amount of an asset may not be recoverable. At December 31, 2015, the Company believed that the cost bases for its available-for-sale securities were recoverable in all material respects. For the year ended December 31, 2015, net realized earnings associated with the Company’s investment portfolio, which included interest, dividends and net realized gains on sales of marketable securities, totaled $164,000. These earnings were included in other income (expense) within the accompanying consolidated statements of operations. Realized gains or losses on the sales of marketable securities were included as reclassification adjustments, which are a component of other comprehensive income. See Note 2.k. for further discussion. The primary objectives of the Company’s investment portfolio are safety of principal and liquidity. Investments are made with the purpose of achieving the highest rate of return consistent with these two objectives. The Company’s investment policy limits investments to debt rated investment grade or better, as well as to bank and money market instruments and to issues by the U.S. government, U.S. government agencies and municipal or other institutions primarily with investment-grade credit ratings. Our policy places restrictions on maturities, as well as on concentration by type and issuer. The following table displays the fair values of marketable securities, available-for-sale, by type of security:
December 31, 2015
Amortized Cost Gross Unrealized Gains Estimated Fair Value
(Dollars in thousands)
Type of security:
Municipal bond and metropolitan district securities $ 19,439 $ 5 $ 19,444 The following table displays the fair values of marketable securities, available-for-sale, by contractual maturity:
December 31, 2015
(Dollars in thousands)
Contractual maturity:
Maturing in one year or less $ -
Maturing after three years 19,444
Total marketable securities, available-for-sale $ 19,444 </t>
  </si>
  <si>
    <t>Note 6 - Inventories</t>
  </si>
  <si>
    <t>Inventory Disclosure [Abstract]</t>
  </si>
  <si>
    <t>Inventory Disclosure [Text Block]</t>
  </si>
  <si>
    <t>6 . Inventories a. Inventories Owned Inventories owned consisted of the following at:
December 31, 2015
North Southeast Southwest West Total
(Dollars in thousands)
Land and land under development $ 370,584 $ 1,169,350 $ 687,792 $ 1,318,563 $ 3,546,289
Homes completed and under construction 266,967 464,668 599,183 708,779 $ 2,039,597
Model homes 66,100 119,283 113,549 185,141 $ 484,073
Total inventories owned $ 703,651 $ 1,753,301 $ 1,400,524 $ 2,212,483 $ 6,069,959
December 31, 2014
North Southeast Southwest West Total
(Dollars in thousands)
Land and land under development n/a $ 722,166 $ 339,625 $ 1,186,498 $ 2,248,289
Homes completed and under construction n/a 258,132 223,032 346,448 $ 827,612
Model homes n/a 53,103 36,199 90,001 $ 179,303
Total inventories owned n/a $ 1,033,401 $ 598,856 $ 1,622,947 $ 3,255,204 In accordance with ASC 360, we record impairment losses on inventories when events and circumstances indicate that they may be impaired, and the future undiscounted cash flows estimated to be generated by those assets are less than their carrying amounts. Inventories that are determined to be impaired are written down to their estimated fair value. We calculate the fair value of a project under a land residual value analysis and in certain cases in conjunction with a discounted cash flow analysis. As of December 31, 2015, 2014 and 2013, the total active and future projects that we owned were 903, 368 and 343, respectively. During the years ended December 31, 2015, 2014 and 2013, we reviewed all projects for indicators of impairment and based on our review, we did not record any inventory impairments during these periods. During the 2014 second quarter, we acquired control of approximately 10 current and future communities from a homebuilder in Austin, Texas, which we accounted for as a business combination in accordance with ASC 805. As a result of this transaction, we recorded approximately $31.5 million of inventories owned, $4.9 million of inventories not owned, $1.2 million of other assets and $4.2 million of other accrued liabilities. In addition, we incurred approximately $0.3 million of transaction costs, which is included in homebuilding other income (expense) in the accompanying consolidated statements of operations. b. Inventories Not Owned Inventories not owned consisted of the following at:
December 31,
2015 2014
(Dollars in thousands)
Land purchase and lot option deposits $ 82,693 $ 47,472
Other lot option contracts, net of deposits 553 37,681
Total inventories not owned $ 83,246 $ 85,153 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absorb should we not exercise the option. Therefore, whenever we enter into a land option or purchase contract with an entity and make a non-refundable deposit, a variable interest entity ("VIE") may have been created. In accordance with ASC 810, we perform ongoing reassessments of whether we are the primary beneficiary of a VIE. Other lot option contracts include $0.6 million and $3.1 million, respectively, as of December 31, 2015 and 2014, of purchase price allocated in connection with a business acquisition during the 2013 third quarter, and $27.0 million as of December 31, 2014 related to a land purchase contract where we made a significant deposit and as a result we were deemed to be economically compelled to purchase the land. Also, as of December 31, 2015 and 2014, we had consolidated $0 and $7.6 million, respectively, within other lot option contracts (with a corresponding increase in accrued liabilities) related to land option and purchase contracts where we were deemed to be the primary beneficiary of a VIE.</t>
  </si>
  <si>
    <t>Note 7 - Investments in Unconsolidated Land Development and Homebuilding Joint Ventures</t>
  </si>
  <si>
    <t>Equity Method Investments and Joint Ventures [Abstract]</t>
  </si>
  <si>
    <t>Equity Method Investments and Joint Ventures Disclosure [Text Block]</t>
  </si>
  <si>
    <t xml:space="preserve">7 . Investments in Unconsolidated Land Development and Homebuilding Joint Ventures The table set forth below summarizes the combined statements of operations for our unconsolidated land development and homebuilding joint ventures that we accounted for under the equity method:
Year December 31,
2015 2014 2013
(Dollars in thousands)
(Unaudited)
Revenues $ 43,806 $ 39,898 $ 32,546
Cost of sales and expenses (33,587 ) (47,519 ) (30,465 )
Income (loss) of unconsolidated joint ventures $ 10,219 $ (7,621 ) $ 2,081
Income (loss) from unconsolidated joint ventures reflected in the accompanying consolidated statements of operations $ 1,966 $ (668 ) $ 949 Income (loss) from unconsolidated joint ventures reflected in the accompanying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parties, at which time we account for these earnings as a reduction of the cost basis of the lots purchased from these joint ventures. For the years ended December 31, 2015, 2014 and 2013, income (loss) from unconsolidated joint ventures was primarily attributable to our share of income (loss) related to our California joint ventures, which was allocated based on the provisions of the underlying joint venture operating agreements. During the years ended December 31, 2015, 2014 and 2013, all of our unconsolidated joint ventures were reviewed for impairment. Based on the impairment review, no joint venture projects were determined to be impaired for the years ended December 31, 2015, 2014 or 2013. The table set forth below summarizes the combined balance sheets for our unconsolidated land development and homebuilding joint ventures that we accounted for under the equity method:
December 31,
2015 2014
(Dollars in thousands)
(Unaudited)
Assets:
Cash $ 34,893 $ 29,472
Inventories 510,502 197,727
Other assets 14,540 10,372
Total assets $ 559,935 $ 237,571
Liabilities and Equity:
Accounts payable and accrued liabilities $ 26,571 $ 16,173
Bank debt 33,704 30,000
CalAtlantic equity 130,750 54,347
Other Members' equity 368,910 137,051
Total liabilities and equity $ 559,935 $ 237,571
Investments in unconsolidated joint ventures reflected in the accompanying consolidated balance sheets $ 132,763 $ 50,111 In some cases our net investment in these unconsolidated joint ventures is not equal to our proportionate share of equity reflected in the table above primarily because of differences between asset impairments that we recorded in prior periods against our joint venture investments and the impairments recorded by the applicable joint venture. As of December 31, 2015 and 2014, substantially all of our investments in unconsolidated joint ventures were in California. Our investments in unconsolidated joint ventures also included approximately $2.9 million and $0.7 million of homebuilding interest capitalized to investments in unconsolidated joint ventures as of December 31, 2015 and 2014, respectively, which capitalized interest is not included in the combined balance sheets above. 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December 31, 2015, all of our homebuilding and land development joint ventures with unrelated parties were determined under the provisions of ASC 810 to be unconsolidated joint ventures either because they were not deemed to be VIEs, or, if they were a VIE, we were not deemed to be the primary beneficiary. </t>
  </si>
  <si>
    <t>Note 8 - Homebuilding Indebtedness</t>
  </si>
  <si>
    <t>Long-term Debt [Text Block]</t>
  </si>
  <si>
    <t>8 . Homebuilding Indebtedness a. Letter of Credit Facilities As of December 31, 2015, in addition to our $350 million letter of credit sublimit under our revolving credit facility, we were party to four committed letter of credit facilities totaling $48 million, of which $33.8 million was outstanding. These facilities require cash collateralization and have maturity dates ranging from October 2016 to October 2017. As of December 31, 2015, these facilities were secured by cash collateral deposits of $34.5 million. Upon maturity, we may renew or enter into new letter of credit facilities with the same or other financial institutions. b. Senior Notes Payable Senior notes payable, consist of the following at:
December 31,
2015 2014
(Dollars in thousands)
7% Senior Notes due August 2015 $ — $ 29,771
10.75% Senior Notes due September 2016 275,845 270,474
8.4% Senior Notes due May 2017 248,975 —
8.375% Senior Notes due May 2018 574,058 573,596
1.625% Convertible Senior Notes due May 2018 301,754 —
0.25% Convertible Senior Notes due June 2019 248,098 —
6.625% Senior Notes due May 2020 325,882 —
8.375% Senior Notes due January 2021 394,152 393,093
6.25% Senior Notes due December 2021 297,148 296,673
5.375% Senior Notes due October 2022 249,096 —
5.875% Senior Notes due November 2024 296,598 296,230
1.25% Convertible Senior Notes due August 2032 250,410 248,775
$ 3,462,016 $ 2,108,612 The senior note balances above reflect the Company's adoption of ASU 2015-03, as described in Note 2.w. Debt issuance costs that were deducted from the carrying amounts of the senior notes totaled $16.9 million at December 31, 2015. The carrying amount of the senior notes listed above are net of any discounts and premiums that are amortized to interest costs over the respective terms of the notes. The Company’s 1.625% Convertible Senior Notes due 2018 (the "1.625% Convertible Notes") are senior unsecured obligations of the Company and are guaranteed by the guarantors of our other senior notes on a senior unsecured basis. The 1.625% Convertible Notes bear interest at a rate of 1.625% per year and will mature on May 15, 2018, unless earlier converted or repurchased. The holders may convert their 1.625% Convertible Notes at any time into shares of the Company's common stock at a conversion rate of 31.8207 shares of common stock per $1,000 of their principal amount (which is equal to a conversion price of approximately $31.43 per share), subject to adjustment. The Company may not redeem the 1.625% Convertible Notes prior to the stated maturity date. The Company’s 0.25% Convertible Senior Notes due 2019 (the "0.25% Convertible Notes") are senior unsecured obligations of the Company and are guaranteed by the guarantors of our other senior notes on a senior unsecured basis. The 0.25% Convertible Notes bear interest at a rate of 0.25% per year and will mature on June 1, 2019, unless earlier converted, redeemed or repurchased. The holders may convert their 0.25% Convertible Notes at any time into shares of the Company's common stock at a conversion rate of 13.5886 shares of common stock per $1,000 of their principal amount (which is equal to a conversion price of approximately $73.59 per share), subject to adjustment. The Company may not redeem the 0.25% Convertible Notes prior to June 6, 2017. On or after that date, the Company may redeem for cash any or all of the 0.25% Convertible Notes, at its option, if the closing sale price of its common stock for at least 20 trading days (whether or not consecutive) during any 30 consecutive trading day period ending within 5 trading days immediately preceding the date on which it provides notice of redemption, including the last trading day of such 30 day trading period, exceeds 130 percent of the applicable conversion price on each applicable trading day. The redemption price will equal 100 percent of the principal amount of the 0.25% Convertible Notes to be redeemed, plus accrued and unpaid interest to, but excluding, the redemption date. The Company’s 1.25% Convertible Senior Notes due 2032 (the "1.25% Convertible Notes") are senior unsecured obligations of the Company and are guaranteed by the guarantors of our other senior notes on a senior unsecured basis. The 1.25% Convertible Notes bear interest at a rate of 1.25% per year and will mature on August 1, 2032, unless earlier converted, redeemed or repurchased. The holders may convert their 1.25% Convertible Notes at any time into shares of the Company's common stock at a conversion rate of 24.7787 shares of common stock per $1,000 of their principal amount (which is equal to a conversion price of approximately $40.36 per share), subject to adjustment. The Company may not redeem the 1.25% Convertible Notes prior to August 5, 2017. On or after August 5, 2017 and prior to the maturity date, the Company may redeem for cash all or part of the 1.25% Convertible Notes at a redemption price equal to 100% of the principal amount of the 1.25% Convertible Notes being redeemed. On each of August 1, 2017, August 1, 2022 and August 1, 2027, holders of the 1.25% Convertible Notes may require the Company to purchase all or any portion of their 1.25% Convertible Notes for cash at a price equal to 100% of the principal amount of the 1.25% Convertible Notes to be repurchased. 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Our 2016 Notes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stock repurchases and investments in and advances to our joint ventures and other unrestricted subsidiaries. Our ability to make restricted payments is also subject to a basket limitation (as defined in the indenture). As of December 31, 2015, we were able to incur additional indebtedness and make restricted payments because we satisfied both conditions. Many of our 100% owned direct and indirect subsidiaries (collectively, the "Guarantor Subsidiaries") guaranty our outstanding senior notes. The guarantees are full and unconditional, and joint and several. The indentures further provide that a Guarantor Subsidiary will be released and relieved of any obligations under its note guarantee in the event (i) of a sale or other disposition (whether by merger, stock purchase, asset sale or otherwise) of a Guarantor Subsidiary to an entity which is not CalAtlantic Group, Inc. or a Guarantor Subsidiary; (ii) the requirements for legal defeasance or covenant defeasance have been satisfied; (iii) a Guarantor Subsidiary ceases to be a restricted subsidiary as the result of the Company owning less than 80% of such Guarantor Subsidiary; (iv) a Guarantor Subsidiary ceases to guarantee all other public notes of the Company; or (v) a Guarantor Subsidiary is designated as an Unrestricted Subsidiary under the indentures for covenant purposes. Please see Note 18 for supplemental financial statement information about our guarantor subsidiaries group and non-guarantor subsidiaries group. We repaid the remaining $29.8 million principal balance of our 7% Senior Notes upon maturity in August 2015. c. Secured Project Debt and Other Notes Payable Our secured project debt and other notes payable consist of seller non-recourse financing and community development district and similar assessment district bond financings used to finance land acquisition, development and infrastructure costs for which we are responsible. At December 31, 2015 and 2014, we had approximately $25.7 million and $4.7 million, outstanding, respectively, in secured project debt and other notes payable. d. Borrowings and Maturities The principal amount of maturities of senior and convertible senior notes payable, and secured project debt and other notes payable are as follows:
Year Ended December 31,
(Dollars in thousands)
2016 $ 302,856
2017 231,171
2018 801,136
2019 268,020
2020 300,000
Thereafter 1,503,000
Total principal amount 3,406,183
Less: Net (discount) premium 98,399
Less: Debt issuance costs (16,883 )
Total homebuilding debt $ 3,487,699 The weighted average interest rate of our borrowings outstanding under our revolving credit facility, senior and convertible senior notes payable, secured project debt and other notes payable as of December 31, 2015, 2014 and 2013, was 6.1%, 7.2%, and 7.4%, respectively. e. Revolving Credit Facility In October 2015, the Company entered into a new credit agreement that provides for total lending commitments of $750 million, $350 million of which is available for letters of credit. It also has an accordion feature under which the Company may increase the total commitment up to a maximum aggregate amount of $1.2 billion, subject to certain conditions, including the availability of additional bank commitments. Interest rates, as defined in the credit agreement, approximate LIBOR (approximately 0.43% at December 31, 2015) plus 1.75% or Prime (3.50% at December 31, 2015) plus 0.75%. The facility matures on October 5, 2019. In addition to customary representations and warranties, the facility contains financial and other covenants, including a minimum tangible net worth requirement of $1.65 billion (which amount is subject to increase over time based on subsequent earnings and proceeds from equity offerings), a net homebuilding leverage covenant that prohibits the leverage ratio (as defined therein) from exceeding 2.00 to 1.00 and a land covenant which limits land not under development to an amount not to exceed tangible net worth. The Company is also required to maintain either (a) a minimum liquidity level (unrestricted cash in excess of interest incurred for the previous four quarters) or (b) a minimum interest coverage ratio (EBITDA to interest expense, as defined therein) of at least 1.25 to 1.00. The new facility also limits, among other things, the Company’s investments in joint ventures and the amount of the Company’s common stock that the Company can repurchase. On December 31, 2015, no borrowings were outstanding and the Company had outstanding letters of credit issued under the new facility totaling $118.9 million, leaving $631.1 million available under the new facility to be drawn.</t>
  </si>
  <si>
    <t>Note 9 - Preferred Stock</t>
  </si>
  <si>
    <t>Stockholders' Equity Note [Abstract]</t>
  </si>
  <si>
    <t>Stockholders' Equity Note Disclosure [Text Block]</t>
  </si>
  <si>
    <t xml:space="preserve">9 . Preferred Stock Prior to the Merger, MatlinPatterson held all of the outstanding shares of Company Series B Preferred Stock and 126.4 million shares of Common Stock, which, together, represented approximately 59% of the total number of shares of Company common stock issued and outstanding on an if-converted basis. Immediately following the Merger, after giving effect to the 1-for-5 reverse stock split, MatlinPatterson converted all of their shares of preferred stock into 17.6 million shares of Common Stock. As of December 31, 2015, MatlinPatterson held 42.8 million shares (approximately 35%) of the Company’s outstanding Common Stock and no shares of preferred stock. </t>
  </si>
  <si>
    <t>Note 10 - Mortgage Credit Facilities</t>
  </si>
  <si>
    <t>Disclosure Of Warehouse Agreement Borrowings [Abstract]</t>
  </si>
  <si>
    <t>Disclosure Of Warehouse Agreement Borrowings [Text Block]</t>
  </si>
  <si>
    <t>10 . Mortgage Credit Facilities At December 31, 2015, we had $303.4 million outstanding under our mortgage financing subsidiary’s mortgage credit facilities. These mortgage credit facilities consisted of a $200 million repurchase facility ($25 million committed and $175 million uncommitted), maturing in June 2016, and a $100 million repurchase facility, maturing in January 2016, both with the same lender. These two facilities were replaced in January 2016 with a $200 million uncommitted repurchase facility with the same lender. This new facility matures in January 2017. In addition, our mortgage subsidiary has a $100 million repurchase facility, maturing in April 2016, with another lender. These facilities require our mortgage financing subsidiary to maintain cash collateral accounts, which totaled $4.0 million as of December 31, 2015, and also contain financial covenants which require our mortgage financing subsidiary, CalAtlant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December 31, 2015, CalAtlantic Mortgage was in compliance with the financial and other covenants contained in these facilities.</t>
  </si>
  <si>
    <t>Note 11 - Disclosures about Fair Value</t>
  </si>
  <si>
    <t>Fair Value Disclosures [Abstract]</t>
  </si>
  <si>
    <t>Fair Value Disclosures [Text Block]</t>
  </si>
  <si>
    <t>11 . Disclosures about Fair Value ASC Topic 820, Fair Value Measurements and Disclosures • Level 1 – quoted prices for identical • Level 2 – quoted prices for similar • Level 3 – valuations derived from valuation techniques in which one or more significant inputs or significant value drivers are unobservable The following table presents the Company’s financial instruments measured at fair value on a recurring basis:
Fair Value at December 31,
Description Fair Value Hierarchy 2015 2014
(Dollars in thousands)
Marketable securities, available-for-sale
Municipal debt securities Level 2 $ 9,734 $ —
Metropolitan district bond securities Level 3 $ 9,710 $ —
Mortgage loans held for sale Level 2 $ 328,835 $ 176,511 Marketable Securities, Available-for-sale Marketable securities that are available-for-sale are comprised mainly of municipal debt securities and metropolitan district bond securities. The Company’s municipal debt securities are valued based on quoted market prices of similar instruments and the metropolitan district bond securities are based on a discounted future cash flow model, which uses Level 3 inputs. The primary unobservable inputs used in our discounted cash flow model are (1) the forecasted number of homes to be closed, as they drive increases to the taxpaying base for the metro district, (2) the forecasted assessed value of those closed homes and (3) the discount rate. As of December 31, 2015, the unobservable inputs to the cash flow model used to determine the fair value of the metropolitan district bond securities included an average selling price of homes of approximately $400 thousand and discount rates ranging from 5% to 12%. An increase in the average selling price or decrease in the discount rate would result in an increase the fair value of these securities, while a decrease in the average selling price or increase in the discount rate would result in an increase in the fair value. Mortgage loans held for sale Mortgage loans held for sale NOTES TO CONSOLIDATED FINANCIAL STATEMENTS The following table presents the carrying values and estimated fair values of our other financial instruments for which we have not elected the fair value option in accordance with ASC 825:
December 31, 2015 December 31, 2014
Description Fair Value Hierarchy Carrying Amount Fair Value Carrying Amount Fair Value
(Dollars in thousands)
Financial services assets:
Mortgage loans held for investment, net Level 2 $ 22,704 $ 22,704 $ 14,380 $ 14,380
Homebuilding liabilities:
Senior and convertible senior notes payable, net Level 2 $ 3,462,016 $ 3,675,276 $ 2,108,612 $ 2,337,839 Mortgage Loans Held for Investment – Senior Notes Payable – The fair value of our cash and equivalents, restricted cash, trade and other receivables, accounts payable and other liabilities, secured project debt and other notes payable, and mortgage credit facilities approximate their carrying amounts due to the short-term nature of these assets and liabilities.</t>
  </si>
  <si>
    <t>Note 12 - Commitments and Contingencies</t>
  </si>
  <si>
    <t>Commitments and Contingencies Disclosure [Abstract]</t>
  </si>
  <si>
    <t>Commitments and Contingencies Disclosure [Text Block]</t>
  </si>
  <si>
    <t xml:space="preserve">1 2 . Commitments and Contingencies a. Land Purchase and Option Agreements 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 In some instances, we may also expend funds for due diligence, development and construction activities with respect to our land purchase and option contracts prior to purchase, which we would have to write off should we not purchase the land. At December 31, 2015, we had non-refundable cash deposits outstanding of approximately $74.1 million and capitalized pre-acquisition and other development and construction costs of approximately $8.5 million relating to land purchase and option contracts having a total remaining purchase price of approximately $773.2 million. 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 b. Land Development and Homebuilding Joint Ventures Our joint ventures have historically obtained secured acquisition, development and construction financing designed to reduce the use of funds from corporate financing sources. As of December 31, 2015, we held membership interests in 25 homebuilding and land development joint ventures, of which 13 were active and 12 were inactive or winding down. As of such date, only two joint ventures had project specific debt outstanding, which totaled $33.7 million. This joint venture bank debt is non-recourse to us, with $30.0 million scheduled to mature in June 2016 and $3.7 million scheduled to mature in May 2018. At December 31, 2015, we had no joint venture surety bonds outstanding subject to indemnity arrangements by us. c. Surety Bonds We obtain surety bonds in the normal course of business to ensure completion of the infrastructure of our projects. At December 31, 2015, we had approximately $804.3 million in surety bonds outstanding (exclusive of surety bonds related to our joint ventures), with respect to which we had an estimated $465.1 million remaining in cost to complete. d. Mortgage Loans and Commitments We commit to making mortgage loans to our homebuyers through our mortgage financing subsidiary, CalAtlantic Mortgage. CalAtlant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297.0 million at December 31, 2015 and carried a weighted average interest rate of approximately 4.1%. Interest rate risks related to these obligations are mitigated through the preselling of loans to investors or through its interest rate hedging program. As of December 31, 2015, CalAtlantic Mortgage had approximately $196.0 million in closed mortgage loans held for sale and $18.3 million of mortgage loans that we were committed to sell to investors subject to our funding of the loans and completion of the investors’ administrative review of the applicable loan documents. In addition, as of December 31, 2015, CalAtlantic Mortgage had approximately $123.0 million in closed mortgage loans held for sale and $275.4 million of mortgage loans in process that were or are expected to be originated on a non-presold basis, all of which were hedged by forward sale commitments of mortgage-backed securities prior to entering into loan sale transactions with third party investors. Substantially all of the loans originated by CalAtlantic Mortgage are sold with servicing rights released on a non-recourse basis. These sales are generally subject to CalAtlant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As of December 31, 2015, we had incurred an aggregate of $10.9 million in losses related to loan repurchases and make-whole payments we had been required to make on the $10.1 billion total dollar value of the loans we originated from the beginning of 2004 through the end of 2015. During the years ended December 31, 2015, 2014 and 2013, CalAtlantic Mortgage recorded loan loss expense related to indemnification and repurchase allowances of $0.3 million, $0.5 million and $0, respectively. As of December 31, 2015, CalAtlantic Mortgage had indemnity and repurchase allowances related to loans sold of approximately $3.9 million. In addition, during the years ended December 31, 2015, 2014 and 2013, CalAtlantic Mortgage made make-whole payments totaling approximately $0.1 million related to three loans, $0.5 million related to 12 loans and $0.8 million related to nine loans, respectively. e. Insurance and Litigation Accruals We are involved in various litigation and legal claims arising in the ordinary course of business and have established insurance and litigation accruals for estimated future claim costs (please see Note 2.t. for further discussion). f. Operating Leases We lease office facilities and certain equipment under noncancelable operating leases. Future minimum rental payments under these leases having an initial term in excess of one year as of December 31, 2015 are as follows:
Year Ended December 31,
(Dollars in thousands)
2016 $ 8,926
2017 8,006
2018 5,887
2019 4,013
2020 2,047
Thereafter 585
Total rental obligations $ 29,464 Rent expense under noncancelable operating leases, net of sublease income, for each of the years ended December 31, 2015, 2014 and 2013 was approximately $6.5 million, $4.4 million and $3.8 million, respectively. </t>
  </si>
  <si>
    <t>Note 13 - Income Taxes</t>
  </si>
  <si>
    <t>Income Tax Disclosure [Abstract]</t>
  </si>
  <si>
    <t>Income Tax Disclosure [Text Block]</t>
  </si>
  <si>
    <t xml:space="preserve">1 3 . Income Taxes The (provision) benefit for income taxes includes the following components:
Year Ended December 31,
2015 2014 2013
(Dollars in thousands)
Current (provision) benefit for income taxes:
Federal $ (83,541 ) $ (28,942 ) $ 11,766
State (6,803 ) (6,159 ) (1,880 )
(90,344 ) (35,101 ) 9,886
Deferred (provision) benefit for income taxes:
Federal (24,395 ) (84,704 ) (56,752 )
State (14,241 ) (14,294 ) (22,117 )
(38,636 ) (98,998 ) (78,869 )
(Provision) benefit for income taxes $ (128,980 ) $ (134,099 ) $ (68,983 ) The components of our net deferred income tax asset are as follows:
December 31,
2015 2014
(Dollars in thousands)
Inventory valuation adjustments $ 98,141 $ 84,443
Financial accruals 129,120 39,653
Federal net operating loss carryforwards 97,507 102,971
State net operating loss carryforwards 60,739 40,731
Tax credit carryforwards 1,246 4,428
Goodwill impairment charges 4,287 7,150
Other, net 6,310 (413 )
Total deferred tax asset 397,350 278,963
Less: Valuation allowance (1,156 ) (2,561 )
Net deferred tax asset $ 396,194 $ 276,402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prior and cumulative losses, forecasts of our future taxable income, the duration of statutory carryforward periods, our utilization experience with operating loss and tax credit carryforwards, and tax planning alternatives. As of December 31, 2015, we had a $397.4 million deferred tax asset which was partially offset by a deferred tax asset valuation allowance of $1.2 million related to state net operating loss carryforwards that are limited by shorter carryforward periods. In addition, as of such date, $112.6 million (or approximately $278.6 million and $263.1 million, respectively, of federal and state net operating loss carryforwards on a gross basis) of our deferred tax asset related to net operating loss carryforwards is subject to the Internal Revenue Code Section 382 ("Section 382") gross annual deduction limitation of $15.6 million for both federal and state purposes. The remaining $45.6 million represents state net operating loss carryfowards that are not limited by Section 382. Our gross federal and state net operating loss carryforwards of approximately $278.6 million and $1.2 billion, respectively, if unused, will begin to expire in 2028 and 2016, respectively. The remaining deferred tax asset represented deductible timing differences, primarily related to inventory impairments and financial accruals, which have no expiration date. As of December 31, 2014, we had a $279.0 million deferred tax asset which was partially offset by a deferred tax asset valuation allowance of $2.6 million related to state net operating loss carryforwards that are limited by shorter carryforward periods. In addition, as of such date, $119.0 million (or approximately $294.2 million and $278.7 million, respectively, of federal and state net operating loss carryforwards on a gross basis) of our deferred tax asset related to net operating loss carryforwards is subject to the Internal Revenue Code Section 382 (“Section 382”) gross annual deduction limitation of $15.6 million for both federal and state purposes. The remaining $24.7 million represents state net operating loss carryfowards that are not limited by Section 382. Our 2015 provision for income taxes was $129.0 million related primarily to our $342.5 million of pretax income. The effective tax rate differs from the federal statutory rate of 35% due to the following items:
Year Ended December 31,
2015 2014 2013
(Dollars in thousands)
Income before taxes $ 342,489 $ 349,964 $ 257,698
(Provision) benefit for income taxes at federal statutory rate $ (119,871 ) $ (122,488 ) $ (90,194 )
(Increases) decreases in tax resulting from:
State income taxes, net of federal benefit (11,680 ) (12,961 ) (9,426 )
Net deferred tax asset valuation (allowance) benefit 1,405 2,030 13,115
(Increases) decreases in liability for unrecognized tax benefits (1,611 ) (1,605 ) 16,105
Nondeductible expenses and credits (2,164 ) — —
Domestic production activities deduction 6,150 1,562 —
Other, net (1,209 ) (637 ) 1,417
(Provision) benefit for income taxes $ (128,980 ) $ (134,099 ) $ (68,983 )
Effective tax rate 37.7 % 38.3 % 26.8 % As of December 31, 2015, our liability for unrecognized tax benefits was $10.6 million, of which $6.9 million, if recognized, would affect our effective tax rate. Our liabilities for unrecognized tax benefits are included in accrued liabilities on the accompanying consolidated balance sheets. We classify estimated interest expense and penalties related to unrecognized tax benefits in our provision for income taxes. As of December 31, 2015, accrued interest and penalties related to unrecognized tax benefits was $1.3 million, of which $1.0 million was assumed in connection with the Merger. A reconciliation of the beginning and ending amount of gross unrecognized tax benefits, excluding accrued interest, is as follows:
Year Ended December 31,
2015 2014
(Dollars in thousands)
Balance, beginning of the year $ 2,536 $ 472
Assumed with Ryland merger 6,182 —
Changes based on tax positions related to the current year 2,060 1,567
Changes for tax position in prior years — 497
Reductions due to lapse of statute of limitations (147 ) —
Settlements — —
Balance, end of the year $ 10,631 $ 2,536 We do not expect a significant change in the liability for unrecognized tax benefits during the next twelve months. In addition, as of December 31, 2015, we remained subject to examination by various tax jurisdictions for the tax years ended December 31, 2010 through 2015. </t>
  </si>
  <si>
    <t>Note 14 - Stock Incentive and Employee Benefit Plans</t>
  </si>
  <si>
    <t>Disclosure of Compensation Related Costs, Share-based Payments [Abstract]</t>
  </si>
  <si>
    <t>Disclosure of Compensation Related Costs, Share-based Payments [Text Block]</t>
  </si>
  <si>
    <t xml:space="preserve">14. Stock Incentive and Employee Benefit Plans a. Stock Incentive Plans The Company has share-based awards outstanding under three different plans, pursuant to which we have granted stock options, stock appreciation rights, restricted and unrestricted stock, and performance share awards to key officers, employees, and directors. The exercise price of our share-based awards may not be less than the market value of our common stock on the date of grant. Stock options and stock appreciation rights vest based on either time (generally over a one to four year period) or market performance (based on stock price appreciation) and generally expire between five and ten years after the date of grant. The fair value for stock options and stock appreciation rights is established at the date of grant using the Black-Scholes model for awards that vest based on time and a lattice model for awards that vest based on market performance. Restricted stock typically vests over a three year period and are valued at the closing price on the date of grant. During the years ended December 31, 2015, 2014 and 2013, we granted 2.2 million, 1.3 million and 1.3 million capped stock appreciation rights, respectively, to our officers and key employees. The 2015 and 2014 capped stock appreciation rights have a grant price equal to the Company’s common stock closing price on the issuance date, with the value per share of the award capped at $20.00 above the grant price, and the 2013 capped stock appreciation rights have a grant price equal to the Company’s common stock closing price on the issuance date, with the value per share of the award capped at the difference between $60.00 and the grant price. The following is a summary of stock option and stock appreciation rights activity relating to our three plans on a combined basis for the years ended December 31, 2015, 2014 and 2013:
2015 2014 2013
Number of Shares Weighted Average Exercise Price Number of Shares Weighted Average Exercise Price Number of Shares Weighted Average Exercise Price
Outstanding, beginning of year 4,418,308 $ 29.19 3,956,373 $ 27.70 3,723,276 $ 21.05
Granted 2,167,150 34.32 1,303,054 39.50 1,252,320 42.00
Exercised (1,287,216 ) 14.17 (524,185 ) 18.20 (895,865 ) 17.75
Canceled (397,625 ) 48.61 (316,934 ) 71.20 (123,359 ) 43.95
Outstanding, end of year 4,900,617 $ 33.83 4,418,308 $ 29.19 3,956,373 $ 27.70
Exercisable at end of year 2,554,114 $ 28.90 1,952,477 $ 19.90 1,947,313 $ 21.40
Available for future grant 9,061,407 10,246,013 2,794,218 At December 31, 2015, 4,696,072 stock options and stock appreciation rights were vested or expected to vest in the future with a weighted average exercise price of $33.48 and a weighted average expected life of 2.7 years. During the years ended December 31, 2015, 2014 and 2013, the total fair value of stock options and stock appreciation rights vested was $5.0 million, $2.5 million and $3.0 million, respectively. The total intrinsic value of stock options and stock appreciation rights exercised during the years ended December 31, 2015, 2014 and 2013 was $37.5 million, $12.6 million and $23.0 million, respectively. The intrinsic value of options exercised is the difference between the fair market value of the Company’s common stock on the date of exercise and the exercise price. The following table summarizes information about stock options and stock appreciation rights outstanding and exercisable at December 31, 2015:
Outstanding Exercisable
Exercise Prices Number Weighted Average Exercise Weighted Average Remaining Contractual Number Weighted Average Exercise
Low High of Price Life of Price
$ 3.35 $ 21.45 1,680,292 $ 19.52 1.69 1,406,292 $ 19.52
$ 28.35 $ 41.16 1,212,111 $ 38.83 3.99 280,230 $ 38.83
$ 41.95 $ 46.45 2,008,214 $ 42.77 2.89 867,592 $ 42.77 As of December 31, 2015, the total intrinsic value of stock options and stock appreciation rights outstanding was $31.6 million, of which $26.8 million related to stock options and stock appreciation rights exercisable, and the total intrinsic value of stock options and stock appreciation rights vested and expected to vest in the future was $31.6 million. The intrinsic value of these stock options and stock appreciation rights outstanding, is the difference between the fair market value of the Company’s common stock on the last trading day of fiscal 2015 and the exercise price. The fair value of each stock option and stock appreciation right granted during each of the three years ended December 31, 2015, 2014 and 2013 was estimated using the following weighted average assumptions:
2015 2014 2013
Dividend yield 0.00 % 0.00 % 0.00 %
Expected volatility 40.89 % 48.44 % 57.70 %
Risk-free interest rate 0.93 % 0.95 % 0.36 %
Expected life (years) 3.5 3.5 3.5 Based on the above assumptions, the weighted average per share fair value of stock options and stock appreciation rights granted during the years ended December 31, 2015, 2014 and 2013, was $5.30, $4.95 and $4.30, respectively. Restricted Stock Awards During the years ended December 31, 2015, 2014 and 2013, we issued shares of restricted common stock to our officers and key employees which vest in three equal installments on each of the first three anniversaries of the issuance date. Compensation expense for these awards is being recognized using the straight-line method over the vesting period. The following is a summary of unvested restricted stock activity for the years ended December 31, 2015, 2014 and 2013:
2015 2014 2013
Number of Shares Weighted Average Grant Date Number of Shares Weighted Average Grant Date Number of Shares Weighted Average Grant Date
Outstanding, beginning of year 154,143 $ 37.55 107,706 $ 33.60 68,890 $ 21.55
Granted 133,616 41.89 94,590 39.20 63,529 41.95
Vested (82,293 ) 35.75 (42,310 ) 31.60 (22,964 ) 21.55
Canceled (10,439 ) 41.26 (5,843 ) 33.65 (1,748 ) 21.45
Outstanding, end of year 195,027 $ 41.08 154,143 $ 37.55 107,706 $ 33.60 Performance Share Awards During the years ended December 31, 2015, 2014 and 2013, we granted performance share awards to our officers and key employees for which the number of performance share awards ultimately issued will be based on the Company’s actual earnings per share. The 2015 awards ("2015 PSAs") include payouts at 1-3 times the target number of shares based on actual cumulative earnings per share for the years 2015-2017, subject to a minimum earnings per share threshold. The 2013 awards ("2013 PSAs") and the 2014 awards ("2014 PSAs") include payouts at 1-4 times the target number of shares based on actual earnings per share for the years ended December 31, 2015 (with respect to the 2013 PSAs) and 2016 (with respect to the 2014 PSAs), subject to a minimum earnings per share threshold. We evaluate the probability of achieving earnings per share targets established under each of the performance share awards quarterly and estimate the number of shares underlying the performance share awards that are probable of being issued. Compensation expense for these awards is being recognized using the straight-line method over the requisite service period, subject to cumulative catch-up adjustments required as a result of changes in the number shares probable of being issued. As of December 31, 2015, the unamortized compensation cost related to the 2015 PSAs, 2014 PSAs and 2013 PSAs considered probable of being issued was $0.9 million, $0.5 million and $0.1 million, expected to be recognized over a weighted average period of 2.2 years, 1.2 years and 0.2 years, respectively. Additionally, during the years ended December 31, 2015, we granted performance share awards to our officers and key employees for which the number of performance share awards ultimately issued will be based on the Company’s relative total shareholder return ("TSR") performance over a three-year period from 2015-2017 ("2015 TSR PSAs") and 2014-2016 ("2014 TSR PSAs"), in comparison to the TSR performance of a comparative peer group selected by our Compensation Committee. The 2015 TSR PSAs include payouts at 1-3 times the target number of shares based on actual TSR performance, and the 2014 TSR PSAs include payouts at 1-4 times the target number of shares based on actual TSR performance, both subject to minimum TSR thresholds. Compensation expense for these awards is being recognized using the straight-line method over the requisite service period. As of December 31, 2015, the unamortized compensation cost related to the 2015 TSR PSAs and 2014 TSR PSAs was $0.9 million and $0.5 million, expected to be recognized over a weighted average period of 2.2 years and 1.2 years, respectively. The following is a summary of performance share award activity for the years ended December 31, 2015, 2014 and 2013:
2015 2014 2013
Number of Shares Weighted Average Grant Date Number of Shares Weighted Average Grant Date Number of Shares Weighted Average Grant Date
Outstanding, beginning of year 166,031 $ 36.20 120,448 $ 29.05 81,002 $ 21.45
Granted 348,756 30.46 45,583 55.05 44,691 41.95
Vested (316,028 ) 22.68 — — — —
Canceled — — — (5,245 ) 21.45
Outstanding, end of year 198,759 $ 47.63 166,031 $ 36.20 120,448 $ 29.05 Other Stock-Based Awards. During the years ended December 31, 2015, 2014 and 2013, we issued 13,498 shares, 12,174 shares and 9,454 shares, respectively, of unrestricted common stock to our independent directors (excluding directors appointed by MatlinPatterson who did not receive any stock awards). Total compensation expense recognized related to stock-based compensation was as follows:
Year Ended December 31,
2015 2014 2013
(Dollars in thousands)
Stock options and stock appreciation rights $ 8,709 $ 3,618 $ 3,875
Unrestricted stock grants 555 480 400
Restricted stock grants 3,261 1,842 1,073
Performance share awards 3,099 2,529 3,667
Total $ 15,624 $ 8,469 $ 9,015 Total unrecognized compensation expense related to stock-based compensation was as follows:
As of December 31,
2015 2014 2013
Unrecognized Expense Weighted Average Period (years) Unrecognized Expense Weighted Average Period (years) Unrecognized Expense Weighted Average Period (years)
(Dollars in thousands)
Unvested stock options and stock appreciation rights $ 7,216 2.1 $ 6,777 2.1 $ 5,260 1.9
Unvested restricted stock grants 5,850 2.1 4,090 2.1 2,473 2.0
Unvested performance share awards 5,117 2.0 3,267 1.7 7,320 1.8
Total unrecognized compensation expense $ 18,183 2.0 $ 14,134 2.0 $ 15,053 1.9 b. Employee Benefit Plan We have a defined contribution plan pursuant to Section 401(k) of the Internal Revenue Code. Each employee may elect to make before-tax contributions up to the current tax limits. The Company matches employee contributions up to $5,000 per employee per year. The Company provides this plan to help its employees save a portion of their cash compensation for retirement in a tax efficient environment. Our contributions to the plan for the years ended December 31, 2015, 2014 and 2013, were $4.7 million, $3.6 million and $2.8 million, respectively. </t>
  </si>
  <si>
    <t>Note 15 - Stockholder Rights Plan</t>
  </si>
  <si>
    <t>Common Stock Rights Plan [Abstract]</t>
  </si>
  <si>
    <t>Common Stock Rights Plan [Text Block]</t>
  </si>
  <si>
    <t>15. Stockholder Rights Plan On October 30, 2014, we entered into Amendment No. 1 to Amended and Restated Rights Agreement ("Amendment No. 1") with Computershare Inc. (as successor in interest to Mellon Investor Services LLC), as Rights Agent, which amended our Amended and Restated Rights Agreement, dated as of December 20, 2011, (the "Rights Agreement"). The Rights Agreement and the rights issued thereunder were scheduled to expire on December 31, 2015. Amendment No. 1 extended the expiration date of each right issued pursuant to the Rights Agreement to December 31, 2017, revised the definition of beneficial ownership to capture ownership through derivative contracts and contained certain other clarifying and technical amendments. The Rights Agreement amended and restated in its entirety the Company’s rights agreement, which had been effective since December 31, 2001 (as in effect prior to December 20, 2011, the "Original Rights Agreement"). Under the Original Rights Agreement, one preferred stock purchase right was granted for each share of outstanding common stock of CalAtlantic payable to holders of record on December 31, 2001, and all subsequently issued shares of our common stock. Each right entitles the holder, in certain situations where a person acquires beneficial ownership of 15% or more of our common stock, as described in the Rights Agreement, and upon paying the exercise price (currently $100.00), to purchase common stock or other securities having a market value equal to two times the exercise price. Also, after any such acquisition of 15% of our common stock, if we merge with another corporation, or if 50% or more of our assets are sold, the rights holders may be entitled, upon payment of the exercise price, to buy common shares of the acquiring party at a 50% discount from the then-current market value. In either situation, the rights are not exercisable by the acquiring party. Until the occurrence of certain events described in the Rights Agreement, the rights may be terminated at any time or redeemed at the rate of $0.005 per right and the Rights Agreement amended by CalAtlantic’s Board of Directors including, if it believes a proposed acquisition to be in the best interests of our stockholders. As provided in the Original Rights Agreement, under the Rights Agreement, MP CA Homes, LLC and its affiliates generally will not be deemed an acquiring party under the Rights Agreement. The rights will expire on December 31, 2017, unless earlier terminated, redeemed or exchanged. Initially the rights trade with our common stock and are not exercisable, however, if the rights are separated from the common shares, the rights expire three years from the date of such separation.</t>
  </si>
  <si>
    <t>Note 16 - Results of Quarterly Operations (Unaudited)</t>
  </si>
  <si>
    <t>Quarterly Financial Information Disclosure [Abstract]</t>
  </si>
  <si>
    <t>Quarterly Financial Information [Text Block]</t>
  </si>
  <si>
    <t xml:space="preserve">16. Results of Quarterly Operations (Unaudited)
First Quarter Second Quarter Third Quarter Fourth Quarter Total (1)
(Dollars in thousands, except per share amounts)
2015:
Revenues $ 475,671 $ 707,044 $ 659,200 $ 1,698,198 $ 3,540,113
Homebuilding gross margin $ 114,105 $ 171,941 $ 159,756 $ 330,669 $ 776,471
Net income $ 31,605 $ 57,198 $ 47,177 $ 77,529 $ 213,509
Basic income per common share $ 0.45 $ 0.80 $ 0.65 $ 0.64 $ 2.51
Diluted income per common share $ 0.40 $ 0.70 $ 0.59 $ 0.56 $ 2.26
2014:
Revenues $ 465,381 $ 598,850 $ 611,323 $ 760,944 $ 2,436,498
Homebuilding gross margin $ 118,950 $ 157,940 $ 159,060 $ 182,433 $ 618,383
Net income $ 38,159 $ 56,463 $ 56,599 $ 64,644 $ 215,865
Basic income per common share $ 0.50 $ 0.75 $ 0.77 $ 0.88 $ 2.94
Diluted income per common share $ 0.45 $ 0.70 $ 0.70 $ 0.80 $ 2.68
(1) Per share amounts do not add across due to rounding differences in quarterly amounts and due to the impact of differences between the quarterly and annual weighted average share calculations. </t>
  </si>
  <si>
    <t>Note 17 - Supplemental Disclosure to Consolidated Statements of Cash Flows</t>
  </si>
  <si>
    <t>Supplemental Cash Flow Elements [Abstract]</t>
  </si>
  <si>
    <t>Cash Flow, Supplemental Disclosures [Text Block]</t>
  </si>
  <si>
    <t xml:space="preserve">1 7 Supplemental Disclosure to Consolidated Statements of Cash Flows The following are supplemental disclosures to the consolidated statements of cash flows:
Year Ended December 31,
2015 2014 2013
(Dollars in thousands)
Supplemental Disclosures of Cash Flow Information:
Cash paid during the period for:
Interest $ 180,536 $ 141,527 $ 128,061
Income taxes $ 81,949 $ 7,297 $ 3,792
Supplemental Disclosure of Noncash Activities:
Increase in assets in connection with merger $ 2,798,739 $ — $ —
Liabilities assumed in connection with business combinations $ 2,028,332 $ 3,659 $ 4,983
Changes in inventories not owned $ 34,589 $ 14,074 $ 1,171
Changes in liabilities from inventories not owned $ 17,099 $ 14,074 $ 1,171 </t>
  </si>
  <si>
    <t>Note 18 - Supplemental Guarantor Information</t>
  </si>
  <si>
    <t>Supplemental Guarantor Information [Abstract]</t>
  </si>
  <si>
    <t>Supplemental Guarantor Information [Text Block]</t>
  </si>
  <si>
    <t xml:space="preserve">1 8 . Supplemental Guarantor Information Certain of our 100% owned direct and indirect subsidiaries guarantee our outstanding senior notes payable (please see Note 8.b. "Senior Notes Payable"). Presented below are the consolidated financial statements for our guarantor subsidiaries and non-guarantor subsidiaries. CONDENSED CONSOLIDATING STATEMENTS OF OPERATIONS
Year Ended December 31, 2015
CalAtlantic Group, Inc. Guarantor Subsidiaries Non- Guarantor Subsidiaries Consolidating Adjustments Consolidated CalAtlantic Group, Inc.
(Dollars in thousands)
Homebuilding:
Revenues $ 1,234,750 $ 1,500,676 $ 787,707 $ (26,722 ) $ 3,496,411
Cost of sales (989,834 ) (1,194,605 ) (562,223 ) 26,722 (2,719,940 )
Gross margin 244,916 306,071 225,484 — 776,471
Selling, general and administrative expenses (145,458 ) (185,779 ) (59,473 ) — (390,710 )
Income (loss) from unconsolidated joint ventures 540 269 1,157 — 1,966
Equity income of subsidiaries 201,261 — — (201,261 ) —
Interest income (expense), net 12,388 (9,374 ) (3,014 ) — —
Other income (expense) (57,629 ) (2,678 ) (1,870 ) — (62,177 )
Homebuilding pretax income 256,018 108,509 162,284 (201,261 ) 325,550
Financial Services:
Financial services pretax income — — 16,939 — 16,939
Income before taxes 256,018 108,509 179,223 (201,261 ) 342,489
Provision for income taxes (42,509 ) (49,512 ) (36,959 ) — (128,980 )
Net income $ 213,509 $ 58,997 $ 142,264 $ (201,261 ) $ 213,509
Year Ended December 31, 2014
CalAtlantic Group, Inc. Guarantor Subsidiaries Non- Guarantor Subsidiaries Consolidating Adjustments Consolidated CalAtlantic Group, Inc.
(Dollars in thousands)
Homebuilding:
Revenues $ 813,423 $ 1,025,404 $ 572,351 $ — $ 2,411,178
Cost of sales (599,911 ) (779,578 ) (413,306 ) — (1,792,795 )
Gross margin 213,512 245,826 159,045 — 618,383
Selling, general and administrative expenses (101,020 ) (131,068 ) (43,773 ) — (275,861 )
Income (loss) from unconsolidated joint ventures (71 ) 88 (685 ) — (668 )
Equity income of subsidiaries 155,943 — — (155,943 ) —
Interest income (expense), net 13,718 (11,497 ) (2,221 ) — —
Other income (expense) (3,954 ) (469 ) 2,690 — (1,733 )
Homebuilding pretax income 278,128 102,880 115,056 (155,943 ) 340,121
Financial Services:
Financial services pretax income — — 9,843 — 9,843
Income before taxes 278,128 102,880 124,899 (155,943 ) 349,964
Provision for income taxes (62,263 ) (40,469 ) (31,367 ) — (134,099 )
Net income $ 215,865 $ 62,411 $ 93,532 $ (155,943 ) $ 215,865 CONDENSED CONSOLIDATING STATEMENT OF OPERATIONS
Year Ended December 31, 2013
CalAtlantic Group, Inc. Guarantor Subsidiaries Non- Guarantor Subsidiaries Consolidating Adjustments Consolidated CalAtlantic Group, Inc.
(Dollars in thousands)
Homebuilding:
Revenues $ 819,044 $ 826,245 $ 269,320 $ — $ 1,914,609
Cost of sales (609,858 ) (632,733 ) (202,822 ) — (1,445,413 )
Gross margin 209,186 193,512 66,498 — 469,196
Selling, general and administrative expenses (94,819 ) (111,746 ) (24,126 ) — (230,691 )
Income (loss) from unconsolidated joint ventures 1,369 (137 ) (283 ) — 949
Equity income of subsidiaries 81,140 — — (81,140 ) —
Interest income (expense), net 16,419 (11,651 ) (4,768 ) — —
Other income (expense) 7,515 (321 ) (379 ) — 6,815
Homebuilding pretax income 220,810 69,657 36,942 (81,140 ) 246,269
Financial Services:
Financial services pretax income — — 11,429 — 11,429
Income before income taxes 220,810 69,657 48,371 (81,140 ) 257,698
Provision for income taxes (32,095 ) (23,676 ) (13,212 ) — (68,983 )
Net income $ 188,715 $ 45,981 $ 35,159 $ (81,140 ) $ 188,715 CONDENSED CONSOLIDATING BALANCE SHEET
December 31, 2015
CalAtlantic Group, Inc. Guarantor Subsidiaries Non-Guarantor Subsidiaries Consolidating Adjustments Consolidated CalAtlantic Group, Inc.
(Dollars in thousands)
ASSETS
Homebuilding:
Cash and equivalents $ 6,387 $ 112,852 $ 31,837 $ — $ 151,076
Restricted cash — — 35,990 — 35,990
Intercompany receivables 2,380,899 — 152,505 2,533,404 —
Inventories:
Owned 2,524,927 2,304,305 1,240,727 — 6,069,959
Not owned 32,393 38,925 11,928 — 83,246
Investments in unconsolidated joint ventures 5,353 4,330 123,080 — 132,763
Investments in subsidiaries 1,644,453 — — (1,644,453 ) —
Deferred income taxes, net 405,945 — — (9,751 ) 396,194
Goodwill 933,360 — — — 933,360
Other assets 67,578 48,027 3,163 — 118,768
Total Homebuilding Assets 8,001,295 2,508,439 1,599,230 (4,187,608 ) 7,921,356
Financial Services:
Cash and equivalents — — 35,518 — 35,518
Restricted cash — — 22,914 — 22,914
Mortgage loans held for sale, net — — 325,770 — 325,770
Mortgage loans held for investment, net — — 22,704 — 22,704
Other assets — — 18,886 (1,643 ) 17,243
Total Financial Services Assets — — 425,792 (1,643 ) 424,149
Total Assets $ 8,001,295 $ 2,508,439 $ 2,025,022 $ (4,189,251 ) $ 8,345,505
LIABILITIES AND EQUITY
Homebuilding:
Accounts payable $ 91,873 $ 82,906 $ 16,902 $ — $ 191,681
Accrued liabilities and intercompany payables 415,803 1,538,096 903,761 (2,378,867 ) 478,793
Secured project debt and other notes payable 170,167 — 4,061 (148,545 ) 25,683
Senior notes payable 3,462,016 — — — 3,462,016
Total Homebuilding Liabilities 4,139,859 1,621,002 924,724 (2,527,412 ) 4,158,173
Financial Services:
Accounts payable and other liabilities — — 39,860 (17,386 ) 22,474
Mortgage credit facilities — — 303,422 — 303,422
Total Financial Services Liabilities — — 343,282 (17,386 ) 325,896
Total Liabilities 4,139,859 1,621,002 1,268,006 (2,544,798 ) 4,484,069
Equity:
Total Equity 3,861,436 887,437 757,016 (1,644,453 ) 3,861,436
Total Liabilities and Equity $ 8,001,295 $ 2,508,439 $ 2,025,022 $ (4,189,251 ) $ 8,345,505 CONDENSED CONSOLIDATING BALANCE SHEET
December 31, 2014
CalAtlantic Group, Inc. Guarantor Subsidiaries Non-Guarantor Subsidiaries Consolidating Adjustments Consolidated CalAtlantic Group, Inc.
(Dollars in thousands)
ASSETS
Homebuilding:
Cash and equivalents $ 133,304 $ 1,061 $ 46,063 $ — $ 180,428
Restricted cash — — 38,222 — 38,222
Intercompany receivables 1,637,226 — 184,772 (1,821,998 ) —
Inventories:
Owned 1,059,197 1,234,233 961,774 — 3,255,204
Not owned 17,360 28,520 39,273 — 85,153
Investments in unconsolidated joint ventures (1,653 ) 497 51,267 — 50,111
Investments in subsidiaries 957,933 — — (957,933 ) —
Deferred income taxes, net 283,890 — — (7,488 ) 276,402
Other assets 19,443 11,234 8,139 — 38,816
Total Homebuilding Assets 4,106,700 1,275,545 1,329,510 (2,787,419 ) 3,924,336
Financial Services:
Cash and equivalents — — 31,965 — 31,965
Restricted cash — — 1,295 — 1,295
Mortgage loans held for sale, net — — 174,420 — 174,420
Mortgage loans held for investment, net — — 14,380 — 14,380
Other assets — — 6,980 (1,737 ) 5,243
Total Financial Services Assets — — 229,040 (1,737 ) 227,303
Total Assets $ 4,106,700 $ 1,275,545 $ 1,558,550 $ (2,789,156 ) $ 4,151,639
LIABILITIES AND EQUITY
Homebuilding:
Accounts payable $ 13,856 $ 16,202 $ 15,027 $ — $ 45,085
Accrued liabilities and intercompany payables 206,731 868,922 783,324 (1,635,194 ) 223,783
Secured project debt and other notes payable 100,813 — 4,689 (100,813 ) 4,689
Senior notes payable 2,108,612 — — — 2,108,612
Total Homebuilding Liabilities 2,430,012 885,124 803,040 (1,736,007 ) 2,382,169
Financial Services:
Accounts payable and other liabilities — — 18,585 (15,216 ) 3,369
Mortgage credit facilities — — 169,413 (80,000 ) 89,413
Total Financial Services Liabilities — — 187,998 (95,216 ) 92,782
Total Liabilities 2,430,012 885,124 991,038 (1,831,223 ) 2,474,951
Equity:
Total Equity 1,676,688 390,421 567,512 (957,933 ) 1,676,688
Total Liabilities and Equity $ 4,106,700 $ 1,275,545 $ 1,558,550 $ (2,789,156 ) $ 4,151,639 CONDENSED CONSOLIDATING STATEMENTS OF CASH FLOWS
Year Ended December 31, 2015
CalAtlantic Group, Inc. Guarantor Subsidiaries Non-Guarantor Subsidiaries Consolidating Adjustments Consolidated CalAtlantic Group, Inc.
(Dollars in thousands)
Cash Flows From Operating Activities:
Net cash provided by (used in) operating activities $ (17,201 ) $ (107,470 ) $ (146,690 ) $ — $ (271,361 )
Cash Flows From Investing Activities:
Investments in unconsolidated homebuilding joint ventures — — (91,453 ) — (91,453 )
Distributions of capital from unconsolidated homebuilding joint ventures 641 75 18,866 — 19,582
Cash acquired in connection with merger 20,345 238,034 10,138 — 268,517
Loan to parent and subsidiaries — — 34,000 (34,000 ) —
Other investing activities 9 (4,310 ) (7,671 ) — (11,972 )
Net cash provided by (used in) investing activities 20,995 233,799 (36,120 ) (34,000 ) 184,674
Cash Flows From Financing Activities:
Change in restricted cash — — 652 — 652
Borrowing from revolving credit facility 852,700 — — — 852,700
Principal payments on revolving credit facility (852,700 ) — — — (852,700 )
Principal payments on secured project debt and other notes payable (1,893 ) — (639 ) — (2,532 )
Loan from subsidiary 46,000 — — (46,000 ) —
Principal payment on senior notes payable (29,789 ) — — — (29,789 )
Payment of debt issuance costs (1,016 ) — — — (1,016 )
Net proceeds from (payments on) mortgage credit facilities — — 30,469 80,000 110,469
(Contributions to) distributions from Corporate and subsidiaries 13,873 (31,719 ) 17,846 — —
Repurchases of common stock (22,073 ) — — — (22,073 )
Common stock dividend payments (4,851 ) — — — (4,851 )
Issuance of common stock under employee stock plans, net of withholdings 1,000 — — — 1,000
Excess tax benefits from share-based payment arrangements 9,250 — — — 9,250
Other financing activities — (95 ) (127 ) — (222 )
Intercompany advances, net (141,212 ) 17,276 123,936 — —
Net cash provided by (used in) financing activities (130,711 ) (14,538 ) 172,137 34,000 60,888
Net increase (decrease) in cash and equivalents (126,917 ) 111,791 (10,673 ) — (25,799 )
Cash and equivalents at beginning of year 133,304 1,061 78,028 — 212,393
Cash and equivalents at end of year $ 6,387 $ 112,852 $ 67,355 $ — $ 186,594 CONDENSED CONSOLIDATING STATEMENTS OF CASH FLOWS
Year Ended December 31, 2014
CalAtlantic Group, Inc. Guarantor Subsidiaries Non-Guarantor Subsidiaries Consolidating Adjustments Consolidated CalAtlantic Group, Inc.
(Dollars in thousands)
Cash Flows From Operating Activities:
Net cash provided by (used in) operating activities $ (56,158 ) $ (118,941 ) $ (187,298 ) $ — $ (362,397 )
Cash Flows From Investing Activities:
Investments in unconsolidated homebuilding joint ventures — — (10,506 ) — (10,506 )
Distributions of capital from unconsolidated homebuilding joint ventures 227 228 17,555 — 18,010
Net cash paid for acquisitions — (36,047 ) 2,277 — (33,770 )
Loan to parent and subsidiaries — — (180,000 ) 180,000 —
Other investing activities (1,571 ) (1,351 ) (1,832 ) — (4,754 )
Net cash provided by (used in) investing activities (1,344 ) (37,170 ) (172,506 ) 180,000 (31,020 )
Cash Flows From Financing Activities:
Change in restricted cash — — (16,762 ) — (16,762 )
Principal payments on secured project debt and other notes payable — — (1,458 ) — (1,458 )
Loan from subsidiary 100,000 — — (100,000 ) —
Principal payment on senior notes payable (4,971 ) — — — (4,971 )
Proceeds from the issuance of senior notes payable 300,000 — — — 300,000
Payment of debt issuance costs (6,230 ) — — — (6,230 )
Net proceeds from (payments on) mortgage credit facilities — — 68,546 (80,000 ) (11,454 )
(Contributions to) distributions from Corporate and subsidiaries 8,350 — (8,350 ) — —
Repurchases of common stock (36,781 ) — — — (36,781 )
Issuance of common stock under employee stock plans, net of withholdings 6,771 — — — 6,771
Excess tax benefits from share-based payment arrangements 13,404 — — — 13,404
Intercompany advances, net (365,026 ) 156,678 208,348 — —
Net cash provided by (used in) financing activities 15,517 156,678 250,324 (180,000 ) 242,519
Net increase (decrease) in cash and equivalents (41,985 ) 567 (109,480 ) — (150,898 )
Cash and equivalents at beginning of year 175,289 494 187,508 — 363,291
Cash and equivalents at end of year $ 133,304 $ 1,061 $ 78,028 $ — $ 212,393
Year Ended December 31, 2013
CalAtlantic Group, Inc. Guarantor Subsidiaries Non-Guarantor Subsidiaries Consolidating Adjustments Consolidated CalAtlantic Group, Inc.
(Dollars in thousands)
Cash Flows From Operating Activities:
Net cash provided by (used in) operating activities $ 163,640 $ (172,687 ) $ (145,169 ) — $ (154,216 )
Cash Flows From Investing Activities:
Investments in unconsolidated homebuilding joint ventures (534 ) (50 ) (23,744 ) — (24,328 )
Distributions of capital from unconsolidated homebuilding joint ventures — 244 4,519 — 4,763
Net cash paid for acquisitions — (27,113 ) (89,149 ) — (116,262 )
Other investing activities (1,946 ) (3,768 ) (2,316 ) — (8,030 )
Net cash provided by (used in) investing activities (2,480 ) (30,687 ) (110,690 ) — (143,857 )
Cash Flows From Financing Activities:
Change in restricted cash — — 6,565 — 6,565
Principal payments on secured project debt and other notes payable (6,804 ) — (1,530 ) — (8,334 )
Proceeds from the issuance of senior notes payable 300,000 — — — 300,000
Payment of debt issuance costs (5,316 ) — — — (5,316 )
Net proceeds from (payments on) mortgage credit facilities — — 8,708 — 8,708
(Contributions to) distributions from Corporate and subsidiaries (11,691 ) — 11,691 — —
Payment of issuance costs in connection with preferred shareholder equity transactions (350 ) — — — (350 )
Issuance of common stock under employee stock plans, net of withholdings 13,536 — — — 13,536
Intercompany advances, net (429,968 ) 203,754 226,214 — —
Net cash provided by (used in) financing activities (140,593 ) 203,754 251,648 — 314,809
Net increase (decrease) in cash and equivalents 20,567 380 (4,211 ) — 16,736
Cash and equivalents at beginning of year 154,722 114 191,719 — 346,555
Cash and equivalents at end of year $ 175,289 $ 494 $ 187,508 — $ 363,291 </t>
  </si>
  <si>
    <t>Accounting Policies, by Policy (Policies)</t>
  </si>
  <si>
    <t>Basis of Accounting, Policy [Policy Text Block]</t>
  </si>
  <si>
    <t>a. Basis of Presentation The consolidated financial statements include the accounts of CalAtlantic Group, Inc. and its wholly owned subsidiaries. All significant intercompany accounts and transactions have been eliminated. Certain reclassifications have been made to prior year amounts to conform to the current year presentation</t>
  </si>
  <si>
    <t>Use of Estimates, Policy [Policy Text Block]</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t>c. Segment Reporting Accounting Standards Codification ("ASC") Topic 280, Segment Reporting During the 2015 third quarter, in connection with transition planning related to our merger with Ryland, the chief operating decision makers began evaluating the business and allocating resources based on aggregating our Arizona operating segment within our California reportable segment. Our Arizona operating segment was previously reported within our Southwest reportable segment, and as such, prior periods presented have been restated to conform to our new presentation.</t>
  </si>
  <si>
    <t>Consolidation, Variable Interest Entity, Policy [Policy Text Block]</t>
  </si>
  <si>
    <t>d. Variable Interest Entities We account for variable interest entities in accordance with ASC Topic 810, Consolidation</t>
  </si>
  <si>
    <t>Equity Method Investments, Policy [Policy Text Block]</t>
  </si>
  <si>
    <t>e. Limited Partnerships and Limited Liability Companies We analyze our homebuilding and land development joint ventures under the provisions of ASC 810 (as discussed above) when determining whether the entity should be consolidated. In accordance with the provisions of ASC 810, limited partnerships or similar entities, such as limited liability companies, must be further evaluated under the presumption that the general partner, or the managing member in the case of a limited liability company, is deemed to have a controlling interest and therefore must consolidate the entity unless the limited partners or non-managing members have: (1) the ability, either by a single limited partner or through a simple majority vote, to dissolve or liquidate the entity, or kick-out the managing member/general partner without cause, or (2) substantive participatory rights that are exercised in the ordinary course of business. Under the provisions of ASC 810, we may be required to consolidate certain investments in which we hold a general partner or managing member interest.</t>
  </si>
  <si>
    <t>Revenue Recognition, Policy [Policy Text Block]</t>
  </si>
  <si>
    <t>f. Revenue Recognition In accordance with ASC Topic 360-20, Property, Plant, and Equipment – Real Estate Sales In accordance with ASC Topic 825, Financial Instruments</t>
  </si>
  <si>
    <t>Cost of Sales, Policy [Policy Text Block]</t>
  </si>
  <si>
    <t>g. Cost of Sales Homebuilding cost of sales is recognized in the period when the related homebuilding revenues are recognized. Cost of sales is recorded based upon total estimated costs to be allocated to each home within a community. Certain direct construction costs are specifically identified and allocated to homes while other common costs, such as land, land improvements and carrying costs, are allocated to homes within a community based upon their anticipated relative sales or fair value. Any changes to the estimated costs are allocated to the remaining undelivered lots and homes within their respective community. The estimation of these costs requires a substantial degree of judgment by management.</t>
  </si>
  <si>
    <t>Standard Product Warranty, Policy [Policy Text Block]</t>
  </si>
  <si>
    <t xml:space="preserve">h. Warranty Costs 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During the years ended December 31, 2015, 2014 and 2013, we did not record any warranty adjustments. Our warranty accrual is included in accrued liabilities in the accompanying consolidated balance sheets. Changes in our warranty accrual are detailed in the table set forth below:
Year Ended December 31,
2015 2014 2013
(Dollars in thousands)
Warranty accrual, beginning of the year $ 13,584 $ 13,811 $ 15,514
Warranty assumed with merger 25,528 — —
Warranty costs accrued during the year 13,803 7,550 2,495
Warranty costs paid during the year (12,224 ) (7,777 ) (4,198 )
Warranty accrual, end of the year $ 40,691 $ 13,584 $ 13,811 </t>
  </si>
  <si>
    <t>Earnings Per Share, Policy [Policy Text Block]</t>
  </si>
  <si>
    <t xml:space="preserve">i. Earnings Per Common Share We compute earnings per share in accordance with ASC Topic 260, Earnings per Share Basic earnings per common share is computed by dividing income or loss available to common stockholders by the weighted average number of shares of basic common stock outstanding. Our Series B junior participating convertible preferred stock ("Series B Preferred Stock"), which was convertible into shares of our common stock at the holder’s option,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 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d the same economic rights as the holders of the common stock. In connection with the closing of the merger on October 1, 2015, the Company effected a reverse stock split such that each five shares of common stock of Standard Pacific common stock issued and outstanding immediately prior to the closing of the Merger were combined and converted into one issued and outstanding share of common stock of the Company. As required in accordance with GAAP, all share and earnings per share information noted below have been retroactively adjusted to reflect the reverse stock split. The following table sets forth the components used in the computation of basic and diluted income per share.
Year Ended December 31,
2015 2014 2013
(Dollars in thousands, except per share amounts)
Numerator:
Net income $ 213,509 $ 215,865 $ 188,715
Less: Net income allocated to preferred shareholder (32,997 ) (51,650 ) (57,386 )
Less: Net income allocated to unvested restricted stock (369 ) (297 ) (265 )
Net income available to common stockholders for basic earnings per common share 180,143 163,918 131,064
Effect of dilutive securities:
Net income allocated to preferred shareholder 32,997 51,650 57,386
Interest on 1.625% convertible senior notes due 2018 47 n/a n/a
Interest on 0.25% convertible senior notes due 2019 9 n/a n/a
Interest on 1.25% convertible senior notes due 2032 898 899 899
Net income available to common and preferred stock for diluted earnings per share $ 214,094 $ 216,467 $ 189,349
Denominator:
Weighted average basic common shares outstanding 71,713,747 55,737,548 50,623,649
Weighted average additional common shares outstanding if preferred shares converted to common shares (if dilutive) 13,135,814 17,562,557 22,165,311
Total weighted average common shares outstanding if preferred shares converted to common shares 84,849,561 73,300,105 72,788,961
Effect of dilutive securities:
Share-based awards 816,459 1,256,964 1,348,571
1.625% convertible senior notes due 2018 1,804,192 n/a n/a
0.25% convertible senior notes due 2019 915,985 n/a n/a
1.25% convertible senior notes due 2032 6,262,570 6,262,570 6,262,570
Weighted average diluted shares outstanding 94,648,767 80,819,639 80,400,102
Income per share:
Basic $ 2.51 $ 2.94 $ 2.59
Diluted $ 2.26 $ 2.68 $ 2.36 </t>
  </si>
  <si>
    <t>Share-based Compensation, Option and Incentive Plans Policy [Policy Text Block]</t>
  </si>
  <si>
    <t>j. Stock-Based Compensation We account for share-based awards in accordance with ASC Topic 718, Compensation – Stock Compensation</t>
  </si>
  <si>
    <t>Comprehensive Income, Policy [Policy Text Block]</t>
  </si>
  <si>
    <t>k . Accumulated Other Comprehensive Income (Loss) Accumulated other comprehensive income (loss) consists of unrealized gains or losses on available-for-sale marketable securities, as reported within the accompanying consolidated statements of stockholders' equity and consolidated statements of comprehensive income. At December 31, 2015, accumulated other comprehensive income included unrealized gains of $169,000 on available-for-sale marketable securities, offset with reclassification adjustments, which represent realized gains or losses on the sales of available-for-sale marketable securities, in the amount of $164,000. Realized gains or losses were included in homebuilding other income (expense) in the accompanying consolidated statements of operations. Please see Note 2.u. for discussion of other comprehensive income (loss) related to derivative instruments and hedging activities.</t>
  </si>
  <si>
    <t>Cash and Cash Equivalents, Policy [Policy Text Block]</t>
  </si>
  <si>
    <t>l . Cash and Equivalents and Restricted Cash Cash and equivalents include cash on hand, demand deposits and all highly liquid short-term investments, including interest-bearing securities purchased with a maturity of three months or less from the date of purchase. At December 31, 2015, cash and equivalents included $54.2 million of cash from home closings held in escrow for our benefit, typically for less than five days, which are considered deposits in-transit. At December 31, 2015, homebuilding restricted cash represented $36.0 million of cash held in cash collateral accounts primarily related to certain letters of credit that have been issued. Financial services restricted cash as of December 31, 2015 consisted of $17.7 million held in cash collateral accounts primarily related to certain letters of credit that have been issued, $4.0 million related to our financial services subsidiary mortgage credit facilities and $1.2 million related to funds held in trust for third parties.</t>
  </si>
  <si>
    <t>Finance, Loan and Lease Receivables, Held-for-sale, Policy [Policy Text Block]</t>
  </si>
  <si>
    <t>m . Mortgage Loans Held for Sale In accordance with ASC 825, mortgage loans held for sale are recorded at fair value and loan origination and related costs are recognized upon loan closing. In addition, we recognize net interest income on loans held for sale from the date of origination through the date of disposition. We sell substantially all of the loans we originate in the secondary mortgage market, with servicing rights released on a non-recourse basis. These sales are generally subject to our obligation to repay the gain on sale if the loan is prepaid by the borrower within a certain time period following such sale, or to repurchase loans or indemnify investors for losses from borrower defaults if, among other things, the loan purchaser’s underwriting guidelines are not met or there is fraud in connection with the loan. We establish liabilities for such anticipated losses based upon, among other things, an analysis of indemnification and repurchase requests received, an estimate of potential indemnification or repurchase claims not yet received, our historical amount of indemnification payments and repurchases, and losses incurred through the disposition of affected loans. During the years ended December 31, 2015, 2014 and 2013, we recorded loan loss expense related to indemnification and repurchase allowances of $0.3 million, $0.5 million and $0, respectively. As of December 31, 2015 and 2014, we had indemnity and repurchase allowances related to loans sold of $3.9 million and $2.2 million, respectively, including reserves of $1.5 million assumed in the Ryland merger.</t>
  </si>
  <si>
    <t>Finance, Loan and Lease Receivables, Held-for-investment, Policy [Policy Text Block]</t>
  </si>
  <si>
    <t>n . Mortgage Loans Held for Investment Certain mortgage loans are classified as held for investment based on our intent and ability to hold the loans for the foreseeable future or to maturity. Mortgage loans held for investment are recorded at their unpaid principal balance, net of discounts and premiums, unamortized net deferred loan origination costs and fees and allowance for loan losses. Discounts, premiums, and net deferred loan origination costs and fees are amortized into income over the contractual life of the loan. Mortgage loans held for investment are continually evaluated for collectability and, if appropriate, specific allowances are established based on estimates of collateral value. Loans are placed on non-accrual status for first trust deeds when the loan is 90 days past due and for second trust deeds when the loan is 30 days past due, and previously accrued interest is reversed from income if deemed uncollectible. As of December 31, 2015 and 2014, we had allowances for loan losses for loans held for investment of $1.6 million and $1.5 million, respectively.</t>
  </si>
  <si>
    <t>Inventory, Policy [Policy Text Block]</t>
  </si>
  <si>
    <t>o . Inventories Inventories consist of land, land under development, homes under construction, completed homes and model homes and are stated at cost, net of any impairment charg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We assess the recoverability of real estate inventories in accordance with the provisions of ASC Topic 360, Property, Plant, and Equipment</t>
  </si>
  <si>
    <t>Interest Capitalization, Policy [Policy Text Block]</t>
  </si>
  <si>
    <t>p . Capitalization of Interest We follow the practice of capitalizing interest to inventories owned during the period of development and to investments in unconsolidated homebuilding and land development joint ventures in accordance with ASC Topic 835, Interest ("ASC 835"). Homebuilding interest capitalized as a cost of inventories owned is included in cost of sales as related units or lots are sold. Interest capitalized to investments in unconsolidated homebuilding and land development joint ventures is included as a reduction of income from unconsolidated joint ventures when the related homes or lots are sold to third parties. Interest capitalized to investments in unconsolidated land development joint ventures is transferred to inventories owned if the underlying lots are purchased by us. To the extent our homebuilding debt exceeds our qualified assets as defined in ASC 835, we expense a portion of the interest incurred by us. Qualified assets represent projects that are actively selling or under development as well as investments in unconsolidated joint ventures. During the years ended December 31, 2015, 2014 and 2013, our qualified assets exceeded our debt, and as a result, all of our homebuilding interest incurred during 2015, 2014 and 2013 was capitalized in accordance with ASC 835. The following is a summary of homebuilding interest capitalized to inventories owned and investments in unconsolidated joint ventures, amortized to cost of sales and income (loss) from unconsolidated joint ventures and expensed as interest expense, for the years ended December 31, 2015, 2014 and 2013:
Year Ended December 31,
2015 2014 2013
(Dollars in thousands)
Total interest incurred (1) $ 171,509 $ 153,695 $ 140,865
Less: Interest capitalized to inventories owned (169,233 ) (151,962 ) (137,990 )
Less: Interest capitalized to investments in unconsolidated joint ventures (2,276 ) (1,733 ) (2,875 )
Interest expense $ — $ — $ —
Interest previously capitalized to inventories owned, included in home cost of home sales $ 131,611 $ 119,422 $ 120,714
Interest previously capitalized to inventories owned, included in land cost of land sales $ 7,770 $ 3,690 $ 1,064
Interest previously capitalized to investments in unconsolidated joint ventures, included in income (loss) from unconsolidated joint ventures $ — $ 30 $ 441
Interest capitalized in ending inventories owned (2) $ 305,459 $ 275,607 $ 240,734
Interest capitalized as a percentage of inventories owned 5.0 % 8.5 % 9.5 %
Interest capitalized in ending investments in unconsolidated joint ventures (2) $ 2,941 $ 665 $ 4,985
Interest capitalized as a percentage of investments in unconsolidated joint ventures 2.2 % 1.3 % 7.5 %
(1) For the year ended December 31, 2013, interest incurred included the noncash amortization of $3.6 million of interest related to the Term Loan B swap that was unwound in the 2010 fourth quarter (please see Note 2.u. "Derivative Instruments and Hedging Activities").
(2) During the years ended December 31, 2015, 2014 and 2013, in connection with lot purchases from our joint ventures, $0, $6.0 million and $4.4 million, respectively, of capitalized interest was transferred from investments in unconsolidated joint ventures to inventories owned. In addition, during the year ended December 31, 2013, approximately $0.8 million of capitalized interest was included in other income (expense) in connection with the abandonment of a project.</t>
  </si>
  <si>
    <t>Interest in Unincorporated Joint Ventures or Partnerships, Policy [Policy Text Block]</t>
  </si>
  <si>
    <t>q . Investments in Unconsolidated Land Development and Homebuilding Joint Ventures Investments in our unconsolidated land development and homebuilding joint ventures are accounted for under the equity method of accounting. Under the equity method, we recognize our proportionate share of earnings and losses generated by the joint venture upon the delivery of lots or homes to third parties. All joint venture profits generated from land sales to us are deferred and recorded as a reduction to our cost basis in the lots purchased until the homes to be constructed are ultimately sold by us to third parties. Our ownership interests in our unconsolidated joint ventures vary, but are generally less than or equal to 50 percent. We review inventory projects within our unconsolidated joint ventures for impairments consistent with our real estate inventories described in Note 2.o. We also review our investments in unconsolidated joint ventures for evidence of an other than temporary decline in value. To the extent we deem any portion of our investment in unconsolidated joint ventures as not recoverable, we impair our investment accordingly.</t>
  </si>
  <si>
    <t>Goodwill and Intangible Assets, Goodwill, Policy [Policy Text Block]</t>
  </si>
  <si>
    <t>r . Goodwill In accordance with ASC Topic 350, Intangibles, Goodwill and Other</t>
  </si>
  <si>
    <t>Income Tax, Policy [Policy Text Block]</t>
  </si>
  <si>
    <t>s . Income Taxes We account for income taxes in accordance with ASC Topic 740, Income Taxes We evaluate our deferred tax assets on a quarterly basis to determine whether a valuation allowance is required. In accordance with ASC 740, we assess whether a valuation allowance should be established based on our determination of whether it is more likely than not that some portion or all of the deferred tax assets will not be realized. The ultimate realization of deferred tax assets depends primarily on: (i) our ability to carry back net operating losses to tax years where we have previously paid income taxes based on applicable federal law; and (ii) our ability to generate future taxable income during the periods in which the related temporary differences becom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our experience with operating loss and tax credit carryforwards not expiring unused, and tax planning alternatives. Significant judgment is required in determining the future tax consequences of events that have been recognized in our consolidated financial statements and/or tax returns. Actual outcomes of these future tax consequences could differ materially from the outcomes we currently anticipate.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t>
  </si>
  <si>
    <t>Commitments and Contingencies, Policy [Policy Text Block]</t>
  </si>
  <si>
    <t>t . Insurance and Litigation Accruals 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December 31, 2015 and 2014 were $125.3 million (including $55.5 million attributable to estimated costs for Ryland claims assumed by us in connection with the merger) and $62.8 million, respectively, which are included in accrued liabilities in the accompanying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t>
  </si>
  <si>
    <t>Derivatives, Policy [Policy Text Block]</t>
  </si>
  <si>
    <t>u . Derivative Instruments and Hedging Activities We account for derivatives and certain hedging activities in accordance with ASC Topic 815, Derivatives and Hedging 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 For the year ended December 31, 2013, we recorded after-tax other comprehensive income of $2.2 million, related to interest rate swap agreements that we terminated in December 2010. These swap agreements qualified for hedge accounting treatment prior to their termination and the related gain or loss was deferred, net of tax, in stockholders’ equity as accumulated other comprehensive income (loss). The cost associated with the early unwind of the interest rate swap agreements was amortized as a component of our interest incurred through May 2013, at which time the total cost was completely amortized.</t>
  </si>
  <si>
    <t>Guarantees, Indemnifications and Warranties Policies [Policy Text Block]</t>
  </si>
  <si>
    <t>v . Accounting for Guarantees We account for guarantees in accordance with the provisions of ASC Topic 470, Debt</t>
  </si>
  <si>
    <t>New Accounting Pronouncements, Policy [Policy Text Block]</t>
  </si>
  <si>
    <t>w . Recent Accounting Pronouncements In January 2014, the Financial Accounting Standards Board ("FASB") issued ASU No. 2014-04, Receivables - Troubled Debt Restructurings by Creditors In April 2014, the FASB issued ASU No. 2014-08, Reporting Discontinued Operations and Disclosures of Disposals of Components of an Entity In May 2014, the FASB issued ASU No. 2014-09, Revenue from Contracts with Customers Revenue from Contracts with Customers (Topic 606): Deferral of the Effective Date In June 2014, the FASB issued ASU No. 2014-12, Accounting for Share-Based Payments When the Terms of an Award Provide That a Performance Target Could Be Achieved after the Requisite Service Period Compensation — Stock Compensation In August 2014, the FASB issued ASU No. 2014-15, Disclosure of Uncertainties About an Entity's Ability to Continue as a Going Concern In February 2015, the FASB issued ASU No. 2015-02, Amendments to the Consolidation Analysis In April 2015, the FASB issued ASU No. 2015-03, Simplifying the Presentation of Debt Issuance Costs We early adopted ASU 2015-03 and as a result, we reclassified debt issuance costs associated with our senior notes payable or other project debt as an offset to the carrying amount of our debt. The costs associated with our credit facilities remain classified in homebuilding other assets in the accompanying consolidated balance sheets. ASU 2015-03 was retrospectively applied to all periods presented resulting in a reclassification as of December 31, 2015 and 2014 of debt issuance costs totaling $16.9 million and $22.8 million, respectively, to the carrying amount of our debt. In August 2015, the FASB issued ASU No. 2015-15, Presentation and Subsequent Measurement of Debt Issuance Costs Associated with Line-of-Credit Arrangements — Amendments to SEC Paragraphs Pursuant to Staff Announcement at June 18, 2015 EITF Meeting In September 2015, the FASB issued ASU No. 2015-16, Simplifying the Accounting for Measurement-Period Adjustments In November 2015, the FASB issued ASU No. 2015-17, Income Taxes: Balance Sheet Classification of Deferred Taxes Our adoption of ASU 2015-03 on December 31, 2015 did not have an effect on our consolidated financial statements. In January 2016, the FASB issued ASU 2016-01, Financial Instruments - Overall: Recognition and Measurement of Financial Assets and Financial Liabilities Fair Value Measurements is effective for interim and annual periods beginning after December 15, 2017. Our adoption of ASU 2016-01 is not expected to have a material effect on our consolidated financial statements.</t>
  </si>
  <si>
    <t>Note 1 - Company Organization and Operations (Tables)</t>
  </si>
  <si>
    <t>Schedule of Percentages of Home Delivered By Region [Table Text Block]</t>
  </si>
  <si>
    <t>Year Ended December 31,
State 2015 2014 2013
(Unaudited)
North 11 % n/a % n/a %
Southeast 34 38 38
Southwest 26 21 18
West 29 41 44
Total 100 % 100 % 100 %</t>
  </si>
  <si>
    <t>Note 2 - Summary of Significant Accounting Policies (Tables)</t>
  </si>
  <si>
    <t>Schedule of Product Warranty Liability [Table Text Block]</t>
  </si>
  <si>
    <t xml:space="preserve">Year Ended December 31,
2015 2014 2013
(Dollars in thousands)
Warranty accrual, beginning of the year $ 13,584 $ 13,811 $ 15,514
Warranty assumed with merger 25,528 — —
Warranty costs accrued during the year 13,803 7,550 2,495
Warranty costs paid during the year (12,224 ) (7,777 ) (4,198 )
Warranty accrual, end of the year $ 40,691 $ 13,584 $ 13,811 </t>
  </si>
  <si>
    <t>Schedule of Earnings Per Share, Basic and Diluted [Table Text Block]</t>
  </si>
  <si>
    <t xml:space="preserve">Year Ended December 31,
2015 2014 2013
(Dollars in thousands, except per share amounts)
Numerator:
Net income $ 213,509 $ 215,865 $ 188,715
Less: Net income allocated to preferred shareholder (32,997 ) (51,650 ) (57,386 )
Less: Net income allocated to unvested restricted stock (369 ) (297 ) (265 )
Net income available to common stockholders for basic earnings per common share 180,143 163,918 131,064
Effect of dilutive securities:
Net income allocated to preferred shareholder 32,997 51,650 57,386
Interest on 1.625% convertible senior notes due 2018 47 n/a n/a
Interest on 0.25% convertible senior notes due 2019 9 n/a n/a
Interest on 1.25% convertible senior notes due 2032 898 899 899
Net income available to common and preferred stock for diluted earnings per share $ 214,094 $ 216,467 $ 189,349
Denominator:
Weighted average basic common shares outstanding 71,713,747 55,737,548 50,623,649
Weighted average additional common shares outstanding if preferred shares converted to common shares (if dilutive) 13,135,814 17,562,557 22,165,311
Total weighted average common shares outstanding if preferred shares converted to common shares 84,849,561 73,300,105 72,788,961
Effect of dilutive securities:
Share-based awards 816,459 1,256,964 1,348,571
1.625% convertible senior notes due 2018 1,804,192 n/a n/a
0.25% convertible senior notes due 2019 915,985 n/a n/a
1.25% convertible senior notes due 2032 6,262,570 6,262,570 6,262,570
Weighted average diluted shares outstanding 94,648,767 80,819,639 80,400,102
Income per share:
Basic $ 2.51 $ 2.94 $ 2.59
Diluted $ 2.26 $ 2.68 $ 2.36 </t>
  </si>
  <si>
    <t>Schedule of Homebuilding Interest Capitalized [Table Text Block]</t>
  </si>
  <si>
    <t>Year Ended December 31,
2015 2014 2013
(Dollars in thousands)
Total interest incurred (1) $ 171,509 $ 153,695 $ 140,865
Less: Interest capitalized to inventories owned (169,233 ) (151,962 ) (137,990 )
Less: Interest capitalized to investments in unconsolidated joint ventures (2,276 ) (1,733 ) (2,875 )
Interest expense $ — $ — $ —
Interest previously capitalized to inventories owned, included in home cost of home sales $ 131,611 $ 119,422 $ 120,714
Interest previously capitalized to inventories owned, included in land cost of land sales $ 7,770 $ 3,690 $ 1,064
Interest previously capitalized to investments in unconsolidated joint ventures, included in income (loss) from unconsolidated joint ventures $ — $ 30 $ 441
Interest capitalized in ending inventories owned (2) $ 305,459 $ 275,607 $ 240,734
Interest capitalized as a percentage of inventories owned 5.0 % 8.5 % 9.5 %
Interest capitalized in ending investments in unconsolidated joint ventures (2) $ 2,941 $ 665 $ 4,985
Interest capitalized as a percentage of investments in unconsolidated joint ventures 2.2 % 1.3 % 7.5 %</t>
  </si>
  <si>
    <t>Note 3 - Business Acquisitions (Tables)</t>
  </si>
  <si>
    <t>Effect of Merger on Common Stock Outstanding [Table Text Block]</t>
  </si>
  <si>
    <t xml:space="preserve">As of October 1, 2015 Split/Exchange Ratio As Adjusted October 1, 2015
Common Stock - Standard Pacific 277,220,324 5 55,444,065
Common Stock - Ryland 46,856,558 1.0191 47,751,518
Accelerated Vesting of Ryland Equity Awards 234,751 1.0191 239,235
Preferred Stock - Standard Pacific 87,812,786 5 17,562,557
Fractional Shares Paid Out — (1,041 )
Total 412,124,419 120,996,334 </t>
  </si>
  <si>
    <t>Schedule of Business Acquisitions by Acquisition, Equity Interest Issued or Issuable [Table Text Block]</t>
  </si>
  <si>
    <t xml:space="preserve">Number of shares of CalAtlantic common stock issued to Ryland shareholders 47,989,812
Opening price per share of CalAtlantic common stock $ 40.46
Consideration attributable to common stock 1,941,668
Consideration attributable to CalAtlantic equity awards in exchange for Ryland equity awards 30,616
Total purchase price $ 1,972,284 </t>
  </si>
  <si>
    <t>Schedule of Recognized Identified Assets Acquired and Liabilities Assumed [Table Text Block]</t>
  </si>
  <si>
    <t xml:space="preserve">Cash and cash equivalents $ 268,517
Inventories 2,404,765
Investments in unconsolidated joint ventures 13,821
Deferred income taxes 158,407
Homebuilding other assets 76,857
Financial services assets, excluding cash 144,889
Goodwill 933,360
Total assets 4,000,616
Accounts payable and accrued liabilities (496,125 )
Secured project debt and other notes payables (22,213 )
Senior notes payable (1,385,375 )
Financial services liabilities (124,619 )
Total purchase price $ 1,972,284 </t>
  </si>
  <si>
    <t>Business Acquisition, Pro Forma Information [Table Text Block]</t>
  </si>
  <si>
    <t xml:space="preserve">Year Ended December 31,
2015 2014
(Dollars in thousands, except per share amounts)
Home sale revenues $ 5,280,297 $ 4,922,721
Net income $ 321,239 $ 387,123
Income per share:
Basic $ 2.65 $ 3.19
Diluted $ 2.32 $ 2.80 </t>
  </si>
  <si>
    <t>Business Acquisition, Integration, Restructuring and Other Related Costs [Table Text Block]</t>
  </si>
  <si>
    <t xml:space="preserve">Year Ended December 31, 2015
(Dollars in thousands)
Severance and personnel costs $ 38,970
Professional service, real estate related, and other expenses 13,066
Total $ 52,036 </t>
  </si>
  <si>
    <t>Note 4 - Segment Reporting (Tables)</t>
  </si>
  <si>
    <t>Schedule of Segment Reporting Information, by Segment [Table Text Block]</t>
  </si>
  <si>
    <t xml:space="preserve">Year Ended December 31,
2015 2014 2013
(Dollars in thousands)
Homebuilding revenues:
North $ 262,988 $ n/a $ n/a
Southeast 988,773 672,776 496,070
Southwest 889,496 495,008 339,852
West 1,355,154 1,243,394 1,078,687
Total homebuilding revenues $ 3,496,411 $ 2,411,178 $ 1,914,609
Homebuilding pretax income:
North $ 5,556 $ n/a $ n/a
Southeast 69,726 66,232 38,672
Southwest 70,851 48,958 33,119
West 179,417 224,931 174,478
Total homebuilding pretax income $ 325,550 $ 340,121 $ 246,269 </t>
  </si>
  <si>
    <t>Reconciliation of Assets from Segment to Consolidated [Table Text Block]</t>
  </si>
  <si>
    <t xml:space="preserve">December 31,
2015 2014
(Dollars in thousands)
Homebuilding assets:
North $ 732,689 n/a
Southeast 1,766,241 1,060,343
Southwest 1,470,654 624,765
West 2,357,597 1,744,308
Corporate (1) 1,594,175 494,920
Total homebuilding assets $ 7,921,356 $ 3,924,336 </t>
  </si>
  <si>
    <t>Note 5 - Marketable Securities, Available-for-sale (Tables)</t>
  </si>
  <si>
    <t>Schedule of Available-for-sale Securities Reconciliation [Table Text Block]</t>
  </si>
  <si>
    <t xml:space="preserve">December 31, 2015
Amortized Cost Gross Unrealized Gains Estimated Fair Value
(Dollars in thousands)
Type of security:
Municipal bond and metropolitan district securities $ 19,439 $ 5 $ 19,444 </t>
  </si>
  <si>
    <t>Available-for-sale Securities [Table Text Block]</t>
  </si>
  <si>
    <t xml:space="preserve">December 31, 2015
(Dollars in thousands)
Contractual maturity:
Maturing in one year or less $ -
Maturing after three years 19,444
Total marketable securities, available-for-sale $ 19,444 </t>
  </si>
  <si>
    <t>Note 6 - Inventories (Tables)</t>
  </si>
  <si>
    <t>Inventories Owned [Table Text Block]</t>
  </si>
  <si>
    <t xml:space="preserve">December 31, 2015
North Southeast Southwest West Total
(Dollars in thousands)
Land and land under development $ 370,584 $ 1,169,350 $ 687,792 $ 1,318,563 $ 3,546,289
Homes completed and under construction 266,967 464,668 599,183 708,779 $ 2,039,597
Model homes 66,100 119,283 113,549 185,141 $ 484,073
Total inventories owned $ 703,651 $ 1,753,301 $ 1,400,524 $ 2,212,483 $ 6,069,959
December 31, 2014
North Southeast Southwest West Total
(Dollars in thousands)
Land and land under development n/a $ 722,166 $ 339,625 $ 1,186,498 $ 2,248,289
Homes completed and under construction n/a 258,132 223,032 346,448 $ 827,612
Model homes n/a 53,103 36,199 90,001 $ 179,303
Total inventories owned n/a $ 1,033,401 $ 598,856 $ 1,622,947 $ 3,255,204 </t>
  </si>
  <si>
    <t>Inventory Real Estate Not Owned [Table Text Block]</t>
  </si>
  <si>
    <t xml:space="preserve">December 31,
2015 2014
(Dollars in thousands)
Land purchase and lot option deposits $ 82,693 $ 47,472
Other lot option contracts, net of deposits 553 37,681
Total inventories not owned $ 83,246 $ 85,153 </t>
  </si>
  <si>
    <t>Note 7 - Investments in Unconsolidated Land Development and Homebuilding Joint Ventures (Tables)</t>
  </si>
  <si>
    <t>Combined Statements of Operations for Unconsolidated Land Development and Homebuilding Joint Ventures [Table Text Block]</t>
  </si>
  <si>
    <t xml:space="preserve">Year December 31,
2015 2014 2013
(Dollars in thousands)
(Unaudited)
Revenues $ 43,806 $ 39,898 $ 32,546
Cost of sales and expenses (33,587 ) (47,519 ) (30,465 )
Income (loss) of unconsolidated joint ventures $ 10,219 $ (7,621 ) $ 2,081
Income (loss) from unconsolidated joint ventures reflected in the accompanying consolidated statements of operations $ 1,966 $ (668 ) $ 949 </t>
  </si>
  <si>
    <t>Combined Balance Sheets for Unconsolidated Land Development and Homebuilding Joint Ventures [Table Text Block]</t>
  </si>
  <si>
    <t xml:space="preserve">December 31,
2015 2014
(Dollars in thousands)
(Unaudited)
Assets:
Cash $ 34,893 $ 29,472
Inventories 510,502 197,727
Other assets 14,540 10,372
Total assets $ 559,935 $ 237,571
Liabilities and Equity:
Accounts payable and accrued liabilities $ 26,571 $ 16,173
Bank debt 33,704 30,000
CalAtlantic equity 130,750 54,347
Other Members' equity 368,910 137,051
Total liabilities and equity $ 559,935 $ 237,571
Investments in unconsolidated joint ventures reflected in the accompanying consolidated balance sheets $ 132,763 $ 50,111 </t>
  </si>
  <si>
    <t>Note 8 - Homebuilding Indebtedness (Tables)</t>
  </si>
  <si>
    <t>Schedule of Debt [Table Text Block]</t>
  </si>
  <si>
    <t xml:space="preserve">December 31,
2015 2014
(Dollars in thousands)
7% Senior Notes due August 2015 $ — $ 29,771
10.75% Senior Notes due September 2016 275,845 270,474
8.4% Senior Notes due May 2017 248,975 —
8.375% Senior Notes due May 2018 574,058 573,596
1.625% Convertible Senior Notes due May 2018 301,754 —
0.25% Convertible Senior Notes due June 2019 248,098 —
6.625% Senior Notes due May 2020 325,882 —
8.375% Senior Notes due January 2021 394,152 393,093
6.25% Senior Notes due December 2021 297,148 296,673
5.375% Senior Notes due October 2022 249,096 —
5.875% Senior Notes due November 2024 296,598 296,230
1.25% Convertible Senior Notes due August 2032 250,410 248,775
$ 3,462,016 $ 2,108,612 </t>
  </si>
  <si>
    <t>Schedule of Maturities of Long-term Debt [Table Text Block]</t>
  </si>
  <si>
    <t xml:space="preserve">Year Ended December 31,
(Dollars in thousands)
2016 $ 302,856
2017 231,171
2018 801,136
2019 268,020
2020 300,000
Thereafter 1,503,000
Total principal amount 3,406,183
Less: Net (discount) premium 98,399
Less: Debt issuance costs (16,883 )
Total homebuilding debt $ 3,487,699 </t>
  </si>
  <si>
    <t>Note 11 - Disclosures about Fair Value (Tables)</t>
  </si>
  <si>
    <t>Fair Value, Assets Measured on Recurring Basis [Table Text Block]</t>
  </si>
  <si>
    <t xml:space="preserve">Fair Value at December 31,
Description Fair Value Hierarchy 2015 2014
(Dollars in thousands)
Marketable securities, available-for-sale
Municipal debt securities Level 2 $ 9,734 $ —
Metropolitan district bond securities Level 3 $ 9,710 $ —
Mortgage loans held for sale Level 2 $ 328,835 $ 176,511 </t>
  </si>
  <si>
    <t>Schedule of Carrying Values and Estimated Fair Values of Debt Instruments [Table Text Block]</t>
  </si>
  <si>
    <t xml:space="preserve">December 31, 2015 December 31, 2014
Description Fair Value Hierarchy Carrying Amount Fair Value Carrying Amount Fair Value
(Dollars in thousands)
Financial services assets:
Mortgage loans held for investment, net Level 2 $ 22,704 $ 22,704 $ 14,380 $ 14,380
Homebuilding liabilities:
Senior and convertible senior notes payable, net Level 2 $ 3,462,016 $ 3,675,276 $ 2,108,612 $ 2,337,839 </t>
  </si>
  <si>
    <t>Note 12 - Commitments and Contingencies (Tables)</t>
  </si>
  <si>
    <t>Schedule of Future Minimum Rental Payments for Operating Leases [Table Text Block]</t>
  </si>
  <si>
    <t xml:space="preserve">Year Ended December 31,
(Dollars in thousands)
2016 $ 8,926
2017 8,006
2018 5,887
2019 4,013
2020 2,047
Thereafter 585
Total rental obligations $ 29,464 </t>
  </si>
  <si>
    <t>Note 13 - Income Taxes (Tables)</t>
  </si>
  <si>
    <t>Schedule of Components of Income Tax Expense (Benefit) [Table Text Block]</t>
  </si>
  <si>
    <t>Year Ended December 31,
2015 2014 2013
(Dollars in thousands)
Current (provision) benefit for income taxes:
Federal $ (83,541 ) $ (28,942 ) $ 11,766
State (6,803 ) (6,159 ) (1,880 )
(90,344 ) (35,101 ) 9,886
Deferred (provision) benefit for income taxes:
Federal (24,395 ) (84,704 ) (56,752 )
State (14,241 ) (14,294 ) (22,117 )
(38,636 ) (98,998 ) (78,869 )
(Provision) benefit for income taxes $ (128,980 ) $ (134,099 ) $ (68,983 )</t>
  </si>
  <si>
    <t>Schedule of Deferred Tax Assets and Liabilities [Table Text Block]</t>
  </si>
  <si>
    <t xml:space="preserve">December 31,
2015 2014
(Dollars in thousands)
Inventory valuation adjustments $ 98,141 $ 84,443
Financial accruals 129,120 39,653
Federal net operating loss carryforwards 97,507 102,971
State net operating loss carryforwards 60,739 40,731
Tax credit carryforwards 1,246 4,428
Goodwill impairment charges 4,287 7,150
Other, net 6,310 (413 )
Total deferred tax asset 397,350 278,963
Less: Valuation allowance (1,156 ) (2,561 )
Net deferred tax asset $ 396,194 $ 276,402 </t>
  </si>
  <si>
    <t>Schedule of Effective Income Tax Rate Reconciliation [Table Text Block]</t>
  </si>
  <si>
    <t>Year Ended December 31,
2015 2014 2013
(Dollars in thousands)
Income before taxes $ 342,489 $ 349,964 $ 257,698
(Provision) benefit for income taxes at federal statutory rate $ (119,871 ) $ (122,488 ) $ (90,194 )
(Increases) decreases in tax resulting from:
State income taxes, net of federal benefit (11,680 ) (12,961 ) (9,426 )
Net deferred tax asset valuation (allowance) benefit 1,405 2,030 13,115
(Increases) decreases in liability for unrecognized tax benefits (1,611 ) (1,605 ) 16,105
Nondeductible expenses and credits (2,164 ) — —
Domestic production activities deduction 6,150 1,562 —
Other, net (1,209 ) (637 ) 1,417
(Provision) benefit for income taxes $ (128,980 ) $ (134,099 ) $ (68,983 )
Effective tax rate 37.7 % 38.3 % 26.8 %</t>
  </si>
  <si>
    <t>Schedule of Unrecognized Tax Benefits Roll Forward [Table Text Block]</t>
  </si>
  <si>
    <t xml:space="preserve">Year Ended December 31,
2015 2014
(Dollars in thousands)
Balance, beginning of the year $ 2,536 $ 472
Assumed with Ryland merger 6,182 —
Changes based on tax positions related to the current year 2,060 1,567
Changes for tax position in prior years — 497
Reductions due to lapse of statute of limitations (147 ) —
Settlements — —
Balance, end of the year $ 10,631 $ 2,536 </t>
  </si>
  <si>
    <t>Note 14 - Stock Incentive and Employee Benefit Plans (Tables)</t>
  </si>
  <si>
    <t>Schedule of Share-based Compensation, Stock Options and Stock Appreciation Rights Award Activity [Table Text Block]</t>
  </si>
  <si>
    <t xml:space="preserve">2015 2014 2013
Number of Shares Weighted Average Exercise Price Number of Shares Weighted Average Exercise Price Number of Shares Weighted Average Exercise Price
Outstanding, beginning of year 4,418,308 $ 29.19 3,956,373 $ 27.70 3,723,276 $ 21.05
Granted 2,167,150 34.32 1,303,054 39.50 1,252,320 42.00
Exercised (1,287,216 ) 14.17 (524,185 ) 18.20 (895,865 ) 17.75
Canceled (397,625 ) 48.61 (316,934 ) 71.20 (123,359 ) 43.95
Outstanding, end of year 4,900,617 $ 33.83 4,418,308 $ 29.19 3,956,373 $ 27.70
Exercisable at end of year 2,554,114 $ 28.90 1,952,477 $ 19.90 1,947,313 $ 21.40
Available for future grant 9,061,407 10,246,013 2,794,218 </t>
  </si>
  <si>
    <t>Schedule of Share-based Compensation, Shares Authorized under Stock Option Plans, by Exercise Price Range [Table Text Block]</t>
  </si>
  <si>
    <t xml:space="preserve">Outstanding Exercisable
Exercise Prices Number Weighted Average Exercise Weighted Average Remaining Contractual Number Weighted Average Exercise
Low High of Price Life of Price
$ 3.35 $ 21.45 1,680,292 $ 19.52 1.69 1,406,292 $ 19.52
$ 28.35 $ 41.16 1,212,111 $ 38.83 3.99 280,230 $ 38.83
$ 41.95 $ 46.45 2,008,214 $ 42.77 2.89 867,592 $ 42.77 </t>
  </si>
  <si>
    <t>Schedule of Share-based Payment Award, Stock Options, Valuation Assumptions [Table Text Block]</t>
  </si>
  <si>
    <t xml:space="preserve">2015 2014 2013
Dividend yield 0.00 % 0.00 % 0.00 %
Expected volatility 40.89 % 48.44 % 57.70 %
Risk-free interest rate 0.93 % 0.95 % 0.36 %
Expected life (years) 3.5 3.5 3.5 </t>
  </si>
  <si>
    <t>Schedule of Share-based Compensation, Stock Options, Activity [Table Text Block]</t>
  </si>
  <si>
    <t xml:space="preserve">2015 2014 2013
Number of Shares Weighted Average Grant Date Number of Shares Weighted Average Grant Date Number of Shares Weighted Average Grant Date
Outstanding, beginning of year 154,143 $ 37.55 107,706 $ 33.60 68,890 $ 21.55
Granted 133,616 41.89 94,590 39.20 63,529 41.95
Vested (82,293 ) 35.75 (42,310 ) 31.60 (22,964 ) 21.55
Canceled (10,439 ) 41.26 (5,843 ) 33.65 (1,748 ) 21.45
Outstanding, end of year 195,027 $ 41.08 154,143 $ 37.55 107,706 $ 33.60 </t>
  </si>
  <si>
    <t>Schedule of Nonvested Performance-based Units Activity [Table Text Block]</t>
  </si>
  <si>
    <t xml:space="preserve">2015 2014 2013
Number of Shares Weighted Average Grant Date Number of Shares Weighted Average Grant Date Number of Shares Weighted Average Grant Date
Outstanding, beginning of year 166,031 $ 36.20 120,448 $ 29.05 81,002 $ 21.45
Granted 348,756 30.46 45,583 55.05 44,691 41.95
Vested (316,028 ) 22.68 — — — —
Canceled — — — (5,245 ) 21.45
Outstanding, end of year 198,759 $ 47.63 166,031 $ 36.20 120,448 $ 29.05 </t>
  </si>
  <si>
    <t>Disclosure of Share-based Compensation Arrangements by Share-based Payment Award [Table Text Block]</t>
  </si>
  <si>
    <t xml:space="preserve">Year Ended December 31,
2015 2014 2013
(Dollars in thousands)
Stock options and stock appreciation rights $ 8,709 $ 3,618 $ 3,875
Unrestricted stock grants 555 480 400
Restricted stock grants 3,261 1,842 1,073
Performance share awards 3,099 2,529 3,667
Total $ 15,624 $ 8,469 $ 9,015 </t>
  </si>
  <si>
    <t>Schedule of Unrecognized Compensation Cost, Nonvested Awards [Table Text Block]</t>
  </si>
  <si>
    <t xml:space="preserve">As of December 31,
2015 2014 2013
Unrecognized Expense Weighted Average Period (years) Unrecognized Expense Weighted Average Period (years) Unrecognized Expense Weighted Average Period (years)
(Dollars in thousands)
Unvested stock options and stock appreciation rights $ 7,216 2.1 $ 6,777 2.1 $ 5,260 1.9
Unvested restricted stock grants 5,850 2.1 4,090 2.1 2,473 2.0
Unvested performance share awards 5,117 2.0 3,267 1.7 7,320 1.8
Total unrecognized compensation expense $ 18,183 2.0 $ 14,134 2.0 $ 15,053 1.9 </t>
  </si>
  <si>
    <t>Note 16 - Results of Quarterly Operations (Unaudited) (Tables)</t>
  </si>
  <si>
    <t>Schedule of Quarterly Financial Information [Table Text Block]</t>
  </si>
  <si>
    <t xml:space="preserve">First Quarter Second Quarter Third Quarter Fourth Quarter Total (1)
(Dollars in thousands, except per share amounts)
2015:
Revenues $ 475,671 $ 707,044 $ 659,200 $ 1,698,198 $ 3,540,113
Homebuilding gross margin $ 114,105 $ 171,941 $ 159,756 $ 330,669 $ 776,471
Net income $ 31,605 $ 57,198 $ 47,177 $ 77,529 $ 213,509
Basic income per common share $ 0.45 $ 0.80 $ 0.65 $ 0.64 $ 2.51
Diluted income per common share $ 0.40 $ 0.70 $ 0.59 $ 0.56 $ 2.26
2014:
Revenues $ 465,381 $ 598,850 $ 611,323 $ 760,944 $ 2,436,498
Homebuilding gross margin $ 118,950 $ 157,940 $ 159,060 $ 182,433 $ 618,383
Net income $ 38,159 $ 56,463 $ 56,599 $ 64,644 $ 215,865
Basic income per common share $ 0.50 $ 0.75 $ 0.77 $ 0.88 $ 2.94
Diluted income per common share $ 0.45 $ 0.70 $ 0.70 $ 0.80 $ 2.68 </t>
  </si>
  <si>
    <t>Note 17 - Supplemental Disclosure to Consolidated Statements of Cash Flows (Tables)</t>
  </si>
  <si>
    <t>Schedule of Cash Flow, Supplemental Disclosures [Table Text Block]</t>
  </si>
  <si>
    <t xml:space="preserve">Year Ended December 31,
2015 2014 2013
(Dollars in thousands)
Supplemental Disclosures of Cash Flow Information:
Cash paid during the period for:
Interest $ 180,536 $ 141,527 $ 128,061
Income taxes $ 81,949 $ 7,297 $ 3,792
Supplemental Disclosure of Noncash Activities:
Increase in assets in connection with merger $ 2,798,739 $ — $ —
Liabilities assumed in connection with business combinations $ 2,028,332 $ 3,659 $ 4,983
Changes in inventories not owned $ 34,589 $ 14,074 $ 1,171
Changes in liabilities from inventories not owned $ 17,099 $ 14,074 $ 1,171 </t>
  </si>
  <si>
    <t>Note 18 - Supplemental Guarantor Information (Tables)</t>
  </si>
  <si>
    <t>Supplemental Condensed Consolidating Statements of Operations [Table Text Block]</t>
  </si>
  <si>
    <t xml:space="preserve">Year Ended December 31, 2015
CalAtlantic Group, Inc. Guarantor Subsidiaries Non- Guarantor Subsidiaries Consolidating Adjustments Consolidated CalAtlantic Group, Inc.
(Dollars in thousands)
Homebuilding:
Revenues $ 1,234,750 $ 1,500,676 $ 787,707 $ (26,722 ) $ 3,496,411
Cost of sales (989,834 ) (1,194,605 ) (562,223 ) 26,722 (2,719,940 )
Gross margin 244,916 306,071 225,484 — 776,471
Selling, general and administrative expenses (145,458 ) (185,779 ) (59,473 ) — (390,710 )
Income (loss) from unconsolidated joint ventures 540 269 1,157 — 1,966
Equity income of subsidiaries 201,261 — — (201,261 ) —
Interest income (expense), net 12,388 (9,374 ) (3,014 ) — —
Other income (expense) (57,629 ) (2,678 ) (1,870 ) — (62,177 )
Homebuilding pretax income 256,018 108,509 162,284 (201,261 ) 325,550
Financial Services:
Financial services pretax income — — 16,939 — 16,939
Income before taxes 256,018 108,509 179,223 (201,261 ) 342,489
Provision for income taxes (42,509 ) (49,512 ) (36,959 ) — (128,980 )
Net income $ 213,509 $ 58,997 $ 142,264 $ (201,261 ) $ 213,509
Year Ended December 31, 2014
CalAtlantic Group, Inc. Guarantor Subsidiaries Non- Guarantor Subsidiaries Consolidating Adjustments Consolidated CalAtlantic Group, Inc.
(Dollars in thousands)
Homebuilding:
Revenues $ 813,423 $ 1,025,404 $ 572,351 $ — $ 2,411,178
Cost of sales (599,911 ) (779,578 ) (413,306 ) — (1,792,795 )
Gross margin 213,512 245,826 159,045 — 618,383
Selling, general and administrative expenses (101,020 ) (131,068 ) (43,773 ) — (275,861 )
Income (loss) from unconsolidated joint ventures (71 ) 88 (685 ) — (668 )
Equity income of subsidiaries 155,943 — — (155,943 ) —
Interest income (expense), net 13,718 (11,497 ) (2,221 ) — —
Other income (expense) (3,954 ) (469 ) 2,690 — (1,733 )
Homebuilding pretax income 278,128 102,880 115,056 (155,943 ) 340,121
Financial Services:
Financial services pretax income — — 9,843 — 9,843
Income before taxes 278,128 102,880 124,899 (155,943 ) 349,964
Provision for income taxes (62,263 ) (40,469 ) (31,367 ) — (134,099 )
Net income $ 215,865 $ 62,411 $ 93,532 $ (155,943 ) $ 215,865
Year Ended December 31, 2013
CalAtlantic Group, Inc. Guarantor Subsidiaries Non- Guarantor Subsidiaries Consolidating Adjustments Consolidated CalAtlantic Group, Inc.
(Dollars in thousands)
Homebuilding:
Revenues $ 819,044 $ 826,245 $ 269,320 $ — $ 1,914,609
Cost of sales (609,858 ) (632,733 ) (202,822 ) — (1,445,413 )
Gross margin 209,186 193,512 66,498 — 469,196
Selling, general and administrative expenses (94,819 ) (111,746 ) (24,126 ) — (230,691 )
Income (loss) from unconsolidated joint ventures 1,369 (137 ) (283 ) — 949
Equity income of subsidiaries 81,140 — — (81,140 ) —
Interest income (expense), net 16,419 (11,651 ) (4,768 ) — —
Other income (expense) 7,515 (321 ) (379 ) — 6,815
Homebuilding pretax income 220,810 69,657 36,942 (81,140 ) 246,269
Financial Services:
Financial services pretax income — — 11,429 — 11,429
Income before income taxes 220,810 69,657 48,371 (81,140 ) 257,698
Provision for income taxes (32,095 ) (23,676 ) (13,212 ) — (68,983 )
Net income $ 188,715 $ 45,981 $ 35,159 $ (81,140 ) $ 188,715 </t>
  </si>
  <si>
    <t>Supplemental Condensed Consolidating Balance Sheets [Table Text Block]</t>
  </si>
  <si>
    <t xml:space="preserve">December 31, 2015
CalAtlantic Group, Inc. Guarantor Subsidiaries Non-Guarantor Subsidiaries Consolidating Adjustments Consolidated CalAtlantic Group, Inc.
(Dollars in thousands)
ASSETS
Homebuilding:
Cash and equivalents $ 6,387 $ 112,852 $ 31,837 $ — $ 151,076
Restricted cash — — 35,990 — 35,990
Intercompany receivables 2,380,899 — 152,505 2,533,404 —
Inventories:
Owned 2,524,927 2,304,305 1,240,727 — 6,069,959
Not owned 32,393 38,925 11,928 — 83,246
Investments in unconsolidated joint ventures 5,353 4,330 123,080 — 132,763
Investments in subsidiaries 1,644,453 — — (1,644,453 ) —
Deferred income taxes, net 405,945 — — (9,751 ) 396,194
Goodwill 933,360 — — — 933,360
Other assets 67,578 48,027 3,163 — 118,768
Total Homebuilding Assets 8,001,295 2,508,439 1,599,230 (4,187,608 ) 7,921,356
Financial Services:
Cash and equivalents — — 35,518 — 35,518
Restricted cash — — 22,914 — 22,914
Mortgage loans held for sale, net — — 325,770 — 325,770
Mortgage loans held for investment, net — — 22,704 — 22,704
Other assets — — 18,886 (1,643 ) 17,243
Total Financial Services Assets — — 425,792 (1,643 ) 424,149
Total Assets $ 8,001,295 $ 2,508,439 $ 2,025,022 $ (4,189,251 ) $ 8,345,505
LIABILITIES AND EQUITY
Homebuilding:
Accounts payable $ 91,873 $ 82,906 $ 16,902 $ — $ 191,681
Accrued liabilities and intercompany payables 415,803 1,538,096 903,761 (2,378,867 ) 478,793
Secured project debt and other notes payable 170,167 — 4,061 (148,545 ) 25,683
Senior notes payable 3,462,016 — — — 3,462,016
Total Homebuilding Liabilities 4,139,859 1,621,002 924,724 (2,527,412 ) 4,158,173
Financial Services:
Accounts payable and other liabilities — — 39,860 (17,386 ) 22,474
Mortgage credit facilities — — 303,422 — 303,422
Total Financial Services Liabilities — — 343,282 (17,386 ) 325,896
Total Liabilities 4,139,859 1,621,002 1,268,006 (2,544,798 ) 4,484,069
Equity:
Total Equity 3,861,436 887,437 757,016 (1,644,453 ) 3,861,436
Total Liabilities and Equity $ 8,001,295 $ 2,508,439 $ 2,025,022 $ (4,189,251 ) $ 8,345,505
December 31, 2014
CalAtlantic Group, Inc. Guarantor Subsidiaries Non-Guarantor Subsidiaries Consolidating Adjustments Consolidated CalAtlantic Group, Inc.
(Dollars in thousands)
ASSETS
Homebuilding:
Cash and equivalents $ 133,304 $ 1,061 $ 46,063 $ — $ 180,428
Restricted cash — — 38,222 — 38,222
Intercompany receivables 1,637,226 — 184,772 (1,821,998 ) —
Inventories:
Owned 1,059,197 1,234,233 961,774 — 3,255,204
Not owned 17,360 28,520 39,273 — 85,153
Investments in unconsolidated joint ventures (1,653 ) 497 51,267 — 50,111
Investments in subsidiaries 957,933 — — (957,933 ) —
Deferred income taxes, net 283,890 — — (7,488 ) 276,402
Other assets 19,443 11,234 8,139 — 38,816
Total Homebuilding Assets 4,106,700 1,275,545 1,329,510 (2,787,419 ) 3,924,336
Financial Services:
Cash and equivalents — — 31,965 — 31,965
Restricted cash — — 1,295 — 1,295
Mortgage loans held for sale, net — — 174,420 — 174,420
Mortgage loans held for investment, net — — 14,380 — 14,380
Other assets — — 6,980 (1,737 ) 5,243
Total Financial Services Assets — — 229,040 (1,737 ) 227,303
Total Assets $ 4,106,700 $ 1,275,545 $ 1,558,550 $ (2,789,156 ) $ 4,151,639
LIABILITIES AND EQUITY
Homebuilding:
Accounts payable $ 13,856 $ 16,202 $ 15,027 $ — $ 45,085
Accrued liabilities and intercompany payables 206,731 868,922 783,324 (1,635,194 ) 223,783
Secured project debt and other notes payable 100,813 — 4,689 (100,813 ) 4,689
Senior notes payable 2,108,612 — — — 2,108,612
Total Homebuilding Liabilities 2,430,012 885,124 803,040 (1,736,007 ) 2,382,169
Financial Services:
Accounts payable and other liabilities — — 18,585 (15,216 ) 3,369
Mortgage credit facilities — — 169,413 (80,000 ) 89,413
Total Financial Services Liabilities — — 187,998 (95,216 ) 92,782
Total Liabilities 2,430,012 885,124 991,038 (1,831,223 ) 2,474,951
Equity:
Total Equity 1,676,688 390,421 567,512 (957,933 ) 1,676,688
Total Liabilities and Equity $ 4,106,700 $ 1,275,545 $ 1,558,550 $ (2,789,156 ) $ 4,151,639 </t>
  </si>
  <si>
    <t>Supplemental Condensed Consolidating Statements of Cash Flows [Table Text Block]</t>
  </si>
  <si>
    <t xml:space="preserve">Year Ended December 31, 2015
CalAtlantic Group, Inc. Guarantor Subsidiaries Non-Guarantor Subsidiaries Consolidating Adjustments Consolidated CalAtlantic Group, Inc.
(Dollars in thousands)
Cash Flows From Operating Activities:
Net cash provided by (used in) operating activities $ (17,201 ) $ (107,470 ) $ (146,690 ) $ — $ (271,361 )
Cash Flows From Investing Activities:
Investments in unconsolidated homebuilding joint ventures — — (91,453 ) — (91,453 )
Distributions of capital from unconsolidated homebuilding joint ventures 641 75 18,866 — 19,582
Cash acquired in connection with merger 20,345 238,034 10,138 — 268,517
Loan to parent and subsidiaries — — 34,000 (34,000 ) —
Other investing activities 9 (4,310 ) (7,671 ) — (11,972 )
Net cash provided by (used in) investing activities 20,995 233,799 (36,120 ) (34,000 ) 184,674
Cash Flows From Financing Activities:
Change in restricted cash — — 652 — 652
Borrowing from revolving credit facility 852,700 — — — 852,700
Principal payments on revolving credit facility (852,700 ) — — — (852,700 )
Principal payments on secured project debt and other notes payable (1,893 ) — (639 ) — (2,532 )
Loan from subsidiary 46,000 — — (46,000 ) —
Principal payment on senior notes payable (29,789 ) — — — (29,789 )
Payment of debt issuance costs (1,016 ) — — — (1,016 )
Net proceeds from (payments on) mortgage credit facilities — — 30,469 80,000 110,469
(Contributions to) distributions from Corporate and subsidiaries 13,873 (31,719 ) 17,846 — —
Repurchases of common stock (22,073 ) — — — (22,073 )
Common stock dividend payments (4,851 ) — — — (4,851 )
Issuance of common stock under employee stock plans, net of withholdings 1,000 — — — 1,000
Excess tax benefits from share-based payment arrangements 9,250 — — — 9,250
Other financing activities — (95 ) (127 ) — (222 )
Intercompany advances, net (141,212 ) 17,276 123,936 — —
Net cash provided by (used in) financing activities (130,711 ) (14,538 ) 172,137 34,000 60,888
Net increase (decrease) in cash and equivalents (126,917 ) 111,791 (10,673 ) — (25,799 )
Cash and equivalents at beginning of year 133,304 1,061 78,028 — 212,393
Cash and equivalents at end of year $ 6,387 $ 112,852 $ 67,355 $ — $ 186,594
Year Ended December 31, 2014
CalAtlantic Group, Inc. Guarantor Subsidiaries Non-Guarantor Subsidiaries Consolidating Adjustments Consolidated CalAtlantic Group, Inc.
(Dollars in thousands)
Cash Flows From Operating Activities:
Net cash provided by (used in) operating activities $ (56,158 ) $ (118,941 ) $ (187,298 ) $ — $ (362,397 )
Cash Flows From Investing Activities:
Investments in unconsolidated homebuilding joint ventures — — (10,506 ) — (10,506 )
Distributions of capital from unconsolidated homebuilding joint ventures 227 228 17,555 — 18,010
Net cash paid for acquisitions — (36,047 ) 2,277 — (33,770 )
Loan to parent and subsidiaries — — (180,000 ) 180,000 —
Other investing activities (1,571 ) (1,351 ) (1,832 ) — (4,754 )
Net cash provided by (used in) investing activities (1,344 ) (37,170 ) (172,506 ) 180,000 (31,020 )
Cash Flows From Financing Activities:
Change in restricted cash — — (16,762 ) — (16,762 )
Principal payments on secured project debt and other notes payable — — (1,458 ) — (1,458 )
Loan from subsidiary 100,000 — — (100,000 ) —
Principal payment on senior notes payable (4,971 ) — — — (4,971 )
Proceeds from the issuance of senior notes payable 300,000 — — — 300,000
Payment of debt issuance costs (6,230 ) — — — (6,230 )
Net proceeds from (payments on) mortgage credit facilities — — 68,546 (80,000 ) (11,454 )
(Contributions to) distributions from Corporate and subsidiaries 8,350 — (8,350 ) — —
Repurchases of common stock (36,781 ) — — — (36,781 )
Issuance of common stock under employee stock plans, net of withholdings 6,771 — — — 6,771
Excess tax benefits from share-based payment arrangements 13,404 — — — 13,404
Intercompany advances, net (365,026 ) 156,678 208,348 — —
Net cash provided by (used in) financing activities 15,517 156,678 250,324 (180,000 ) 242,519
Net increase (decrease) in cash and equivalents (41,985 ) 567 (109,480 ) — (150,898 )
Cash and equivalents at beginning of year 175,289 494 187,508 — 363,291
Cash and equivalents at end of year $ 133,304 $ 1,061 $ 78,028 $ — $ 212,393
Year Ended December 31, 2013
CalAtlantic Group, Inc. Guarantor Subsidiaries Non-Guarantor Subsidiaries Consolidating Adjustments Consolidated CalAtlantic Group, Inc.
(Dollars in thousands)
Cash Flows From Operating Activities:
Net cash provided by (used in) operating activities $ 163,640 $ (172,687 ) $ (145,169 ) — $ (154,216 )
Cash Flows From Investing Activities:
Investments in unconsolidated homebuilding joint ventures (534 ) (50 ) (23,744 ) — (24,328 )
Distributions of capital from unconsolidated homebuilding joint ventures — 244 4,519 — 4,763
Net cash paid for acquisitions — (27,113 ) (89,149 ) — (116,262 )
Other investing activities (1,946 ) (3,768 ) (2,316 ) — (8,030 )
Net cash provided by (used in) investing activities (2,480 ) (30,687 ) (110,690 ) — (143,857 )
Cash Flows From Financing Activities:
Change in restricted cash — — 6,565 — 6,565
Principal payments on secured project debt and other notes payable (6,804 ) — (1,530 ) — (8,334 )
Proceeds from the issuance of senior notes payable 300,000 — — — 300,000
Payment of debt issuance costs (5,316 ) — — — (5,316 )
Net proceeds from (payments on) mortgage credit facilities — — 8,708 — 8,708
(Contributions to) distributions from Corporate and subsidiaries (11,691 ) — 11,691 — —
Payment of issuance costs in connection with preferred shareholder equity transactions (350 ) — — — (350 )
Issuance of common stock under employee stock plans, net of withholdings 13,536 — — — 13,536
Intercompany advances, net (429,968 ) 203,754 226,214 — —
Net cash provided by (used in) financing activities (140,593 ) 203,754 251,648 — 314,809
Net increase (decrease) in cash and equivalents 20,567 380 (4,211 ) — 16,736
Cash and equivalents at beginning of year 154,722 114 191,719 — 346,555
Cash and equivalents at end of year $ 175,289 $ 494 $ 187,508 — $ 363,291 </t>
  </si>
  <si>
    <t>Note 1 - Company Organization and Operations (Details) - Percentages of Homes Delivered by Region</t>
  </si>
  <si>
    <t>Note 1 - Company Organization and Operations (Details) - Percentages of Homes Delivered by Region [Line Items]</t>
  </si>
  <si>
    <t>Region</t>
  </si>
  <si>
    <t>100.00%</t>
  </si>
  <si>
    <t>Homebuilding: North [Member]</t>
  </si>
  <si>
    <t>11.00%</t>
  </si>
  <si>
    <t>0.00%</t>
  </si>
  <si>
    <t>Homebuilding: Southeast [Member]</t>
  </si>
  <si>
    <t>34.00%</t>
  </si>
  <si>
    <t>38.00%</t>
  </si>
  <si>
    <t>Homebuilding: Southwest [Member]</t>
  </si>
  <si>
    <t>26.00%</t>
  </si>
  <si>
    <t>21.00%</t>
  </si>
  <si>
    <t>18.00%</t>
  </si>
  <si>
    <t>Homebuilding: West [Member]</t>
  </si>
  <si>
    <t>29.00%</t>
  </si>
  <si>
    <t>41.00%</t>
  </si>
  <si>
    <t>44.00%</t>
  </si>
  <si>
    <t>Note 2 - Summary of Significant Accounting Policies (Details)</t>
  </si>
  <si>
    <t>Oct. 01, 2015</t>
  </si>
  <si>
    <t>Dec. 31, 2015USD ($)</t>
  </si>
  <si>
    <t>Dec. 31, 2014USD ($)</t>
  </si>
  <si>
    <t>Dec. 31, 2013USD ($)</t>
  </si>
  <si>
    <t>Note 2 - Summary of Significant Accounting Policies (Details) [Line Items]</t>
  </si>
  <si>
    <t>Number of Reportable Segments</t>
  </si>
  <si>
    <t>Available-for-sale Securities, Gross Unrealized Gain</t>
  </si>
  <si>
    <t>Mortgage Loan Loss Expense Provision</t>
  </si>
  <si>
    <t>Mortgage Loan Repurchase Reserve</t>
  </si>
  <si>
    <t>Allowance for Loan and Lease Losses, Real Estate</t>
  </si>
  <si>
    <t>Term Loan B Non Cash Interest Amortization</t>
  </si>
  <si>
    <t>Capitalized Interest Transferred From Investments In Unconsolidated Joint Ventures To Inventories Owned</t>
  </si>
  <si>
    <t>Capitalized Interest in Connection with Abandonment Project</t>
  </si>
  <si>
    <t>Goodwill, Impairment Loss</t>
  </si>
  <si>
    <t>Insurance and Litigation Accruals</t>
  </si>
  <si>
    <t>Other Comprehensive Income (Loss), Unrealized Gain (Loss) on Derivatives Arising During Period, Net of Tax</t>
  </si>
  <si>
    <t>Cash From Home Closings in Escrow [Member]</t>
  </si>
  <si>
    <t>Cash</t>
  </si>
  <si>
    <t>Other Income [Member]</t>
  </si>
  <si>
    <t>Available-for-sale Securities, Gross Realized Gain (Loss)</t>
  </si>
  <si>
    <t>The Ryland Group, Inc. [Member]</t>
  </si>
  <si>
    <t>Restricted Cash and Cash Equivalents</t>
  </si>
  <si>
    <t>Reclassification From Debt Issuance Costs to Debt Carrying Amount [Member]</t>
  </si>
  <si>
    <t>Prior Period Reclassification Adjustment</t>
  </si>
  <si>
    <t>Reclassification From Debt Issuance Costs to Debt Carrying Amount [Member] | Year Ended December 31, 2014 [Member]</t>
  </si>
  <si>
    <t>Held in Cash Collateral Accounts [Member] | Financial Services [Member]</t>
  </si>
  <si>
    <t>Financial Service Subsidiary Mortgage Credit Facilities [Member] | Financial Services [Member]</t>
  </si>
  <si>
    <t>Funds Held in Trust for Third Parties [Member] | Financial Services [Member]</t>
  </si>
  <si>
    <t>Reverse Stock Split [Member] | The Ryland Group, Inc. [Member]</t>
  </si>
  <si>
    <t>Stockholders' Equity Note, Stock Split, Conversion Ratio</t>
  </si>
  <si>
    <t>Note 2 - Summary of Significant Accounting Policies (Details) - Warranty Costs Accrual - USD ($) $ in Thousands</t>
  </si>
  <si>
    <t>Warranty Costs Accrual [Abstract]</t>
  </si>
  <si>
    <t>Warranty accrual, beginning of the year</t>
  </si>
  <si>
    <t>Warranty assumed with merger</t>
  </si>
  <si>
    <t>Warranty costs accrued during the year</t>
  </si>
  <si>
    <t>Warranty costs paid during the year</t>
  </si>
  <si>
    <t>Warranty accrual, end of the year</t>
  </si>
  <si>
    <t>Note 2 - Summary of Significant Accounting Policies (Details) - Computation of Basic and Diluted Earnings Per Share - USD ($) $ / shares in Units, $ in Thousands</t>
  </si>
  <si>
    <t>3 Months Ended</t>
  </si>
  <si>
    <t>Sep. 30, 2015</t>
  </si>
  <si>
    <t>Mar. 31, 2015</t>
  </si>
  <si>
    <t>Sep. 30, 2014</t>
  </si>
  <si>
    <t>Jun. 30, 2014</t>
  </si>
  <si>
    <t>Mar. 31, 2014</t>
  </si>
  <si>
    <t>Numerator:</t>
  </si>
  <si>
    <t>Net income available to common stockholders for basic earnings per common share</t>
  </si>
  <si>
    <t>Effect of dilutive securities:</t>
  </si>
  <si>
    <t>Net income allocated to preferred shareholder</t>
  </si>
  <si>
    <t>Net income available to common and preferred stock for diluted earnings per share</t>
  </si>
  <si>
    <t>Denominator:</t>
  </si>
  <si>
    <t>Weighted average basic common shares outstanding (in Shares)</t>
  </si>
  <si>
    <t>Weighted average additional common shares outstanding if preferred shares converted to common shares (if dilutive) (in Shares)</t>
  </si>
  <si>
    <t>Total weighted average common shares outstanding if preferred shares converted to common shares (in Shares)</t>
  </si>
  <si>
    <t>Share-based awards (in Shares)</t>
  </si>
  <si>
    <t>Weighted average diluted shares outstanding (in Shares)</t>
  </si>
  <si>
    <t>Income per share:</t>
  </si>
  <si>
    <t>1.625% Convertible Senior Notes Due May 2018 [Member]</t>
  </si>
  <si>
    <t>Interest on convertible senior notes</t>
  </si>
  <si>
    <t xml:space="preserve"> </t>
  </si>
  <si>
    <t>Share-based awards on convertible senrio notes (in Shares)</t>
  </si>
  <si>
    <t>0.25% Convertible Senior Notes Due June 2019 [Member]</t>
  </si>
  <si>
    <t>1¼% Convertible Senior Notes Due August 2032 [Member]</t>
  </si>
  <si>
    <t>Note 2 - Summary of Significant Accounting Policies (Details) - Interest Capitalized - USD ($) $ in Thousands</t>
  </si>
  <si>
    <t>Interest Capitalized [Abstract]</t>
  </si>
  <si>
    <t>Total interest incurred (1)</t>
  </si>
  <si>
    <t>Less: Interest capitalized to inventories owned</t>
  </si>
  <si>
    <t>Less: Interest capitalized to investments in unconsolidated joint ventures</t>
  </si>
  <si>
    <t>Interest expense</t>
  </si>
  <si>
    <t>Interest previously capitalized to inventories owned, included in home cost of home sales</t>
  </si>
  <si>
    <t>Interest previously capitalized to inventories owned, included in land cost of land sales</t>
  </si>
  <si>
    <t>Interest previously capitalized to investments in unconsolidated joint ventures, included in income (loss) from unconsolidated joint ventures</t>
  </si>
  <si>
    <t>Interest capitalized in ending inventories owned (2)</t>
  </si>
  <si>
    <t>[2]</t>
  </si>
  <si>
    <t>Interest capitalized as a percentage of inventories owned</t>
  </si>
  <si>
    <t>5.00%</t>
  </si>
  <si>
    <t>8.50%</t>
  </si>
  <si>
    <t>9.50%</t>
  </si>
  <si>
    <t>Interest capitalized in ending investments in unconsolidated joint ventures (2)</t>
  </si>
  <si>
    <t>Interest capitalized as a percentage of investments in unconsolidated joint ventures</t>
  </si>
  <si>
    <t>2.20%</t>
  </si>
  <si>
    <t>1.30%</t>
  </si>
  <si>
    <t>7.50%</t>
  </si>
  <si>
    <t>For the year ended December 31, 2013, interest incurred included the noncash amortization of $3.6 million of interest related to the Term Loan B swap that wasunwound in the 2010 fourth quarter (please see Note 2.u. "Derivative Instruments and Hedging Activities").</t>
  </si>
  <si>
    <t>During the years ended December 31, 2015, 2014 and 2013, in connection with lot purchases from our joint ventures, $0, $6.0 million and $4.4 million, respectively, of capitalized interest was transferred from investments in unconsolidated joint ventures to inventories owned. In addition, during the yearended December 31, 2013, approximately $0.8 million of capitalized interest was included in other income (expense) in connection with the abandonment of a project.</t>
  </si>
  <si>
    <t>Note 3 - Business Acquisitions (Details) - The Ryland Group, Inc. [Member] $ / shares in Units, $ in Thousands</t>
  </si>
  <si>
    <t>Oct. 01, 2015USD ($)$ / shares</t>
  </si>
  <si>
    <t>Note 3 - Business Acquisitions (Details) [Line Items]</t>
  </si>
  <si>
    <t>undefined</t>
  </si>
  <si>
    <t>Business Combination, Recognized Identifiable Assets Acquired, Goodwill, and Liabilities Assumed, Net</t>
  </si>
  <si>
    <t>Share Price (in Dollars per share) | $ / shares</t>
  </si>
  <si>
    <t>Business Combination, Consideration Transferred, Equity Interests Issued and Issuable</t>
  </si>
  <si>
    <t>Business Combination, Pro Forma Information, Revenue of Acquiree since Acquisition Date, Actual</t>
  </si>
  <si>
    <t>Business Combination, Pro Forma Information, Earnings or Loss of Acquiree since Acquisition Date, Actual</t>
  </si>
  <si>
    <t>Reverse Stock Split [Member]</t>
  </si>
  <si>
    <t>Note 3 - Business Acquisitions (Details) - Components of Common Stock Outstanding Immediately Following the Merger - The Ryland Group, Inc. [Member]</t>
  </si>
  <si>
    <t>Oct. 01, 2015shares</t>
  </si>
  <si>
    <t>Ryland Group, Inc [Member] | Common Stock [Member]</t>
  </si>
  <si>
    <t>Note 3 - Business Acquisitions (Details) - Components of Common Stock Outstanding Immediately Following the Merger [Line Items]</t>
  </si>
  <si>
    <t>Split/Exchange Ratio</t>
  </si>
  <si>
    <t>Accelerated Vesting of Ryland Equity Awards</t>
  </si>
  <si>
    <t>Ryland Group, Inc [Member] | Accelerated Vesting of Equity Awards [Member]</t>
  </si>
  <si>
    <t>Before Stock Split [Member]</t>
  </si>
  <si>
    <t>Shares Outstanding</t>
  </si>
  <si>
    <t>Before Stock Split [Member] | Ryland Group, Inc [Member] | Common Stock [Member]</t>
  </si>
  <si>
    <t>Before Stock Split [Member] | Ryland Group, Inc [Member] | Accelerated Vesting of Equity Awards [Member]</t>
  </si>
  <si>
    <t>After Stock Split [Member]</t>
  </si>
  <si>
    <t>After Stock Split [Member] | Fractional Shares Paid Out [Member]</t>
  </si>
  <si>
    <t>After Stock Split [Member] | Ryland Group, Inc [Member] | Common Stock [Member]</t>
  </si>
  <si>
    <t>After Stock Split [Member] | Ryland Group, Inc [Member] | Accelerated Vesting of Equity Awards [Member]</t>
  </si>
  <si>
    <t>Reverse Stock Split [Member] | Standard Pacific [Member] | Common Stock [Member]</t>
  </si>
  <si>
    <t>Reverse Stock Split [Member] | Standard Pacific [Member] | Preferred Stock [Member]</t>
  </si>
  <si>
    <t>Reverse Stock Split [Member] | Before Stock Split [Member] | Standard Pacific [Member] | Common Stock [Member]</t>
  </si>
  <si>
    <t>Reverse Stock Split [Member] | Before Stock Split [Member] | Standard Pacific [Member] | Preferred Stock [Member]</t>
  </si>
  <si>
    <t>Reverse Stock Split [Member] | After Stock Split [Member] | Standard Pacific [Member] | Common Stock [Member]</t>
  </si>
  <si>
    <t>Reverse Stock Split [Member] | After Stock Split [Member] | Standard Pacific [Member] | Preferred Stock [Member]</t>
  </si>
  <si>
    <t>Note 3 - Business Acquisitions (Details) - Purchase Price Calculations - The Ryland Group, Inc. [Member] $ / shares in Units, shares in Thousands, $ in Thousands</t>
  </si>
  <si>
    <t>Oct. 01, 2015USD ($)$ / sharesshares</t>
  </si>
  <si>
    <t>Business Acquisition, Equity Interests Issued or Issuable [Line Items]</t>
  </si>
  <si>
    <t>Number of shares of CalAtlantic common stock issued to Ryland shareholders (in Shares) | shares</t>
  </si>
  <si>
    <t>Opening price per share of CalAtlantic common stock (in Dollars per share) | $ / shares</t>
  </si>
  <si>
    <t>Considerations</t>
  </si>
  <si>
    <t>Total purchase price</t>
  </si>
  <si>
    <t>Equity Awards Exchanged for Acquisition Equity Awards [Member]</t>
  </si>
  <si>
    <t>Note 3 - Business Acquisitions (Details) - Purchase Price Allocation - The Ryland Group, Inc. [Member] - USD ($) $ in Thousands</t>
  </si>
  <si>
    <t>Note 3 - Business Acquisitions (Details) - Purchase Price Allocation [Line Items]</t>
  </si>
  <si>
    <t>Cash and cash equivalents</t>
  </si>
  <si>
    <t>Inventories</t>
  </si>
  <si>
    <t>Deferred income taxes</t>
  </si>
  <si>
    <t>Homebuilding other assets</t>
  </si>
  <si>
    <t>Financial services assets, excluding cash</t>
  </si>
  <si>
    <t>Total assets</t>
  </si>
  <si>
    <t>Accounts payable and accrued liabilities</t>
  </si>
  <si>
    <t>Secured project debt and other notes payables</t>
  </si>
  <si>
    <t>Financial services liabilities</t>
  </si>
  <si>
    <t>Note 3 - Business Acquisitions (Details) - Summary of Unaudited Supplemental Pro Forma Operating Results - The Ryland Group, Inc. [Member] - USD ($) $ / shares in Units, $ in Thousands</t>
  </si>
  <si>
    <t>Note 3 - Business Acquisitions (Details) - Summary of Unaudited Supplemental Pro Forma Operating Results [Line Items]</t>
  </si>
  <si>
    <t>Basic</t>
  </si>
  <si>
    <t>Diluted</t>
  </si>
  <si>
    <t>Note 3 - Business Acquisitions (Details) - Acquisition and Integration Expenses Related to the Merger - The Ryland Group, Inc. [Member] $ in Thousands</t>
  </si>
  <si>
    <t>Note 3 - Business Acquisitions (Details) - Acquisition and Integration Expenses Related to the Merger [Line Items]</t>
  </si>
  <si>
    <t>Severance and personnel costs</t>
  </si>
  <si>
    <t>Professional service, real estate related, and other expenses</t>
  </si>
  <si>
    <t>Note 4 - Segment Reporting (Details)</t>
  </si>
  <si>
    <t>Number of Operating Segments</t>
  </si>
  <si>
    <t>Note 4 - Segment Reporting (Details) - Segment Financial Information Relating to Homebuilding Operations - USD ($) $ in Thousands</t>
  </si>
  <si>
    <t>Homebuilding revenues:</t>
  </si>
  <si>
    <t>Homebuilding revenues</t>
  </si>
  <si>
    <t>Homebuilding pretax income:</t>
  </si>
  <si>
    <t>North [Member] | Homebuilding [Member]</t>
  </si>
  <si>
    <t>Southeast [Member] | Homebuilding [Member]</t>
  </si>
  <si>
    <t>Southwest [Member] | Homebuilding [Member]</t>
  </si>
  <si>
    <t>West [Member] | Homebuilding [Member]</t>
  </si>
  <si>
    <t>Note 4 - Segment Reporting (Details) - Segment Financial Information Relating to Homebuilding Assets - USD ($) $ in Thousands</t>
  </si>
  <si>
    <t>Homebuilding assets:</t>
  </si>
  <si>
    <t>Assets, by segments</t>
  </si>
  <si>
    <t>Corporate, Non-Segment [Member] | Homebuilding [Member]</t>
  </si>
  <si>
    <t>The assets in our Corporate Segment include cash and cash equivalents and our deferred tax asset and, for 2015, goodwill recorded in connection with themerger with Ryland. As of the end of the period covered by this annual report on Form 10-K, we have not yet finalized the allocation of goodwill to ourreporting units.</t>
  </si>
  <si>
    <t>Note 5 - Marketable Securities, Available-for-sale (Details)</t>
  </si>
  <si>
    <t>Note 5 - Marketable Securities, Available-for-sale (Details) [Line Items]</t>
  </si>
  <si>
    <t>Realized Investment Gains (Losses)</t>
  </si>
  <si>
    <t>Note 5 - Marketable Securities, Available-for-sale (Details) - Fair Values of Marketable Securities by Type of Security $ in Thousands</t>
  </si>
  <si>
    <t>Type of security:</t>
  </si>
  <si>
    <t>Municipal bond and metropolitan district securities</t>
  </si>
  <si>
    <t>Note 5 - Marketable Securities, Available-for-sale (Details) - Fair Values of Marketable Securities by Contractual Maturity $ in Thousands</t>
  </si>
  <si>
    <t>Contractual maturity:</t>
  </si>
  <si>
    <t>Maturing in one year or less</t>
  </si>
  <si>
    <t>Maturing after three years</t>
  </si>
  <si>
    <t>Total marketable securities, available-for-sale</t>
  </si>
  <si>
    <t>Note 6 - Inventories (Details)</t>
  </si>
  <si>
    <t>Jun. 30, 2014USD ($)</t>
  </si>
  <si>
    <t>Note 6 - Inventories (Details) [Line Items]</t>
  </si>
  <si>
    <t>Number of Active and Future Projects Owned</t>
  </si>
  <si>
    <t>Impairment of Real Estate</t>
  </si>
  <si>
    <t>Number Of Current Future Communities Acquired During Period</t>
  </si>
  <si>
    <t>Inventory Real Estate Not Owned</t>
  </si>
  <si>
    <t>Other Lot Option Contracts Net Of Deposits</t>
  </si>
  <si>
    <t>Acquisition Of Current and Future Communities [Member]</t>
  </si>
  <si>
    <t>Business Combination, Recognized Identifiable Assets Acquired and Liabilities Assumed, Current Assets, Other</t>
  </si>
  <si>
    <t>Business Combination, Recognized Identifiable Assets Acquired and Liabilities Assumed, Current Liabilities, Other</t>
  </si>
  <si>
    <t>Business Acquisition, Transaction Costs</t>
  </si>
  <si>
    <t>Other Lot Option Contracts [Member]</t>
  </si>
  <si>
    <t>Inventory Owned [Member] | Acquisition Of Current and Future Communities [Member]</t>
  </si>
  <si>
    <t>Business Combination, Recognized Identifiable Assets Acquired and Liabilities Assumed, Inventory</t>
  </si>
  <si>
    <t>Inventory Not Owned [Member] | Acquisition Of Current and Future Communities [Member]</t>
  </si>
  <si>
    <t>Significant Deposits Paid Under Contract [Member]</t>
  </si>
  <si>
    <t>Land Option and Purchase Contracts [Member]</t>
  </si>
  <si>
    <t>Note 6 - Inventories (Details) - Inventories Owned - USD ($) $ in Thousands</t>
  </si>
  <si>
    <t>Note 6 - Inventories (Details) - Inventories Owned [Line Items]</t>
  </si>
  <si>
    <t>Land and land under development, by segments</t>
  </si>
  <si>
    <t>Homes completed and under construction, by segments</t>
  </si>
  <si>
    <t>Model homes, by segments</t>
  </si>
  <si>
    <t>Total inventories owned, by segments</t>
  </si>
  <si>
    <t>Note 6 - Inventories (Details) - Inventories Not Owned - USD ($) $ in Thousands</t>
  </si>
  <si>
    <t>Inventories Not Owned [Abstract]</t>
  </si>
  <si>
    <t>Land purchase and lot option deposits</t>
  </si>
  <si>
    <t>Other lot option contracts, net of deposits</t>
  </si>
  <si>
    <t>Total inventories not owned</t>
  </si>
  <si>
    <t>Note 7 - Investments in Unconsolidated Land Development and Homebuilding Joint Ventures (Details) - USD ($)</t>
  </si>
  <si>
    <t>Asset Impairment Charges</t>
  </si>
  <si>
    <t>Interest capitalized in ending investments in unconsolidated joint ventures</t>
  </si>
  <si>
    <t>Note 7 - Investments in Unconsolidated Land Development and Homebuilding Joint Ventures (Details) - Combined Statements of Operations for Unconsolidated Land Development and Homebuilding Joint Ventures - USD ($) $ in Thousands</t>
  </si>
  <si>
    <t>Combined Statements of Operations for Unconsolidated Land Development and Homebuilding Joint Ventures [Abstract]</t>
  </si>
  <si>
    <t>Cost of sales and expenses</t>
  </si>
  <si>
    <t>Income (loss) of unconsolidated joint ventures</t>
  </si>
  <si>
    <t>Income (loss) from unconsolidated joint ventures reflected in the accompanying consolidated statements of operations</t>
  </si>
  <si>
    <t>Note 7 - Investments in Unconsolidated Land Development and Homebuilding Joint Ventures (Details) - Combined Balance Sheets for Unconsolidated Land Development and Homebuilding Joint Ventures - USD ($) $ in Thousands</t>
  </si>
  <si>
    <t>Assets:</t>
  </si>
  <si>
    <t>Liabilities and Equity:</t>
  </si>
  <si>
    <t>Bank debt</t>
  </si>
  <si>
    <t>CalAtlantic equity</t>
  </si>
  <si>
    <t>Other Members' equity</t>
  </si>
  <si>
    <t>Total liabilities and equity</t>
  </si>
  <si>
    <t>Investments in unconsolidated joint ventures reflected in the accompanying consolidated balance sheets</t>
  </si>
  <si>
    <t>Note 8 - Homebuilding Indebtedness (Details)</t>
  </si>
  <si>
    <t>1 Months Ended</t>
  </si>
  <si>
    <t>Aug. 31, 2015USD ($)</t>
  </si>
  <si>
    <t>Dec. 31, 2015USD ($)$ / shares</t>
  </si>
  <si>
    <t>Oct. 31, 2015USD ($)</t>
  </si>
  <si>
    <t>Note 8 - Homebuilding Indebtedness (Details) [Line Items]</t>
  </si>
  <si>
    <t>Cash Collateral Deposits (in Dollars)</t>
  </si>
  <si>
    <t>Deferred Finance Costs, Net (in Dollars)</t>
  </si>
  <si>
    <t>Debt Instrument, Repurchase Price, Percentage</t>
  </si>
  <si>
    <t>Maximum Carve-out In Credit Facility Indebtedness (in Dollars)</t>
  </si>
  <si>
    <t>Debt, Weighted Average Interest Rate</t>
  </si>
  <si>
    <t>6.10%</t>
  </si>
  <si>
    <t>7.20%</t>
  </si>
  <si>
    <t>7.40%</t>
  </si>
  <si>
    <t>Secured Debt (in Dollars)</t>
  </si>
  <si>
    <t>London Interbank Offered Rate (LIBOR) [Member]</t>
  </si>
  <si>
    <t>Debt Instrument, Basis Spread on Variable Rate</t>
  </si>
  <si>
    <t>0.43%</t>
  </si>
  <si>
    <t>Long-term Debt, Percentage Bearing Fixed Interest, Percentage Rate</t>
  </si>
  <si>
    <t>1.75%</t>
  </si>
  <si>
    <t>Prime Rate [Member]</t>
  </si>
  <si>
    <t>3.50%</t>
  </si>
  <si>
    <t>0.75%</t>
  </si>
  <si>
    <t>Senior Notes [Member]</t>
  </si>
  <si>
    <t>Committed Letter Of Credit [Member]</t>
  </si>
  <si>
    <t>Number Of Credit Facilities</t>
  </si>
  <si>
    <t>Line of Credit Facility, Maximum Borrowing Capacity (in Dollars)</t>
  </si>
  <si>
    <t>Letters of Credit Outstanding, Amount (in Dollars)</t>
  </si>
  <si>
    <t>Unsecured Revolving Credit Facility [Member]</t>
  </si>
  <si>
    <t>Line of Credit Facility, Current Borrowing Capacity (in Dollars)</t>
  </si>
  <si>
    <t>Long-term Line of Credit (in Dollars)</t>
  </si>
  <si>
    <t>Letter of Credit [Member]</t>
  </si>
  <si>
    <t>Unsecured Revolving Credit Facility and Letters of Credit [Member]</t>
  </si>
  <si>
    <t>Line of Credit Facility, Covenant, Minimum Tangible Net Worth Requirement (in Dollars)</t>
  </si>
  <si>
    <t>Line of Credit Facility, Covenant, Maximum Leverage Ratio</t>
  </si>
  <si>
    <t>Line of Credit Facility, Covenant, Minimum Interest Coverage Ratio</t>
  </si>
  <si>
    <t>Line of Credit Facility, Remaining Borrowing Capacity (in Dollars)</t>
  </si>
  <si>
    <t>Debt Instrument, Interest Rate, Stated Percentage</t>
  </si>
  <si>
    <t>1.625%</t>
  </si>
  <si>
    <t>Debt Instrument, Convertible, Conversion Ratio</t>
  </si>
  <si>
    <t>Debt Instrument, Convertible, Principal Amount Used In Conversion Rate Calculation (in Dollars)</t>
  </si>
  <si>
    <t>Debt Instrument, Convertible, Conversion Price (in Dollars per share) | $ / shares</t>
  </si>
  <si>
    <t>1.625% Convertible Senior Notes Due May 2018 [Member] | Homebuilding [Member]</t>
  </si>
  <si>
    <t>0.25%</t>
  </si>
  <si>
    <t>Debt Instrument, Convertible, Threshold Trading Days</t>
  </si>
  <si>
    <t>Debt Instrument, Convertible, Threshold Consecutive Trading Days</t>
  </si>
  <si>
    <t>30 days</t>
  </si>
  <si>
    <t>Debt Instrument, Convertible, Condition of Redemption, Stock Price Threshold, Trading Period, Number of Trading Days, Number of Trading Days Immediately Preceding the Date On Which Notice of Redemption is Provided</t>
  </si>
  <si>
    <t>Debt Instrument, Convertible, Condition of Redemption, Stock Price Threshold</t>
  </si>
  <si>
    <t>130.00%</t>
  </si>
  <si>
    <t>Debt Instrument, Redemption Price, Percentage</t>
  </si>
  <si>
    <t>0.25% Convertible Senior Notes Due June 2019 [Member] | Homebuilding [Member]</t>
  </si>
  <si>
    <t>1¼% Convertible Senior Notes [Member]</t>
  </si>
  <si>
    <t>1.25%</t>
  </si>
  <si>
    <t>7% Senior Notes [Member]</t>
  </si>
  <si>
    <t>7.00%</t>
  </si>
  <si>
    <t>Repayments of Notes Payable (in Dollars)</t>
  </si>
  <si>
    <t>7% Senior Notes [Member] | Homebuilding [Member]</t>
  </si>
  <si>
    <t>Note 8 - Homebuilding Indebtedness (Details) - Senior Notes Payable - USD ($) $ in Thousands</t>
  </si>
  <si>
    <t>Note 8 - Homebuilding Indebtedness (Details) - Senior Notes Payable [Line Items]</t>
  </si>
  <si>
    <t>Senior Notes</t>
  </si>
  <si>
    <t>10¾% Senior Notes [Member] | Homebuilding [Member]</t>
  </si>
  <si>
    <t>8.4% Senior Notes Due May 2017 [Member] | Homebuilding [Member]</t>
  </si>
  <si>
    <t>8⅜% Senior Notes [Member] | Homebuilding [Member]</t>
  </si>
  <si>
    <t>6.625% Senior Notes Due May 2020 [Member] | Homebuilding [Member]</t>
  </si>
  <si>
    <t>6¼% Senior Notes [Member] | Homebuilding [Member]</t>
  </si>
  <si>
    <t>5.375% Senior Notes Due October 2022 [Member] | Homebuilding [Member]</t>
  </si>
  <si>
    <t>5⅞% Senior Notes [Member] | Homebuilding [Member]</t>
  </si>
  <si>
    <t>1¼% Convertible Senior Notes Due August 2032 [Member] | Homebuilding [Member]</t>
  </si>
  <si>
    <t>Note 8 - Homebuilding Indebtedness (Details) - Senior Notes Payable (Parentheticals)</t>
  </si>
  <si>
    <t>Aug. 31, 2015</t>
  </si>
  <si>
    <t>Note 8 - Homebuilding Indebtedness (Details) - Senior Notes Payable (Parentheticals) [Line Items]</t>
  </si>
  <si>
    <t>Interest rate</t>
  </si>
  <si>
    <t>10.75%</t>
  </si>
  <si>
    <t>8.40%</t>
  </si>
  <si>
    <t>8.375%</t>
  </si>
  <si>
    <t>6.625%</t>
  </si>
  <si>
    <t>6.25%</t>
  </si>
  <si>
    <t>5.375%</t>
  </si>
  <si>
    <t>5.875%</t>
  </si>
  <si>
    <t>Note 8 - Homebuilding Indebtedness (Details) - Maturities of Senior and Convertible Senior Notes Payable $ in Thousands</t>
  </si>
  <si>
    <t>Maturities of Senior and Convertible Senior Notes Payable [Abstract]</t>
  </si>
  <si>
    <t>Thereafter</t>
  </si>
  <si>
    <t>Total principal amount</t>
  </si>
  <si>
    <t>Less: Net (discount) premium</t>
  </si>
  <si>
    <t>Less: Debt issuance costs</t>
  </si>
  <si>
    <t>Total homebuilding debt</t>
  </si>
  <si>
    <t>Note 9 - Preferred Stock (Details) - shares</t>
  </si>
  <si>
    <t>Note 9 - Preferred Stock (Details) [Line Items]</t>
  </si>
  <si>
    <t>Common Stock, Shares, Outstanding</t>
  </si>
  <si>
    <t>Preferred Stock, Shares Outstanding</t>
  </si>
  <si>
    <t>Owned by MatlinPatterson [Member]</t>
  </si>
  <si>
    <t>Outstanding Common Stock and Preferred Stock Ownership Percentage</t>
  </si>
  <si>
    <t>59.00%</t>
  </si>
  <si>
    <t>Stock Issued During Period, Shares, Conversion of Convertible Securities</t>
  </si>
  <si>
    <t>Outstanding Common Stock Ownership Percentage</t>
  </si>
  <si>
    <t>35.00%</t>
  </si>
  <si>
    <t>Owned by MatlinPatterson [Member] | Series B Preferred Stock [Member]</t>
  </si>
  <si>
    <t>Note 10 - Mortgage Credit Facilities (Details) - USD ($) $ in Thousands</t>
  </si>
  <si>
    <t>Jan. 31, 2016</t>
  </si>
  <si>
    <t>Note 10 - Mortgage Credit Facilities (Details) [Line Items]</t>
  </si>
  <si>
    <t>Warehouse Agreement Borrowings</t>
  </si>
  <si>
    <t>Standard Pacific [Member] | Financial Services [Member]</t>
  </si>
  <si>
    <t>Cash Collateral for Borrowed Securities</t>
  </si>
  <si>
    <t>First Lender [Member] | Maturing June 2016 [Member] | Repurchase Facility [Member]</t>
  </si>
  <si>
    <t>Line of Credit Facility, Maximum Borrowing Capacity</t>
  </si>
  <si>
    <t>First Lender [Member] | Maturing June 2016 [Member] | Repurchase Facility [Member] | Committed [Member]</t>
  </si>
  <si>
    <t>First Lender [Member] | Maturing June 2016 [Member] | Repurchase Facility [Member] | Uncommitted [Member]</t>
  </si>
  <si>
    <t>First Lender [Member] | Maturing January 2016 [Member] | Repurchase Facility [Member]</t>
  </si>
  <si>
    <t>First Lender [Member] | Maturing January 2017 [Member] | Repurchase Facility [Member] | Subsequent Event [Member] | Uncommitted [Member]</t>
  </si>
  <si>
    <t>Second Lender [Member] | Maturing April 2016 [Member] | Repurchase Facility [Member] | Subsequent Event [Member]</t>
  </si>
  <si>
    <t>Note 11 - Disclosures about Fair Value (Details) - Metropolitan District Bond Securities [Member] $ in Thousands</t>
  </si>
  <si>
    <t>Note 11 - Disclosures about Fair Value (Details) [Line Items]</t>
  </si>
  <si>
    <t>Fair Value Inputs, Average Selling Price of Homes (in Dollars)</t>
  </si>
  <si>
    <t>Minimum [Member]</t>
  </si>
  <si>
    <t>Fair Value Inputs, Discount Rate</t>
  </si>
  <si>
    <t>Maximum [Member]</t>
  </si>
  <si>
    <t>12.00%</t>
  </si>
  <si>
    <t>Note 11 - Disclosures about Fair Value (Details) - Financial Instruments Measured at Fair Value - USD ($) $ in Thousands</t>
  </si>
  <si>
    <t>Marketable securities, available-for-sale</t>
  </si>
  <si>
    <t>Fair Value, Inputs, Level 2 [Member]</t>
  </si>
  <si>
    <t>Fair Value, Inputs, Level 2 [Member] | US States and Political Subdivisions Debt Securities [Member]</t>
  </si>
  <si>
    <t>Fair Value, Inputs, Level 3 [Member] | Metropolitan District Bond Securities [Member]</t>
  </si>
  <si>
    <t>Note 11 - Disclosures about Fair Value (Details) - Carrying Values and Estimated Fair Value of Other Financial Instruments - USD ($) $ in Thousands</t>
  </si>
  <si>
    <t>Homebuilding liabilities:</t>
  </si>
  <si>
    <t>Senior and convertible senior notes payable, net</t>
  </si>
  <si>
    <t>Financial services assets:</t>
  </si>
  <si>
    <t>Fair Value, Inputs, Level 2 [Member] | Financial Services [Member]</t>
  </si>
  <si>
    <t>Fair Value, Inputs, Level 2 [Member] | Homebuilding [Member]</t>
  </si>
  <si>
    <t>Note 12 - Commitments and Contingencies (Details)</t>
  </si>
  <si>
    <t>Note 12 - Commitments and Contingencies (Details) [Line Item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Outstanding Surety Bonds</t>
  </si>
  <si>
    <t>Surety Bonds Cost to Complete</t>
  </si>
  <si>
    <t>Mortgage Loans In Process</t>
  </si>
  <si>
    <t>Mortgage Loans In Process, Interest Rate</t>
  </si>
  <si>
    <t>4.10%</t>
  </si>
  <si>
    <t>Loans Receivable Held-for-sale, Net, Not Part of Disposal Group, Mortgage</t>
  </si>
  <si>
    <t>Mortgage Loans Committed to Sell to Investors</t>
  </si>
  <si>
    <t>Aggregate Mortgage Loan Repurchase Payments</t>
  </si>
  <si>
    <t>Mortgage Loans on Real Estate, New Mortgage Loans</t>
  </si>
  <si>
    <t>Mortgage Loan Repurchase Payments</t>
  </si>
  <si>
    <t>Number of Loans Repurchased</t>
  </si>
  <si>
    <t>Operating Leases, Rent Expense</t>
  </si>
  <si>
    <t>Matures June, 2016 [Member]</t>
  </si>
  <si>
    <t>Non-recourse Joint Venture Bank Debt Scheduled for Maturity</t>
  </si>
  <si>
    <t>Matures May 2018 [Member]</t>
  </si>
  <si>
    <t>Closed Mortgage Loans Held for Sale [Member]</t>
  </si>
  <si>
    <t>Mortgage Loans Expected to Be Originated on a Non-Presold Basis</t>
  </si>
  <si>
    <t>Mortgage Loans in Process [member]</t>
  </si>
  <si>
    <t>Note 12 - Commitments and Contingencies (Details) - Future Minimum Lease Payments $ in Thousands</t>
  </si>
  <si>
    <t>Future Minimum Lease Payments [Abstract]</t>
  </si>
  <si>
    <t>Total rental obligations</t>
  </si>
  <si>
    <t>Note 13 - Income Taxes (Details) - USD ($) $ in Thousands</t>
  </si>
  <si>
    <t>Note 13 - Income Taxes (Details) [Line Items]</t>
  </si>
  <si>
    <t>Deferred Tax Assets, Gross</t>
  </si>
  <si>
    <t>Deferred Tax Assets, Valuation Allowance</t>
  </si>
  <si>
    <t>Gross Annual Deduction Limitation on Net Operating Loss Carryforwards</t>
  </si>
  <si>
    <t>Income Tax Expense (Benefit)</t>
  </si>
  <si>
    <t>Income (Loss) from Continuing Operations before Income Taxes, Extraordinary Items, Noncontrolling Interest</t>
  </si>
  <si>
    <t>Effective Income Tax Rate Reconciliation, at Federal Statutory Income Tax Rate, Percent</t>
  </si>
  <si>
    <t>Unrecognized Tax Benefits</t>
  </si>
  <si>
    <t>Unrecognized Tax Benefits that Would Impact Effective Tax Rate</t>
  </si>
  <si>
    <t>Unrecognized Tax Benefits, Income Tax Penalties and Interest Accrued</t>
  </si>
  <si>
    <t>State and Local Net Operating Loss Carryforwards Limited to Shorter Carryforward Periods [Member]</t>
  </si>
  <si>
    <t>Subject to Federal and State Net Operating Loss Carryforward Limitations [Member]</t>
  </si>
  <si>
    <t>Deferred Tax Assets, Operating Loss Carryforwards</t>
  </si>
  <si>
    <t>Deferred Tax Assets, Operating Loss Carryforwards, Domestic, Before Tax</t>
  </si>
  <si>
    <t>Deferred Tax Assets, Operating Loss Carryforwards, State and Local, Before Tax</t>
  </si>
  <si>
    <t>Not Limited by Section 382 [Member]</t>
  </si>
  <si>
    <t>Domestic Tax Authority [Member]</t>
  </si>
  <si>
    <t>Deferred Tax Assets, Operating Loss Carryforwards, Subject to Expiration</t>
  </si>
  <si>
    <t>State and Local Jurisdiction [Member]</t>
  </si>
  <si>
    <t>Ryland Group, Inc [Member]</t>
  </si>
  <si>
    <t>Unrecognized Tax Benefits, Interest on Income Taxes Accrued</t>
  </si>
  <si>
    <t>Note 13 - Income Taxes (Details) - (Provision) Benefit For Income Taxes - USD ($) $ in Thousands</t>
  </si>
  <si>
    <t>Current (provision) benefit for income taxes:</t>
  </si>
  <si>
    <t>Federal</t>
  </si>
  <si>
    <t>State</t>
  </si>
  <si>
    <t>Deferred (provision) benefit for income taxes:</t>
  </si>
  <si>
    <t>(Provision) benefit for income taxes</t>
  </si>
  <si>
    <t>Note 13 - Income Taxes (Details) - Components of Net Deferred Income Tax Asset - USD ($) $ in Thousands</t>
  </si>
  <si>
    <t>Components of Net Deferred Income Tax Asset [Abstract]</t>
  </si>
  <si>
    <t>Inventory valuation adjustments</t>
  </si>
  <si>
    <t>Financial accruals</t>
  </si>
  <si>
    <t>Federal net operating loss carryforwards</t>
  </si>
  <si>
    <t>State net operating loss carryforwards</t>
  </si>
  <si>
    <t>Tax credit carryforwards</t>
  </si>
  <si>
    <t>Goodwill impairment charges</t>
  </si>
  <si>
    <t>Other, net</t>
  </si>
  <si>
    <t>Total deferred tax asset</t>
  </si>
  <si>
    <t>Less: Valuation allowance</t>
  </si>
  <si>
    <t>Net deferred tax asset</t>
  </si>
  <si>
    <t>Note 13 - Income Taxes (Details) - Income Tax Reconciliation - USD ($) $ in Thousands</t>
  </si>
  <si>
    <t>Income Tax Reconciliation [Abstract]</t>
  </si>
  <si>
    <t>(Provision) benefit for income taxes at federal statutory rate</t>
  </si>
  <si>
    <t>(Increases) decreases in tax resulting from:</t>
  </si>
  <si>
    <t>State income taxes, net of federal benefit</t>
  </si>
  <si>
    <t>Net deferred tax asset valuation (allowance) benefit</t>
  </si>
  <si>
    <t>(Increases) decreases in liability for unrecognized tax benefits</t>
  </si>
  <si>
    <t>Nondeductible expenses and credits</t>
  </si>
  <si>
    <t>Domestic production activities deduction</t>
  </si>
  <si>
    <t>Effective tax rate</t>
  </si>
  <si>
    <t>37.70%</t>
  </si>
  <si>
    <t>38.30%</t>
  </si>
  <si>
    <t>26.80%</t>
  </si>
  <si>
    <t>Note 13 - Income Taxes (Details) - Unrecognized Tax Benefits - USD ($) $ in Thousands</t>
  </si>
  <si>
    <t>Unrecognized Tax Benefits [Abstract]</t>
  </si>
  <si>
    <t>Balance, beginning of the year</t>
  </si>
  <si>
    <t>Assumed with Ryland merger</t>
  </si>
  <si>
    <t>Changes based on tax positions related to the current year</t>
  </si>
  <si>
    <t>Changes for tax position in prior years</t>
  </si>
  <si>
    <t>Reductions due to lapse of statute of limitations</t>
  </si>
  <si>
    <t>Balance, end of the year</t>
  </si>
  <si>
    <t>Note 14 - Stock Incentive and Employee Benefit Plans (Details) - USD ($)</t>
  </si>
  <si>
    <t>Note 14 - Stock Incentive and Employee Benefit Plans (Details) [Line Items]</t>
  </si>
  <si>
    <t>Employee Service Share-based Compensation, Nonvested Awards, Compensation Cost Not yet Recognized</t>
  </si>
  <si>
    <t>Employee Service Share-based Compensation, Nonvested Awards, Compensation Cost Not yet Recognized, Period for Recognition</t>
  </si>
  <si>
    <t>2 years</t>
  </si>
  <si>
    <t>1 year 328 days</t>
  </si>
  <si>
    <t>Defined Contribution Plan, Maximum Annual Contributions Per Employee, Amount</t>
  </si>
  <si>
    <t>Defined Contribution Plan, Employer Discretionary Contribution Amount</t>
  </si>
  <si>
    <t>Independent Directors [Member]</t>
  </si>
  <si>
    <t>Stock Issued During Period, Shares, Share-based Compensation, Gross (in Shares)</t>
  </si>
  <si>
    <t>Stock Appreciation Rights (SARs) [Member]</t>
  </si>
  <si>
    <t>Share-based Compensation Arrangement by Share-based Payment Award, Equity Instruments Other than Options, Grants in Period (in Shares)</t>
  </si>
  <si>
    <t>Share-based Compensation Arrangement by Share-based Payment Award, Equity Instruments Other than Options, Value Per Share Cap (in Dollars per share)</t>
  </si>
  <si>
    <t>Threshold Amount Used to Calculate the Cap Amount of Value Per Share (in Dollars per share)</t>
  </si>
  <si>
    <t>Restricted Stock [Member]</t>
  </si>
  <si>
    <t>Share-based Compensation Arrangement by Share-based Payment Award, Award Vesting Period</t>
  </si>
  <si>
    <t>3 years</t>
  </si>
  <si>
    <t>Stock Options and Stock Appreciation Rights [Member]</t>
  </si>
  <si>
    <t>Share-based Compensation Arrangement by Share-based Payment Award, Options, Vested and Expected to Vest, Outstanding, Number (in Shares)</t>
  </si>
  <si>
    <t>Share-based Compensation Arrangement by Share-based Payment Award, Options, Vested and Expected to Vest, Exercisable, Weighted Average Remaining Contractual Term</t>
  </si>
  <si>
    <t>2 years 255 days</t>
  </si>
  <si>
    <t>Share-based Compensation Arrangement by Share-based Payment Award, Equity Instruments Other than Options, Vested in Period, Fair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Grants in Period, Weighted Average Grant Date Fair Value (in Dollars per share)</t>
  </si>
  <si>
    <t>2 years 36 days</t>
  </si>
  <si>
    <t>Performance Shares [Member]</t>
  </si>
  <si>
    <t>1 year 255 days</t>
  </si>
  <si>
    <t>1 year 292 days</t>
  </si>
  <si>
    <t>Performance Shares [Member] | 2015 PSAs [Member]</t>
  </si>
  <si>
    <t>2 years 73 days</t>
  </si>
  <si>
    <t>Performance Shares [Member] | 2014 PSAs [Member]</t>
  </si>
  <si>
    <t>1 year 73 days</t>
  </si>
  <si>
    <t>Performance Shares [Member] | 2013 PSAs [Member]</t>
  </si>
  <si>
    <t>73 days</t>
  </si>
  <si>
    <t>Performance Shares [Member] | 2015 TSR PSAs [Member]</t>
  </si>
  <si>
    <t>Performance Shares [Member] | 2014 TSR PSAs [Member]</t>
  </si>
  <si>
    <t>Minimum [Member] | Employee Stock Option [Member]</t>
  </si>
  <si>
    <t>1 year</t>
  </si>
  <si>
    <t>Share-based Compensation Arrangement by Share-based Payment Award, Expiration Period</t>
  </si>
  <si>
    <t>5 years</t>
  </si>
  <si>
    <t>Minimum [Member] | Stock Appreciation Rights (SARs) [Member]</t>
  </si>
  <si>
    <t>Maximum [Member] | Employee Stock Option [Member]</t>
  </si>
  <si>
    <t>4 years</t>
  </si>
  <si>
    <t>10 years</t>
  </si>
  <si>
    <t>Maximum [Member] | Stock Appreciation Rights (SARs) [Member]</t>
  </si>
  <si>
    <t>Note 14 - Stock Incentive and Employee Benefit Plans (Details) - Stock Option And Stock Appreciation Rights Activity - $ / shares</t>
  </si>
  <si>
    <t>Stock Option And Stock Appreciation Rights Activity [Abstract]</t>
  </si>
  <si>
    <t>Outstanding, beginning of year</t>
  </si>
  <si>
    <t>Outstanding, beginning of year (in Dollars per share)</t>
  </si>
  <si>
    <t>Granted</t>
  </si>
  <si>
    <t>Granted (in Dollars per share)</t>
  </si>
  <si>
    <t>Exercised</t>
  </si>
  <si>
    <t>Exercised (in Dollars per share)</t>
  </si>
  <si>
    <t>Canceled</t>
  </si>
  <si>
    <t>Canceled (in Dollars per share)</t>
  </si>
  <si>
    <t>Outstanding, end of year</t>
  </si>
  <si>
    <t>Outstanding, end of year (in Dollars per share)</t>
  </si>
  <si>
    <t>Exercisable at end of year</t>
  </si>
  <si>
    <t>Exercisable at end of year (in Dollars per share)</t>
  </si>
  <si>
    <t>Available for future grant</t>
  </si>
  <si>
    <t>Note 14 - Stock Incentive and Employee Benefit Plans (Details) - Stock Options And Stock Appreciation Rights By Exercise Prices Range</t>
  </si>
  <si>
    <t>Dec. 31, 2015$ / sharesshares</t>
  </si>
  <si>
    <t>Range 1 [Member]</t>
  </si>
  <si>
    <t>Share-based Compensation, Shares Authorized under Stock Option Plans, Exercise Price Range [Line Items]</t>
  </si>
  <si>
    <t>Exercise price, low</t>
  </si>
  <si>
    <t>Exercise price, high</t>
  </si>
  <si>
    <t>Number of shares (in Shares) | shares</t>
  </si>
  <si>
    <t>Weighted average exercise price</t>
  </si>
  <si>
    <t>Weighted average remaining contractual life</t>
  </si>
  <si>
    <t>1 year 251 days</t>
  </si>
  <si>
    <t>Exercisable shares (in Shares) | shares</t>
  </si>
  <si>
    <t>Weighted average exercise price, exercisable</t>
  </si>
  <si>
    <t>Range 2 [Member]</t>
  </si>
  <si>
    <t>3 years 361 days</t>
  </si>
  <si>
    <t>Range 3 [Member]</t>
  </si>
  <si>
    <t>2 years 324 days</t>
  </si>
  <si>
    <t>Note 14 - Stock Incentive and Employee Benefit Plans (Details) - Fair Value Assumption</t>
  </si>
  <si>
    <t>Fair Value Assumption [Abstract]</t>
  </si>
  <si>
    <t>Dividend yield</t>
  </si>
  <si>
    <t>Expected volatility</t>
  </si>
  <si>
    <t>40.89%</t>
  </si>
  <si>
    <t>48.44%</t>
  </si>
  <si>
    <t>57.70%</t>
  </si>
  <si>
    <t>Risk-free interest rate</t>
  </si>
  <si>
    <t>0.93%</t>
  </si>
  <si>
    <t>0.95%</t>
  </si>
  <si>
    <t>0.36%</t>
  </si>
  <si>
    <t>Expected life (years)</t>
  </si>
  <si>
    <t>3 years 6 months</t>
  </si>
  <si>
    <t>Note 14 - Stock Incentive and Employee Benefit Plans (Details) - Unvested Restricted Stock Activity - Restricted Stock [Member] - $ / shares</t>
  </si>
  <si>
    <t>Note 14 - Stock Incentive and Employee Benefit Plans (Details) - Unvested Restricted Stock Activity [Line Items]</t>
  </si>
  <si>
    <t>Vested</t>
  </si>
  <si>
    <t>Note 14 - Stock Incentive and Employee Benefit Plans (Details) - Performance Share Award Activity - Performance Shares [Member] - $ / shares</t>
  </si>
  <si>
    <t>Note 14 - Stock Incentive and Employee Benefit Plans (Details) - Performance Share Award Activity [Line Items]</t>
  </si>
  <si>
    <t>Note 14 - Stock Incentive and Employee Benefit Plans (Details) - Compensation Expense - USD ($) $ in Thousands</t>
  </si>
  <si>
    <t>Share-based Compensation Arrangement by Share-based Payment Award [Line Items]</t>
  </si>
  <si>
    <t>Compensation expense recognized</t>
  </si>
  <si>
    <t>Unrestricted Stock Grants [Member]</t>
  </si>
  <si>
    <t>Note 14 - Stock Incentive and Employee Benefit Plans (Details) - Unrecognized Compensation Expense - USD ($) $ in Thousands</t>
  </si>
  <si>
    <t>Note 14 - Stock Incentive and Employee Benefit Plans (Details) - Unrecognized Compensation Expense [Line Items]</t>
  </si>
  <si>
    <t>Unrecognized expense</t>
  </si>
  <si>
    <t>Weighted average period</t>
  </si>
  <si>
    <t>Note 15 - Stockholder Rights Plan (Details)</t>
  </si>
  <si>
    <t>Number of Preferred Stock Purchase Right Granted Per Common Share</t>
  </si>
  <si>
    <t>Beneficial Ownership Threshold</t>
  </si>
  <si>
    <t>15.00%</t>
  </si>
  <si>
    <t>Class of Warrant or Right, Exercise Price of Warrants or Rights (in Dollars per share) | $ / shares</t>
  </si>
  <si>
    <t>Percentage of Discount on Then-current Market Value</t>
  </si>
  <si>
    <t>50.00%</t>
  </si>
  <si>
    <t>Redemption Rate Per Right (in Dollars) | $</t>
  </si>
  <si>
    <t>Expiration of Rights After Separation From Common Shares</t>
  </si>
  <si>
    <t>Note 16 - Results of Quarterly Operations (Unaudited) (Details) - Quarterly Information - USD ($) $ / shares in Units, $ in Thousands</t>
  </si>
  <si>
    <t>2015:</t>
  </si>
  <si>
    <t>Homebuilding gross margin</t>
  </si>
  <si>
    <t>Basic income per common share (in Dollars per share)</t>
  </si>
  <si>
    <t>Diluted income per common share (in Dollars per share)</t>
  </si>
  <si>
    <t>Note 17 - Supplemental Disclosure to Consolidated Statements of Cash Flows (Details) - Supplemental Disclosures to Consolidated Statements of Cash Flows - USD ($) $ in Thousands</t>
  </si>
  <si>
    <t>Cash paid during the period for:</t>
  </si>
  <si>
    <t>Interest</t>
  </si>
  <si>
    <t>Income taxes</t>
  </si>
  <si>
    <t>Supplemental Disclosure of Noncash Activities:</t>
  </si>
  <si>
    <t>Increase in assets in connection with merger</t>
  </si>
  <si>
    <t>Liabilities assumed in connection with business combinations</t>
  </si>
  <si>
    <t>Changes in inventories not owned</t>
  </si>
  <si>
    <t>Changes in liabilities from inventories not owned</t>
  </si>
  <si>
    <t>Note 18 - Supplemental Guarantor Information (Details) - Condensed Consolidating Statements of Operations - USD ($) $ in Thousands</t>
  </si>
  <si>
    <t>Cost of sales</t>
  </si>
  <si>
    <t>Interest income (expense), net</t>
  </si>
  <si>
    <t>Other income (expense</t>
  </si>
  <si>
    <t>Consolidation, Eliminations [Member]</t>
  </si>
  <si>
    <t>Equity income of subsidiaries</t>
  </si>
  <si>
    <t>Parent Company [Member]</t>
  </si>
  <si>
    <t>Guarantor Subsidiaries [Member]</t>
  </si>
  <si>
    <t>Non-Guarantor Subsidiaries [Member]</t>
  </si>
  <si>
    <t>Note 18 - Supplemental Guarantor Information (Details) - Condensed Consolidating Balance Sheet - USD ($) $ in Thousands</t>
  </si>
  <si>
    <t>Dec. 31, 2012</t>
  </si>
  <si>
    <t>Inventories:</t>
  </si>
  <si>
    <t>Deferred income taxes, net</t>
  </si>
  <si>
    <t>Equity:</t>
  </si>
  <si>
    <t>Total Stockholders' Equity</t>
  </si>
  <si>
    <t>Accrued liabilities and intercompany payables</t>
  </si>
  <si>
    <t>Parent Company [Member] | Homebuilding [Member]</t>
  </si>
  <si>
    <t>Intercompany receivables</t>
  </si>
  <si>
    <t>Investments in subsidiaries</t>
  </si>
  <si>
    <t>Guarantor Subsidiaries [Member] | Homebuilding [Member]</t>
  </si>
  <si>
    <t>Non-Guarantor Subsidiaries [Member] | Homebuilding [Member]</t>
  </si>
  <si>
    <t>Non-Guarantor Subsidiaries [Member] | Financial Services [Member]</t>
  </si>
  <si>
    <t>Consolidation, Eliminations [Member] | Homebuilding [Member]</t>
  </si>
  <si>
    <t>Consolidation, Eliminations [Member] | Financial Services [Member]</t>
  </si>
  <si>
    <t>Note 18 - Supplemental Guarantor Information (Details) - Condensed Consolidating Statements of Cash Flows - USD ($) $ in Thousands</t>
  </si>
  <si>
    <t>Proceeds from the exercise of stock options</t>
  </si>
  <si>
    <t>Net cash provided by (used in) financing activities</t>
  </si>
  <si>
    <t>Loan from subsidiary</t>
  </si>
  <si>
    <t>(Contributions to) distributions from Corporate and subsidiaries</t>
  </si>
  <si>
    <t>Intercompany advances, net</t>
  </si>
  <si>
    <t>Parent Company [Member] | Preferred Stock [Member]</t>
  </si>
  <si>
    <t>Loan to parent and subsidiaries</t>
  </si>
  <si>
    <t>Label</t>
  </si>
  <si>
    <t>Element</t>
  </si>
  <si>
    <t>Value</t>
  </si>
  <si>
    <t>Financial services restricted cash at end of year</t>
  </si>
  <si>
    <t>caa_FinancialServicesRestrictedCashAtEndOfPeriod</t>
  </si>
  <si>
    <t>Cash and equivalents and restricted cash at end of year</t>
  </si>
  <si>
    <t>caa_CashAndEquivalentsAndRestrictedCashAtEndOfPeriod</t>
  </si>
  <si>
    <t>Homebuilding restricted cash at end of year</t>
  </si>
  <si>
    <t>caa_HomebuildingRestrictedCashAtEndOfPeriod</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121292793</v>
      </c>
    </row>
    <row spans="1:4" r="9">
      <c t="s" s="4" r="A9">
        <v>15</v>
      </c>
      <c t="n" s="7" r="D9">
        <v>1310016860</v>
      </c>
    </row>
    <row spans="1:4" r="10">
      <c t="s" s="4" r="A10">
        <v>16</v>
      </c>
      <c t="s" s="4" r="B10">
        <v>17</v>
      </c>
    </row>
    <row spans="1:4" r="11">
      <c t="s" s="4" r="A11">
        <v>18</v>
      </c>
      <c t="n" s="6" r="B11">
        <v>878560</v>
      </c>
    </row>
    <row spans="1:4" r="12">
      <c t="s" s="4" r="A12">
        <v>19</v>
      </c>
      <c t="s" s="4" r="B12">
        <v>20</v>
      </c>
    </row>
    <row spans="1:4" r="13">
      <c t="s" s="4" r="A13">
        <v>21</v>
      </c>
      <c t="s" s="4" r="B13">
        <v>22</v>
      </c>
    </row>
    <row spans="1:4" r="14">
      <c t="s" s="4" r="A14">
        <v>23</v>
      </c>
      <c t="s" s="4" r="B14">
        <v>24</v>
      </c>
    </row>
    <row spans="1:4" r="15">
      <c t="s" s="4" r="A15">
        <v>25</v>
      </c>
      <c t="s" s="4" r="B15">
        <v>20</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179</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31</v>
      </c>
      <c t="s" s="2" r="B1">
        <v>1</v>
      </c>
    </row>
    <row spans="1:6" r="2">
      <c t="s" s="2" r="B2">
        <v>2</v>
      </c>
      <c t="s" s="2" r="D2">
        <v>32</v>
      </c>
      <c t="s" s="2" r="F2">
        <v>33</v>
      </c>
    </row>
    <row spans="1:6" r="3">
      <c t="s" s="3" r="A3">
        <v>34</v>
      </c>
    </row>
    <row spans="1:6" r="4">
      <c t="s" s="4" r="A4">
        <v>35</v>
      </c>
      <c t="n" s="7" r="B4">
        <v>3449047</v>
      </c>
      <c t="n" s="7" r="D4">
        <v>2366754</v>
      </c>
      <c t="n" s="7" r="F4">
        <v>1898989</v>
      </c>
    </row>
    <row spans="1:6" r="5">
      <c t="s" s="4" r="A5">
        <v>36</v>
      </c>
      <c t="n" s="6" r="B5">
        <v>47364</v>
      </c>
      <c t="n" s="6" r="D5">
        <v>44424</v>
      </c>
      <c t="n" s="6" r="F5">
        <v>15620</v>
      </c>
    </row>
    <row spans="1:6" r="6">
      <c t="s" s="4" r="A6">
        <v>37</v>
      </c>
      <c t="n" s="6" r="B6">
        <v>3496411</v>
      </c>
      <c t="n" s="6" r="D6">
        <v>2411178</v>
      </c>
      <c t="n" s="6" r="F6">
        <v>1914609</v>
      </c>
    </row>
    <row spans="1:6" r="7">
      <c t="s" s="4" r="A7">
        <v>38</v>
      </c>
      <c t="n" s="6" r="B7">
        <v>-2676666</v>
      </c>
      <c t="n" s="6" r="D7">
        <v>-1748954</v>
      </c>
      <c t="n" s="6" r="F7">
        <v>-1431797</v>
      </c>
    </row>
    <row spans="1:6" r="8">
      <c t="s" s="4" r="A8">
        <v>39</v>
      </c>
      <c t="n" s="6" r="B8">
        <v>-43274</v>
      </c>
      <c t="n" s="6" r="D8">
        <v>-43841</v>
      </c>
      <c t="n" s="6" r="F8">
        <v>-13616</v>
      </c>
    </row>
    <row spans="1:6" r="9">
      <c t="s" s="4" r="A9">
        <v>40</v>
      </c>
      <c t="n" s="6" r="B9">
        <v>-2719940</v>
      </c>
      <c t="n" s="6" r="D9">
        <v>-1792795</v>
      </c>
      <c t="n" s="6" r="F9">
        <v>-1445413</v>
      </c>
    </row>
    <row spans="1:6" r="10">
      <c t="s" s="4" r="A10">
        <v>41</v>
      </c>
      <c t="n" s="6" r="B10">
        <v>776471</v>
      </c>
      <c t="s" s="4" r="C10">
        <v>42</v>
      </c>
      <c t="n" s="6" r="D10">
        <v>618383</v>
      </c>
      <c t="s" s="4" r="E10">
        <v>42</v>
      </c>
      <c t="n" s="6" r="F10">
        <v>469196</v>
      </c>
    </row>
    <row spans="1:6" r="11">
      <c t="s" s="4" r="A11">
        <v>43</v>
      </c>
      <c t="n" s="6" r="B11">
        <v>-390710</v>
      </c>
      <c t="n" s="6" r="D11">
        <v>-275861</v>
      </c>
      <c t="n" s="6" r="F11">
        <v>-230691</v>
      </c>
    </row>
    <row spans="1:6" r="12">
      <c t="s" s="4" r="A12">
        <v>44</v>
      </c>
      <c t="n" s="6" r="B12">
        <v>1966</v>
      </c>
      <c t="n" s="6" r="D12">
        <v>-668</v>
      </c>
      <c t="n" s="6" r="F12">
        <v>949</v>
      </c>
    </row>
    <row spans="1:6" r="13">
      <c t="s" s="4" r="A13">
        <v>45</v>
      </c>
      <c t="n" s="6" r="B13">
        <v>-62177</v>
      </c>
      <c t="n" s="6" r="D13">
        <v>-1733</v>
      </c>
      <c t="n" s="6" r="F13">
        <v>6815</v>
      </c>
    </row>
    <row spans="1:6" r="14">
      <c t="s" s="4" r="A14">
        <v>46</v>
      </c>
      <c t="n" s="6" r="B14">
        <v>325550</v>
      </c>
      <c t="n" s="6" r="D14">
        <v>340121</v>
      </c>
      <c t="n" s="6" r="F14">
        <v>246269</v>
      </c>
    </row>
    <row spans="1:6" r="15">
      <c t="s" s="3" r="A15">
        <v>47</v>
      </c>
    </row>
    <row spans="1:6" r="16">
      <c t="s" s="4" r="A16">
        <v>48</v>
      </c>
      <c t="n" s="6" r="B16">
        <v>43702</v>
      </c>
      <c t="n" s="6" r="D16">
        <v>25320</v>
      </c>
      <c t="n" s="6" r="F16">
        <v>25734</v>
      </c>
    </row>
    <row spans="1:6" r="17">
      <c t="s" s="4" r="A17">
        <v>49</v>
      </c>
      <c t="n" s="6" r="B17">
        <v>-26763</v>
      </c>
      <c t="n" s="6" r="D17">
        <v>-15477</v>
      </c>
      <c t="n" s="6" r="F17">
        <v>-14305</v>
      </c>
    </row>
    <row spans="1:6" r="18">
      <c t="s" s="4" r="A18">
        <v>50</v>
      </c>
      <c t="n" s="6" r="B18">
        <v>16939</v>
      </c>
      <c t="n" s="6" r="D18">
        <v>9843</v>
      </c>
      <c t="n" s="6" r="F18">
        <v>11429</v>
      </c>
    </row>
    <row spans="1:6" r="19">
      <c t="s" s="4" r="A19">
        <v>51</v>
      </c>
      <c t="n" s="6" r="B19">
        <v>342489</v>
      </c>
      <c t="n" s="6" r="D19">
        <v>349964</v>
      </c>
      <c t="n" s="6" r="F19">
        <v>257698</v>
      </c>
    </row>
    <row spans="1:6" r="20">
      <c t="s" s="4" r="A20">
        <v>52</v>
      </c>
      <c t="n" s="6" r="B20">
        <v>-128980</v>
      </c>
      <c t="n" s="6" r="D20">
        <v>-134099</v>
      </c>
      <c t="n" s="6" r="F20">
        <v>-68983</v>
      </c>
    </row>
    <row spans="1:6" r="21">
      <c t="s" s="4" r="A21">
        <v>53</v>
      </c>
      <c t="n" s="6" r="B21">
        <v>213509</v>
      </c>
      <c t="s" s="4" r="C21">
        <v>42</v>
      </c>
      <c t="n" s="6" r="D21">
        <v>215865</v>
      </c>
      <c t="s" s="4" r="E21">
        <v>42</v>
      </c>
      <c t="n" s="6" r="F21">
        <v>188715</v>
      </c>
    </row>
    <row spans="1:6" r="22">
      <c t="s" s="4" r="A22">
        <v>54</v>
      </c>
      <c t="n" s="6" r="B22">
        <v>-32997</v>
      </c>
      <c t="n" s="6" r="D22">
        <v>-51650</v>
      </c>
      <c t="n" s="6" r="F22">
        <v>-57386</v>
      </c>
    </row>
    <row spans="1:6" r="23">
      <c t="s" s="4" r="A23">
        <v>55</v>
      </c>
      <c t="n" s="6" r="B23">
        <v>-369</v>
      </c>
      <c t="n" s="6" r="D23">
        <v>-297</v>
      </c>
      <c t="n" s="6" r="F23">
        <v>-265</v>
      </c>
    </row>
    <row spans="1:6" r="24">
      <c t="s" s="4" r="A24">
        <v>56</v>
      </c>
      <c t="n" s="7" r="B24">
        <v>180143</v>
      </c>
      <c t="n" s="7" r="D24">
        <v>163918</v>
      </c>
      <c t="n" s="7" r="F24">
        <v>131064</v>
      </c>
    </row>
    <row spans="1:6" r="25">
      <c t="s" s="3" r="A25">
        <v>57</v>
      </c>
    </row>
    <row spans="1:6" r="26">
      <c t="s" s="4" r="A26">
        <v>58</v>
      </c>
      <c t="n" s="8" r="B26">
        <v>2.51</v>
      </c>
      <c t="s" s="4" r="C26">
        <v>42</v>
      </c>
      <c t="n" s="8" r="D26">
        <v>2.94</v>
      </c>
      <c t="s" s="4" r="E26">
        <v>42</v>
      </c>
      <c t="n" s="8" r="F26">
        <v>2.59</v>
      </c>
    </row>
    <row spans="1:6" r="27">
      <c t="s" s="4" r="A27">
        <v>59</v>
      </c>
      <c t="n" s="8" r="B27">
        <v>2.26</v>
      </c>
      <c t="s" s="4" r="C27">
        <v>42</v>
      </c>
      <c t="n" s="8" r="D27">
        <v>2.68</v>
      </c>
      <c t="s" s="4" r="E27">
        <v>42</v>
      </c>
      <c t="n" s="8" r="F27">
        <v>2.36</v>
      </c>
    </row>
    <row spans="1:6" r="28">
      <c t="s" s="3" r="A28">
        <v>60</v>
      </c>
    </row>
    <row spans="1:6" r="29">
      <c t="s" s="4" r="A29">
        <v>61</v>
      </c>
      <c t="n" s="6" r="B29">
        <v>71713747</v>
      </c>
      <c t="n" s="6" r="D29">
        <v>55737548</v>
      </c>
      <c t="n" s="6" r="F29">
        <v>50623649</v>
      </c>
    </row>
    <row spans="1:6" r="30">
      <c t="s" s="4" r="A30">
        <v>62</v>
      </c>
      <c t="n" s="6" r="B30">
        <v>81512953</v>
      </c>
      <c t="n" s="6" r="D30">
        <v>63257082</v>
      </c>
      <c t="n" s="6" r="F30">
        <v>58234791</v>
      </c>
    </row>
    <row spans="1:6" r="31">
      <c t="s" s="4" r="A31">
        <v>63</v>
      </c>
      <c t="n" s="6" r="B31">
        <v>13135814</v>
      </c>
      <c t="n" s="6" r="D31">
        <v>17562557</v>
      </c>
      <c t="n" s="6" r="F31">
        <v>22165311</v>
      </c>
    </row>
    <row spans="1:6" r="32">
      <c t="s" s="4" r="A32">
        <v>64</v>
      </c>
      <c t="n" s="6" r="B32">
        <v>94648767</v>
      </c>
      <c t="n" s="6" r="D32">
        <v>80819639</v>
      </c>
      <c t="n" s="6" r="F32">
        <v>80400102</v>
      </c>
    </row>
    <row spans="1:6" r="33">
      <c t="n" r="A33"/>
    </row>
    <row spans="1:6" r="34">
      <c t="s" s="4" r="A34">
        <v>42</v>
      </c>
      <c t="s" s="4" r="B34">
        <v>65</v>
      </c>
    </row>
  </sheetData>
  <mergeCells count="6">
    <mergeCell ref="A1:A2"/>
    <mergeCell ref="B1:F1"/>
    <mergeCell ref="B2:C2"/>
    <mergeCell ref="D2:E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3</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row spans="1:2" r="25">
      <c t="s" s="4" r="A25">
        <v>292</v>
      </c>
      <c t="s" s="4" r="B25">
        <v>293</v>
      </c>
    </row>
    <row spans="1:2" r="26">
      <c t="s" s="4" r="A26">
        <v>294</v>
      </c>
      <c t="s" s="4" r="B26">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6</v>
      </c>
      <c t="s" s="2" r="B1">
        <v>1</v>
      </c>
    </row>
    <row spans="1:2" r="2">
      <c t="s" s="2" r="B2">
        <v>2</v>
      </c>
    </row>
    <row spans="1:2" r="3">
      <c t="s" s="3" r="A3">
        <v>179</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99</v>
      </c>
      <c t="s" s="2" r="B1">
        <v>1</v>
      </c>
    </row>
    <row spans="1:2" r="2">
      <c t="s" s="2" r="B2">
        <v>2</v>
      </c>
    </row>
    <row spans="1:2" r="3">
      <c t="s" s="3" r="A3">
        <v>183</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 customWidth="1" max="6" min="6" width="14"/>
  </cols>
  <sheetData>
    <row spans="1:6" r="1">
      <c t="s" s="1" r="A1">
        <v>66</v>
      </c>
      <c t="s" s="2" r="B1">
        <v>1</v>
      </c>
    </row>
    <row spans="1:6" r="2">
      <c t="s" s="2" r="B2">
        <v>2</v>
      </c>
      <c t="s" s="2" r="D2">
        <v>32</v>
      </c>
      <c t="s" s="2" r="F2">
        <v>33</v>
      </c>
    </row>
    <row spans="1:6" r="3">
      <c t="s" s="4" r="A3">
        <v>53</v>
      </c>
      <c t="n" s="7" r="B3">
        <v>213509</v>
      </c>
      <c t="s" s="4" r="C3">
        <v>42</v>
      </c>
      <c t="n" s="7" r="D3">
        <v>215865</v>
      </c>
      <c t="s" s="4" r="E3">
        <v>42</v>
      </c>
      <c t="n" s="7" r="F3">
        <v>188715</v>
      </c>
    </row>
    <row spans="1:6" r="4">
      <c t="s" s="3" r="A4">
        <v>67</v>
      </c>
    </row>
    <row spans="1:6" r="5">
      <c t="s" s="4" r="A5">
        <v>68</v>
      </c>
      <c t="n" s="6" r="F5">
        <v>2228</v>
      </c>
    </row>
    <row spans="1:6" r="6">
      <c t="s" s="4" r="A6">
        <v>69</v>
      </c>
      <c t="n" s="6" r="B6">
        <v>5</v>
      </c>
    </row>
    <row spans="1:6" r="7">
      <c t="s" s="4" r="A7">
        <v>70</v>
      </c>
      <c t="n" s="7" r="B7">
        <v>213514</v>
      </c>
      <c t="n" s="7" r="D7">
        <v>215865</v>
      </c>
      <c t="n" s="7" r="F7">
        <v>190943</v>
      </c>
    </row>
    <row spans="1:6" r="8">
      <c t="n" r="A8"/>
    </row>
    <row spans="1:6" r="9">
      <c t="s" s="4" r="A9">
        <v>42</v>
      </c>
      <c t="s" s="4" r="B9">
        <v>65</v>
      </c>
    </row>
  </sheetData>
  <mergeCells count="6">
    <mergeCell ref="A1:A2"/>
    <mergeCell ref="B1:F1"/>
    <mergeCell ref="B2:C2"/>
    <mergeCell ref="D2:E2"/>
    <mergeCell ref="A8:F8"/>
    <mergeCell ref="B9:F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187</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17</v>
      </c>
      <c t="s" s="2" r="B1">
        <v>1</v>
      </c>
    </row>
    <row spans="1:2" r="2">
      <c t="s" s="2" r="B2">
        <v>2</v>
      </c>
    </row>
    <row spans="1:2" r="3">
      <c t="s" s="3" r="A3">
        <v>191</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22</v>
      </c>
      <c t="s" s="2" r="B1">
        <v>1</v>
      </c>
    </row>
    <row spans="1:2" r="2">
      <c t="s" s="2" r="B2">
        <v>2</v>
      </c>
    </row>
    <row spans="1:2" r="3">
      <c t="s" s="3" r="A3">
        <v>195</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27</v>
      </c>
      <c t="s" s="2" r="B1">
        <v>1</v>
      </c>
    </row>
    <row spans="1:2" r="2">
      <c t="s" s="2" r="B2">
        <v>2</v>
      </c>
    </row>
    <row spans="1:2" r="3">
      <c t="s" s="3" r="A3">
        <v>199</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3</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37</v>
      </c>
      <c t="s" s="2" r="B1">
        <v>1</v>
      </c>
    </row>
    <row spans="1:2" r="2">
      <c t="s" s="2" r="B2">
        <v>2</v>
      </c>
    </row>
    <row spans="1:2" r="3">
      <c t="s" s="3" r="A3">
        <v>179</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18</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2</v>
      </c>
    </row>
    <row spans="1:2" r="4">
      <c t="s" s="4" r="A4">
        <v>348</v>
      </c>
      <c t="s" s="4" r="B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50</v>
      </c>
      <c t="s" s="2" r="B1">
        <v>1</v>
      </c>
    </row>
    <row spans="1:2" r="2">
      <c t="s" s="2" r="B2">
        <v>2</v>
      </c>
    </row>
    <row spans="1:2" r="3">
      <c t="s" s="3" r="A3">
        <v>226</v>
      </c>
    </row>
    <row spans="1:2" r="4">
      <c t="s" s="4" r="A4">
        <v>351</v>
      </c>
      <c t="s" s="4" r="B4">
        <v>352</v>
      </c>
    </row>
    <row spans="1:2" r="5">
      <c t="s" s="4" r="A5">
        <v>353</v>
      </c>
      <c t="s" s="4" r="B5">
        <v>354</v>
      </c>
    </row>
    <row spans="1:2" r="6">
      <c t="s" s="4" r="A6">
        <v>355</v>
      </c>
      <c t="s" s="4" r="B6">
        <v>356</v>
      </c>
    </row>
    <row spans="1:2" r="7">
      <c t="s" s="4" r="A7">
        <v>357</v>
      </c>
      <c t="s" s="4" r="B7">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30</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row spans="1:2" r="9">
      <c t="s" s="4" r="A9">
        <v>370</v>
      </c>
      <c t="s" s="4" r="B9">
        <v>371</v>
      </c>
    </row>
    <row spans="1:2" r="10">
      <c t="s" s="4" r="A10">
        <v>372</v>
      </c>
      <c t="s" s="4" r="B10">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2</v>
      </c>
    </row>
    <row spans="1:3" r="2">
      <c t="s" s="3" r="A2">
        <v>34</v>
      </c>
    </row>
    <row spans="1:3" r="3">
      <c t="s" s="4" r="A3">
        <v>72</v>
      </c>
      <c t="n" s="7" r="B3">
        <v>186594</v>
      </c>
      <c t="n" s="7" r="C3">
        <v>212393</v>
      </c>
    </row>
    <row spans="1:3" r="4">
      <c t="s" s="4" r="A4">
        <v>73</v>
      </c>
      <c t="n" s="6" r="B4">
        <v>132763</v>
      </c>
      <c t="n" s="6" r="C4">
        <v>50111</v>
      </c>
    </row>
    <row spans="1:3" r="5">
      <c t="s" s="4" r="A5">
        <v>74</v>
      </c>
      <c t="n" s="6" r="B5">
        <v>396194</v>
      </c>
      <c t="n" s="6" r="C5">
        <v>276402</v>
      </c>
    </row>
    <row spans="1:3" r="6">
      <c t="s" s="4" r="A6">
        <v>75</v>
      </c>
      <c t="n" s="6" r="B6">
        <v>8345505</v>
      </c>
      <c t="n" s="6" r="C6">
        <v>4151639</v>
      </c>
    </row>
    <row spans="1:3" r="7">
      <c t="s" s="4" r="A7">
        <v>76</v>
      </c>
      <c t="n" s="6" r="B7">
        <v>6069959</v>
      </c>
      <c t="n" s="6" r="C7">
        <v>3255204</v>
      </c>
    </row>
    <row spans="1:3" r="8">
      <c t="s" s="4" r="A8">
        <v>77</v>
      </c>
      <c t="n" s="6" r="B8">
        <v>83246</v>
      </c>
      <c t="n" s="6" r="C8">
        <v>85153</v>
      </c>
    </row>
    <row spans="1:3" r="9">
      <c t="s" s="3" r="A9">
        <v>34</v>
      </c>
    </row>
    <row spans="1:3" r="10">
      <c t="s" s="4" r="A10">
        <v>78</v>
      </c>
      <c t="n" s="6" r="B10">
        <v>3462016</v>
      </c>
      <c t="n" s="6" r="C10">
        <v>2108612</v>
      </c>
    </row>
    <row spans="1:3" r="11">
      <c t="s" s="4" r="A11">
        <v>79</v>
      </c>
      <c t="n" s="6" r="B11">
        <v>4484069</v>
      </c>
      <c t="n" s="6" r="C11">
        <v>2474951</v>
      </c>
    </row>
    <row spans="1:3" r="12">
      <c t="s" s="3" r="A12">
        <v>80</v>
      </c>
    </row>
    <row spans="1:3" r="13">
      <c t="s" s="4" r="A13">
        <v>81</v>
      </c>
      <c t="n" s="6" r="C13">
        <v>1</v>
      </c>
    </row>
    <row spans="1:3" r="14">
      <c t="s" s="4" r="A14">
        <v>82</v>
      </c>
      <c t="n" s="6" r="B14">
        <v>1213</v>
      </c>
      <c t="n" s="6" r="C14">
        <v>550</v>
      </c>
    </row>
    <row spans="1:3" r="15">
      <c t="s" s="4" r="A15">
        <v>83</v>
      </c>
      <c t="n" s="6" r="B15">
        <v>3324328</v>
      </c>
      <c t="n" s="6" r="C15">
        <v>1348905</v>
      </c>
    </row>
    <row spans="1:3" r="16">
      <c t="s" s="4" r="A16">
        <v>84</v>
      </c>
      <c t="n" s="6" r="B16">
        <v>535890</v>
      </c>
      <c t="n" s="6" r="C16">
        <v>327232</v>
      </c>
    </row>
    <row spans="1:3" r="17">
      <c t="s" s="4" r="A17">
        <v>85</v>
      </c>
      <c t="n" s="6" r="B17">
        <v>5</v>
      </c>
    </row>
    <row spans="1:3" r="18">
      <c t="s" s="4" r="A18">
        <v>86</v>
      </c>
      <c t="n" s="6" r="B18">
        <v>3861436</v>
      </c>
      <c t="n" s="6" r="C18">
        <v>1676688</v>
      </c>
    </row>
    <row spans="1:3" r="19">
      <c t="s" s="4" r="A19">
        <v>87</v>
      </c>
      <c t="n" s="6" r="B19">
        <v>8345505</v>
      </c>
      <c t="n" s="6" r="C19">
        <v>4151639</v>
      </c>
    </row>
    <row spans="1:3" r="20">
      <c t="s" s="4" r="A20">
        <v>88</v>
      </c>
    </row>
    <row spans="1:3" r="21">
      <c t="s" s="3" r="A21">
        <v>34</v>
      </c>
    </row>
    <row spans="1:3" r="22">
      <c t="s" s="4" r="A22">
        <v>72</v>
      </c>
      <c t="n" s="6" r="B22">
        <v>151076</v>
      </c>
      <c t="n" s="6" r="C22">
        <v>180428</v>
      </c>
    </row>
    <row spans="1:3" r="23">
      <c t="s" s="4" r="A23">
        <v>89</v>
      </c>
      <c t="n" s="6" r="B23">
        <v>35990</v>
      </c>
      <c t="n" s="6" r="C23">
        <v>38222</v>
      </c>
    </row>
    <row spans="1:3" r="24">
      <c t="s" s="4" r="A24">
        <v>73</v>
      </c>
      <c t="n" s="6" r="B24">
        <v>132763</v>
      </c>
      <c t="n" s="6" r="C24">
        <v>50111</v>
      </c>
    </row>
    <row spans="1:3" r="25">
      <c t="s" s="4" r="A25">
        <v>74</v>
      </c>
      <c t="n" s="6" r="B25">
        <v>396194</v>
      </c>
      <c t="n" s="6" r="C25">
        <v>276402</v>
      </c>
    </row>
    <row spans="1:3" r="26">
      <c t="s" s="4" r="A26">
        <v>90</v>
      </c>
      <c t="n" s="6" r="B26">
        <v>933360</v>
      </c>
    </row>
    <row spans="1:3" r="27">
      <c t="s" s="4" r="A27">
        <v>91</v>
      </c>
      <c t="n" s="6" r="B27">
        <v>118768</v>
      </c>
      <c t="n" s="6" r="C27">
        <v>38816</v>
      </c>
    </row>
    <row spans="1:3" r="28">
      <c t="s" s="4" r="A28">
        <v>75</v>
      </c>
      <c t="n" s="6" r="B28">
        <v>7921356</v>
      </c>
      <c t="n" s="6" r="C28">
        <v>3924336</v>
      </c>
    </row>
    <row spans="1:3" r="29">
      <c t="s" s="4" r="A29">
        <v>76</v>
      </c>
      <c t="n" s="6" r="B29">
        <v>6069959</v>
      </c>
      <c t="n" s="6" r="C29">
        <v>3255204</v>
      </c>
    </row>
    <row spans="1:3" r="30">
      <c t="s" s="4" r="A30">
        <v>77</v>
      </c>
      <c t="n" s="6" r="B30">
        <v>83246</v>
      </c>
      <c t="n" s="6" r="C30">
        <v>85153</v>
      </c>
    </row>
    <row spans="1:3" r="31">
      <c t="s" s="3" r="A31">
        <v>34</v>
      </c>
    </row>
    <row spans="1:3" r="32">
      <c t="s" s="4" r="A32">
        <v>92</v>
      </c>
      <c t="n" s="6" r="B32">
        <v>191681</v>
      </c>
      <c t="n" s="6" r="C32">
        <v>45085</v>
      </c>
    </row>
    <row spans="1:3" r="33">
      <c t="s" s="4" r="A33">
        <v>93</v>
      </c>
      <c t="n" s="6" r="B33">
        <v>478793</v>
      </c>
      <c t="n" s="6" r="C33">
        <v>223783</v>
      </c>
    </row>
    <row spans="1:3" r="34">
      <c t="s" s="4" r="A34">
        <v>94</v>
      </c>
      <c t="n" s="6" r="B34">
        <v>25683</v>
      </c>
      <c t="n" s="6" r="C34">
        <v>4689</v>
      </c>
    </row>
    <row spans="1:3" r="35">
      <c t="s" s="4" r="A35">
        <v>78</v>
      </c>
      <c t="n" s="6" r="B35">
        <v>3462016</v>
      </c>
      <c t="n" s="6" r="C35">
        <v>2108612</v>
      </c>
    </row>
    <row spans="1:3" r="36">
      <c t="s" s="4" r="A36">
        <v>79</v>
      </c>
      <c t="n" s="6" r="B36">
        <v>4158173</v>
      </c>
      <c t="n" s="6" r="C36">
        <v>2382169</v>
      </c>
    </row>
    <row spans="1:3" r="37">
      <c t="s" s="4" r="A37">
        <v>95</v>
      </c>
    </row>
    <row spans="1:3" r="38">
      <c t="s" s="3" r="A38">
        <v>34</v>
      </c>
    </row>
    <row spans="1:3" r="39">
      <c t="s" s="4" r="A39">
        <v>72</v>
      </c>
      <c t="n" s="6" r="B39">
        <v>35518</v>
      </c>
      <c t="n" s="6" r="C39">
        <v>31965</v>
      </c>
    </row>
    <row spans="1:3" r="40">
      <c t="s" s="4" r="A40">
        <v>89</v>
      </c>
      <c t="n" s="6" r="B40">
        <v>22914</v>
      </c>
      <c t="n" s="6" r="C40">
        <v>1295</v>
      </c>
    </row>
    <row spans="1:3" r="41">
      <c t="s" s="4" r="A41">
        <v>96</v>
      </c>
      <c t="n" s="6" r="B41">
        <v>325770</v>
      </c>
      <c t="n" s="6" r="C41">
        <v>174420</v>
      </c>
    </row>
    <row spans="1:3" r="42">
      <c t="s" s="4" r="A42">
        <v>97</v>
      </c>
      <c t="n" s="6" r="B42">
        <v>22704</v>
      </c>
      <c t="n" s="6" r="C42">
        <v>14380</v>
      </c>
    </row>
    <row spans="1:3" r="43">
      <c t="s" s="4" r="A43">
        <v>91</v>
      </c>
      <c t="n" s="6" r="B43">
        <v>17243</v>
      </c>
      <c t="n" s="6" r="C43">
        <v>5243</v>
      </c>
    </row>
    <row spans="1:3" r="44">
      <c t="s" s="4" r="A44">
        <v>75</v>
      </c>
      <c t="n" s="6" r="B44">
        <v>424149</v>
      </c>
      <c t="n" s="6" r="C44">
        <v>227303</v>
      </c>
    </row>
    <row spans="1:3" r="45">
      <c t="s" s="3" r="A45">
        <v>34</v>
      </c>
    </row>
    <row spans="1:3" r="46">
      <c t="s" s="4" r="A46">
        <v>79</v>
      </c>
      <c t="n" s="6" r="B46">
        <v>325896</v>
      </c>
      <c t="n" s="6" r="C46">
        <v>92782</v>
      </c>
    </row>
    <row spans="1:3" r="47">
      <c t="s" s="3" r="A47">
        <v>47</v>
      </c>
    </row>
    <row spans="1:3" r="48">
      <c t="s" s="4" r="A48">
        <v>98</v>
      </c>
      <c t="n" s="6" r="B48">
        <v>22474</v>
      </c>
      <c t="n" s="6" r="C48">
        <v>3369</v>
      </c>
    </row>
    <row spans="1:3" r="49">
      <c t="s" s="4" r="A49">
        <v>99</v>
      </c>
      <c t="n" s="7" r="B49">
        <v>303422</v>
      </c>
      <c t="n" s="7" r="C49">
        <v>894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74</v>
      </c>
      <c t="s" s="2" r="B1">
        <v>1</v>
      </c>
    </row>
    <row spans="1:2" r="2">
      <c t="s" s="2" r="B2">
        <v>2</v>
      </c>
    </row>
    <row spans="1:2" r="3">
      <c t="s" s="3" r="A3">
        <v>238</v>
      </c>
    </row>
    <row spans="1:2" r="4">
      <c t="s" s="4" r="A4">
        <v>375</v>
      </c>
      <c t="s" s="4" r="B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42</v>
      </c>
    </row>
    <row spans="1:2" r="4">
      <c t="s" s="4" r="A4">
        <v>378</v>
      </c>
      <c t="s" s="4" r="B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46</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7</v>
      </c>
      <c t="s" s="2" r="B1">
        <v>2</v>
      </c>
      <c t="s" s="2" r="C1">
        <v>32</v>
      </c>
      <c t="s" s="2" r="D1">
        <v>33</v>
      </c>
    </row>
    <row spans="1:4" r="2">
      <c t="s" s="3" r="A2">
        <v>388</v>
      </c>
    </row>
    <row spans="1:4" r="3">
      <c t="s" s="4" r="A3">
        <v>389</v>
      </c>
      <c t="s" s="4" r="B3">
        <v>390</v>
      </c>
      <c t="s" s="4" r="C3">
        <v>390</v>
      </c>
      <c t="s" s="4" r="D3">
        <v>390</v>
      </c>
    </row>
    <row spans="1:4" r="4">
      <c t="s" s="4" r="A4">
        <v>391</v>
      </c>
    </row>
    <row spans="1:4" r="5">
      <c t="s" s="3" r="A5">
        <v>388</v>
      </c>
    </row>
    <row spans="1:4" r="6">
      <c t="s" s="4" r="A6">
        <v>389</v>
      </c>
      <c t="s" s="4" r="B6">
        <v>392</v>
      </c>
      <c t="s" s="4" r="C6">
        <v>393</v>
      </c>
      <c t="s" s="4" r="D6">
        <v>393</v>
      </c>
    </row>
    <row spans="1:4" r="7">
      <c t="s" s="4" r="A7">
        <v>394</v>
      </c>
    </row>
    <row spans="1:4" r="8">
      <c t="s" s="3" r="A8">
        <v>388</v>
      </c>
    </row>
    <row spans="1:4" r="9">
      <c t="s" s="4" r="A9">
        <v>389</v>
      </c>
      <c t="s" s="4" r="B9">
        <v>395</v>
      </c>
      <c t="s" s="4" r="C9">
        <v>396</v>
      </c>
      <c t="s" s="4" r="D9">
        <v>396</v>
      </c>
    </row>
    <row spans="1:4" r="10">
      <c t="s" s="4" r="A10">
        <v>397</v>
      </c>
    </row>
    <row spans="1:4" r="11">
      <c t="s" s="3" r="A11">
        <v>388</v>
      </c>
    </row>
    <row spans="1:4" r="12">
      <c t="s" s="4" r="A12">
        <v>389</v>
      </c>
      <c t="s" s="4" r="B12">
        <v>398</v>
      </c>
      <c t="s" s="4" r="C12">
        <v>399</v>
      </c>
      <c t="s" s="4" r="D12">
        <v>400</v>
      </c>
    </row>
    <row spans="1:4" r="13">
      <c t="s" s="4" r="A13">
        <v>401</v>
      </c>
    </row>
    <row spans="1:4" r="14">
      <c t="s" s="3" r="A14">
        <v>388</v>
      </c>
    </row>
    <row spans="1:4" r="15">
      <c t="s" s="4" r="A15">
        <v>389</v>
      </c>
      <c t="s" s="4" r="B15">
        <v>402</v>
      </c>
      <c t="s" s="4" r="C15">
        <v>403</v>
      </c>
      <c t="s" s="4" r="D15">
        <v>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s="1" r="A1">
        <v>405</v>
      </c>
      <c t="s" s="2" r="B1">
        <v>406</v>
      </c>
      <c t="s" s="2" r="C1">
        <v>407</v>
      </c>
      <c t="s" s="2" r="D1">
        <v>408</v>
      </c>
      <c t="s" s="2" r="E1">
        <v>409</v>
      </c>
    </row>
    <row spans="1:5" r="2">
      <c t="s" s="3" r="A2">
        <v>410</v>
      </c>
    </row>
    <row spans="1:5" r="3">
      <c t="s" s="4" r="A3">
        <v>411</v>
      </c>
      <c t="n" s="6" r="C3">
        <v>4</v>
      </c>
    </row>
    <row spans="1:5" r="4">
      <c t="s" s="4" r="A4">
        <v>412</v>
      </c>
      <c t="n" s="7" r="C4">
        <v>169000</v>
      </c>
    </row>
    <row spans="1:5" r="5">
      <c t="s" s="4" r="A5">
        <v>413</v>
      </c>
      <c t="n" s="6" r="C5">
        <v>300000</v>
      </c>
      <c t="n" s="7" r="D5">
        <v>500000</v>
      </c>
      <c t="n" s="7" r="E5">
        <v>0</v>
      </c>
    </row>
    <row spans="1:5" r="6">
      <c t="s" s="4" r="A6">
        <v>414</v>
      </c>
      <c t="n" s="6" r="C6">
        <v>3900000</v>
      </c>
      <c t="n" s="6" r="D6">
        <v>2200000</v>
      </c>
    </row>
    <row spans="1:5" r="7">
      <c t="s" s="4" r="A7">
        <v>415</v>
      </c>
      <c t="n" s="6" r="C7">
        <v>1600000</v>
      </c>
      <c t="n" s="6" r="D7">
        <v>1500000</v>
      </c>
    </row>
    <row spans="1:5" r="8">
      <c t="s" s="4" r="A8">
        <v>416</v>
      </c>
      <c t="n" s="6" r="E8">
        <v>3600000</v>
      </c>
    </row>
    <row spans="1:5" r="9">
      <c t="s" s="4" r="A9">
        <v>417</v>
      </c>
      <c t="n" s="6" r="C9">
        <v>0</v>
      </c>
      <c t="n" s="6" r="D9">
        <v>6000000</v>
      </c>
      <c t="n" s="6" r="E9">
        <v>4400000</v>
      </c>
    </row>
    <row spans="1:5" r="10">
      <c t="s" s="4" r="A10">
        <v>418</v>
      </c>
      <c t="n" s="6" r="E10">
        <v>800000</v>
      </c>
    </row>
    <row spans="1:5" r="11">
      <c t="s" s="4" r="A11">
        <v>419</v>
      </c>
      <c t="n" s="6" r="C11">
        <v>0</v>
      </c>
    </row>
    <row spans="1:5" r="12">
      <c t="s" s="4" r="A12">
        <v>420</v>
      </c>
      <c t="n" s="6" r="C12">
        <v>125300000</v>
      </c>
      <c t="n" s="6" r="D12">
        <v>62800000</v>
      </c>
    </row>
    <row spans="1:5" r="13">
      <c t="s" s="4" r="A13">
        <v>421</v>
      </c>
      <c t="n" s="7" r="E13">
        <v>2228000</v>
      </c>
    </row>
    <row spans="1:5" r="14">
      <c t="s" s="4" r="A14">
        <v>422</v>
      </c>
    </row>
    <row spans="1:5" r="15">
      <c t="s" s="3" r="A15">
        <v>410</v>
      </c>
    </row>
    <row spans="1:5" r="16">
      <c t="s" s="4" r="A16">
        <v>423</v>
      </c>
      <c t="n" s="6" r="C16">
        <v>54200000</v>
      </c>
    </row>
    <row spans="1:5" r="17">
      <c t="s" s="4" r="A17">
        <v>424</v>
      </c>
    </row>
    <row spans="1:5" r="18">
      <c t="s" s="3" r="A18">
        <v>410</v>
      </c>
    </row>
    <row spans="1:5" r="19">
      <c t="s" s="4" r="A19">
        <v>425</v>
      </c>
      <c t="n" s="6" r="C19">
        <v>164000</v>
      </c>
    </row>
    <row spans="1:5" r="20">
      <c t="s" s="4" r="A20">
        <v>426</v>
      </c>
    </row>
    <row spans="1:5" r="21">
      <c t="s" s="3" r="A21">
        <v>410</v>
      </c>
    </row>
    <row spans="1:5" r="22">
      <c t="s" s="4" r="A22">
        <v>414</v>
      </c>
      <c t="n" s="6" r="C22">
        <v>1500000</v>
      </c>
    </row>
    <row spans="1:5" r="23">
      <c t="s" s="4" r="A23">
        <v>420</v>
      </c>
      <c t="n" s="6" r="C23">
        <v>55500000</v>
      </c>
    </row>
    <row spans="1:5" r="24">
      <c t="s" s="4" r="A24">
        <v>88</v>
      </c>
    </row>
    <row spans="1:5" r="25">
      <c t="s" s="3" r="A25">
        <v>410</v>
      </c>
    </row>
    <row spans="1:5" r="26">
      <c t="s" s="4" r="A26">
        <v>427</v>
      </c>
      <c t="n" s="6" r="C26">
        <v>35990000</v>
      </c>
      <c t="n" s="6" r="D26">
        <v>38222000</v>
      </c>
    </row>
    <row spans="1:5" r="27">
      <c t="s" s="4" r="A27">
        <v>95</v>
      </c>
    </row>
    <row spans="1:5" r="28">
      <c t="s" s="3" r="A28">
        <v>410</v>
      </c>
    </row>
    <row spans="1:5" r="29">
      <c t="s" s="4" r="A29">
        <v>427</v>
      </c>
      <c t="n" s="6" r="C29">
        <v>22914000</v>
      </c>
      <c t="n" s="7" r="D29">
        <v>1295000</v>
      </c>
    </row>
    <row spans="1:5" r="30">
      <c t="s" s="4" r="A30">
        <v>428</v>
      </c>
    </row>
    <row spans="1:5" r="31">
      <c t="s" s="3" r="A31">
        <v>410</v>
      </c>
    </row>
    <row spans="1:5" r="32">
      <c t="s" s="4" r="A32">
        <v>429</v>
      </c>
      <c t="n" s="6" r="C32">
        <v>16900000</v>
      </c>
    </row>
    <row spans="1:5" r="33">
      <c t="s" s="4" r="A33">
        <v>430</v>
      </c>
    </row>
    <row spans="1:5" r="34">
      <c t="s" s="3" r="A34">
        <v>410</v>
      </c>
    </row>
    <row spans="1:5" r="35">
      <c t="s" s="4" r="A35">
        <v>429</v>
      </c>
      <c t="n" s="6" r="C35">
        <v>22800000</v>
      </c>
    </row>
    <row spans="1:5" r="36">
      <c t="s" s="4" r="A36">
        <v>431</v>
      </c>
    </row>
    <row spans="1:5" r="37">
      <c t="s" s="3" r="A37">
        <v>410</v>
      </c>
    </row>
    <row spans="1:5" r="38">
      <c t="s" s="4" r="A38">
        <v>427</v>
      </c>
      <c t="n" s="6" r="C38">
        <v>17700000</v>
      </c>
    </row>
    <row spans="1:5" r="39">
      <c t="s" s="4" r="A39">
        <v>432</v>
      </c>
    </row>
    <row spans="1:5" r="40">
      <c t="s" s="3" r="A40">
        <v>410</v>
      </c>
    </row>
    <row spans="1:5" r="41">
      <c t="s" s="4" r="A41">
        <v>427</v>
      </c>
      <c t="n" s="6" r="C41">
        <v>4000000</v>
      </c>
    </row>
    <row spans="1:5" r="42">
      <c t="s" s="4" r="A42">
        <v>433</v>
      </c>
    </row>
    <row spans="1:5" r="43">
      <c t="s" s="3" r="A43">
        <v>410</v>
      </c>
    </row>
    <row spans="1:5" r="44">
      <c t="s" s="4" r="A44">
        <v>427</v>
      </c>
      <c t="n" s="7" r="C44">
        <v>1200000</v>
      </c>
    </row>
    <row spans="1:5" r="45">
      <c t="s" s="4" r="A45">
        <v>434</v>
      </c>
    </row>
    <row spans="1:5" r="46">
      <c t="s" s="3" r="A46">
        <v>410</v>
      </c>
    </row>
    <row spans="1:5" r="47">
      <c t="s" s="4" r="A47">
        <v>435</v>
      </c>
      <c t="n" s="6" r="B47">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2</v>
      </c>
      <c t="s" s="2" r="D2">
        <v>33</v>
      </c>
    </row>
    <row spans="1:4" r="3">
      <c t="s" s="3" r="A3">
        <v>437</v>
      </c>
    </row>
    <row spans="1:4" r="4">
      <c t="s" s="4" r="A4">
        <v>438</v>
      </c>
      <c t="n" s="7" r="B4">
        <v>13584</v>
      </c>
      <c t="n" s="7" r="C4">
        <v>13811</v>
      </c>
      <c t="n" s="7" r="D4">
        <v>15514</v>
      </c>
    </row>
    <row spans="1:4" r="5">
      <c t="s" s="4" r="A5">
        <v>439</v>
      </c>
      <c t="n" s="6" r="B5">
        <v>25528</v>
      </c>
      <c t="n" s="6" r="C5">
        <v>0</v>
      </c>
      <c t="n" s="6" r="D5">
        <v>0</v>
      </c>
    </row>
    <row spans="1:4" r="6">
      <c t="s" s="4" r="A6">
        <v>440</v>
      </c>
      <c t="n" s="6" r="B6">
        <v>13803</v>
      </c>
      <c t="n" s="6" r="C6">
        <v>7550</v>
      </c>
      <c t="n" s="6" r="D6">
        <v>2495</v>
      </c>
    </row>
    <row spans="1:4" r="7">
      <c t="s" s="4" r="A7">
        <v>441</v>
      </c>
      <c t="n" s="6" r="B7">
        <v>-12224</v>
      </c>
      <c t="n" s="6" r="C7">
        <v>-7777</v>
      </c>
      <c t="n" s="6" r="D7">
        <v>-4198</v>
      </c>
    </row>
    <row spans="1:4" r="8">
      <c t="s" s="4" r="A8">
        <v>442</v>
      </c>
      <c t="n" s="7" r="B8">
        <v>40691</v>
      </c>
      <c t="n" s="7" r="C8">
        <v>13584</v>
      </c>
      <c t="n" s="7" r="D8">
        <v>138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443</v>
      </c>
      <c t="s" s="2" r="B1">
        <v>444</v>
      </c>
      <c t="s" s="2" r="J1">
        <v>1</v>
      </c>
    </row>
    <row spans="1:14" r="2">
      <c t="s" s="2" r="B2">
        <v>2</v>
      </c>
      <c t="s" s="2" r="C2">
        <v>445</v>
      </c>
      <c t="s" s="2" r="D2">
        <v>4</v>
      </c>
      <c t="s" s="2" r="E2">
        <v>446</v>
      </c>
      <c t="s" s="2" r="F2">
        <v>32</v>
      </c>
      <c t="s" s="2" r="G2">
        <v>447</v>
      </c>
      <c t="s" s="2" r="H2">
        <v>448</v>
      </c>
      <c t="s" s="2" r="I2">
        <v>449</v>
      </c>
      <c t="s" s="2" r="J2">
        <v>2</v>
      </c>
      <c t="s" s="2" r="L2">
        <v>32</v>
      </c>
      <c t="s" s="2" r="N2">
        <v>33</v>
      </c>
    </row>
    <row spans="1:14" r="3">
      <c t="s" s="3" r="A3">
        <v>450</v>
      </c>
    </row>
    <row spans="1:14" r="4">
      <c t="s" s="4" r="A4">
        <v>53</v>
      </c>
      <c t="n" s="7" r="B4">
        <v>77529</v>
      </c>
      <c t="n" s="7" r="C4">
        <v>47177</v>
      </c>
      <c t="n" s="7" r="D4">
        <v>57198</v>
      </c>
      <c t="n" s="7" r="E4">
        <v>31605</v>
      </c>
      <c t="n" s="7" r="F4">
        <v>64644</v>
      </c>
      <c t="n" s="7" r="G4">
        <v>56599</v>
      </c>
      <c t="n" s="7" r="H4">
        <v>56463</v>
      </c>
      <c t="n" s="7" r="I4">
        <v>38159</v>
      </c>
      <c t="n" s="7" r="J4">
        <v>213509</v>
      </c>
      <c t="s" s="4" r="K4">
        <v>42</v>
      </c>
      <c t="n" s="7" r="L4">
        <v>215865</v>
      </c>
      <c t="s" s="4" r="M4">
        <v>42</v>
      </c>
      <c t="n" s="7" r="N4">
        <v>188715</v>
      </c>
    </row>
    <row spans="1:14" r="5">
      <c t="s" s="4" r="A5">
        <v>54</v>
      </c>
      <c t="n" s="6" r="J5">
        <v>-32997</v>
      </c>
      <c t="n" s="6" r="L5">
        <v>-51650</v>
      </c>
      <c t="n" s="6" r="N5">
        <v>-57386</v>
      </c>
    </row>
    <row spans="1:14" r="6">
      <c t="s" s="4" r="A6">
        <v>55</v>
      </c>
      <c t="n" s="6" r="J6">
        <v>-369</v>
      </c>
      <c t="n" s="6" r="L6">
        <v>-297</v>
      </c>
      <c t="n" s="6" r="N6">
        <v>-265</v>
      </c>
    </row>
    <row spans="1:14" r="7">
      <c t="s" s="4" r="A7">
        <v>451</v>
      </c>
      <c t="n" s="6" r="J7">
        <v>180143</v>
      </c>
      <c t="n" s="6" r="L7">
        <v>163918</v>
      </c>
      <c t="n" s="6" r="N7">
        <v>131064</v>
      </c>
    </row>
    <row spans="1:14" r="8">
      <c t="s" s="3" r="A8">
        <v>452</v>
      </c>
    </row>
    <row spans="1:14" r="9">
      <c t="s" s="4" r="A9">
        <v>453</v>
      </c>
      <c t="n" s="6" r="J9">
        <v>32997</v>
      </c>
      <c t="n" s="6" r="L9">
        <v>51650</v>
      </c>
      <c t="n" s="6" r="N9">
        <v>57386</v>
      </c>
    </row>
    <row spans="1:14" r="10">
      <c t="s" s="4" r="A10">
        <v>454</v>
      </c>
      <c t="n" s="7" r="J10">
        <v>214094</v>
      </c>
      <c t="n" s="7" r="L10">
        <v>216467</v>
      </c>
      <c t="n" s="7" r="N10">
        <v>189349</v>
      </c>
    </row>
    <row spans="1:14" r="11">
      <c t="s" s="3" r="A11">
        <v>455</v>
      </c>
    </row>
    <row spans="1:14" r="12">
      <c t="s" s="4" r="A12">
        <v>456</v>
      </c>
      <c t="n" s="6" r="J12">
        <v>71713747</v>
      </c>
      <c t="n" s="6" r="L12">
        <v>55737548</v>
      </c>
      <c t="n" s="6" r="N12">
        <v>50623649</v>
      </c>
    </row>
    <row spans="1:14" r="13">
      <c t="s" s="4" r="A13">
        <v>457</v>
      </c>
      <c t="n" s="6" r="J13">
        <v>13135814</v>
      </c>
      <c t="n" s="6" r="L13">
        <v>17562557</v>
      </c>
      <c t="n" s="6" r="N13">
        <v>22165311</v>
      </c>
    </row>
    <row spans="1:14" r="14">
      <c t="s" s="4" r="A14">
        <v>458</v>
      </c>
      <c t="n" s="6" r="J14">
        <v>84849561</v>
      </c>
      <c t="n" s="6" r="L14">
        <v>73300105</v>
      </c>
      <c t="n" s="6" r="N14">
        <v>72788961</v>
      </c>
    </row>
    <row spans="1:14" r="15">
      <c t="s" s="3" r="A15">
        <v>452</v>
      </c>
    </row>
    <row spans="1:14" r="16">
      <c t="s" s="4" r="A16">
        <v>459</v>
      </c>
      <c t="n" s="6" r="J16">
        <v>816459</v>
      </c>
      <c t="n" s="6" r="L16">
        <v>1256964</v>
      </c>
      <c t="n" s="6" r="N16">
        <v>1348571</v>
      </c>
    </row>
    <row spans="1:14" r="17">
      <c t="s" s="4" r="A17">
        <v>460</v>
      </c>
      <c t="n" s="6" r="J17">
        <v>94648767</v>
      </c>
      <c t="n" s="6" r="L17">
        <v>80819639</v>
      </c>
      <c t="n" s="6" r="N17">
        <v>80400102</v>
      </c>
    </row>
    <row spans="1:14" r="18">
      <c t="s" s="3" r="A18">
        <v>461</v>
      </c>
    </row>
    <row spans="1:14" r="19">
      <c t="s" s="4" r="A19">
        <v>58</v>
      </c>
      <c t="n" s="8" r="B19">
        <v>0.64</v>
      </c>
      <c t="n" s="8" r="C19">
        <v>0.65</v>
      </c>
      <c t="n" s="8" r="D19">
        <v>0.8</v>
      </c>
      <c t="n" s="8" r="E19">
        <v>0.45</v>
      </c>
      <c t="n" s="8" r="F19">
        <v>0.88</v>
      </c>
      <c t="n" s="8" r="G19">
        <v>0.77</v>
      </c>
      <c t="n" s="8" r="H19">
        <v>0.75</v>
      </c>
      <c t="n" s="8" r="I19">
        <v>0.5</v>
      </c>
      <c t="n" s="8" r="J19">
        <v>2.51</v>
      </c>
      <c t="s" s="4" r="K19">
        <v>42</v>
      </c>
      <c t="n" s="8" r="L19">
        <v>2.94</v>
      </c>
      <c t="s" s="4" r="M19">
        <v>42</v>
      </c>
      <c t="n" s="8" r="N19">
        <v>2.59</v>
      </c>
    </row>
    <row spans="1:14" r="20">
      <c t="s" s="4" r="A20">
        <v>59</v>
      </c>
      <c t="n" s="8" r="B20">
        <v>0.5600000000000001</v>
      </c>
      <c t="n" s="8" r="C20">
        <v>0.59</v>
      </c>
      <c t="n" s="8" r="D20">
        <v>0.7</v>
      </c>
      <c t="n" s="8" r="E20">
        <v>0.4</v>
      </c>
      <c t="n" s="8" r="F20">
        <v>0.8</v>
      </c>
      <c t="n" s="8" r="G20">
        <v>0.7</v>
      </c>
      <c t="n" s="8" r="H20">
        <v>0.7</v>
      </c>
      <c t="n" s="8" r="I20">
        <v>0.45</v>
      </c>
      <c t="n" s="8" r="J20">
        <v>2.26</v>
      </c>
      <c t="s" s="4" r="K20">
        <v>42</v>
      </c>
      <c t="n" s="8" r="L20">
        <v>2.68</v>
      </c>
      <c t="s" s="4" r="M20">
        <v>42</v>
      </c>
      <c t="n" s="8" r="N20">
        <v>2.36</v>
      </c>
    </row>
    <row spans="1:14" r="21">
      <c t="s" s="4" r="A21">
        <v>462</v>
      </c>
    </row>
    <row spans="1:14" r="22">
      <c t="s" s="3" r="A22">
        <v>452</v>
      </c>
    </row>
    <row spans="1:14" r="23">
      <c t="s" s="4" r="A23">
        <v>463</v>
      </c>
      <c t="n" s="7" r="J23">
        <v>47</v>
      </c>
      <c t="s" s="4" r="L23">
        <v>464</v>
      </c>
      <c t="s" s="4" r="N23">
        <v>464</v>
      </c>
    </row>
    <row spans="1:14" r="24">
      <c t="s" s="3" r="A24">
        <v>452</v>
      </c>
    </row>
    <row spans="1:14" r="25">
      <c t="s" s="4" r="A25">
        <v>465</v>
      </c>
      <c t="n" s="6" r="J25">
        <v>1804192</v>
      </c>
      <c t="s" s="4" r="L25">
        <v>464</v>
      </c>
      <c t="s" s="4" r="N25">
        <v>464</v>
      </c>
    </row>
    <row spans="1:14" r="26">
      <c t="s" s="4" r="A26">
        <v>466</v>
      </c>
    </row>
    <row spans="1:14" r="27">
      <c t="s" s="3" r="A27">
        <v>452</v>
      </c>
    </row>
    <row spans="1:14" r="28">
      <c t="s" s="4" r="A28">
        <v>463</v>
      </c>
      <c t="n" s="7" r="J28">
        <v>9</v>
      </c>
      <c t="s" s="4" r="L28">
        <v>464</v>
      </c>
      <c t="s" s="4" r="N28">
        <v>464</v>
      </c>
    </row>
    <row spans="1:14" r="29">
      <c t="s" s="3" r="A29">
        <v>452</v>
      </c>
    </row>
    <row spans="1:14" r="30">
      <c t="s" s="4" r="A30">
        <v>465</v>
      </c>
      <c t="n" s="6" r="J30">
        <v>915985</v>
      </c>
      <c t="s" s="4" r="L30">
        <v>464</v>
      </c>
      <c t="s" s="4" r="N30">
        <v>464</v>
      </c>
    </row>
    <row spans="1:14" r="31">
      <c t="s" s="4" r="A31">
        <v>467</v>
      </c>
    </row>
    <row spans="1:14" r="32">
      <c t="s" s="3" r="A32">
        <v>452</v>
      </c>
    </row>
    <row spans="1:14" r="33">
      <c t="s" s="4" r="A33">
        <v>463</v>
      </c>
      <c t="n" s="7" r="J33">
        <v>898</v>
      </c>
      <c t="n" s="7" r="L33">
        <v>899</v>
      </c>
      <c t="n" s="7" r="N33">
        <v>899</v>
      </c>
    </row>
    <row spans="1:14" r="34">
      <c t="s" s="3" r="A34">
        <v>452</v>
      </c>
    </row>
    <row spans="1:14" r="35">
      <c t="s" s="4" r="A35">
        <v>465</v>
      </c>
      <c t="n" s="6" r="J35">
        <v>6262570</v>
      </c>
      <c t="n" s="6" r="L35">
        <v>6262570</v>
      </c>
      <c t="n" s="6" r="N35">
        <v>6262570</v>
      </c>
    </row>
    <row spans="1:14" r="36">
      <c t="n" r="A36"/>
    </row>
    <row spans="1:14" r="37">
      <c t="s" s="4" r="A37">
        <v>42</v>
      </c>
      <c t="s" s="4" r="B37">
        <v>65</v>
      </c>
    </row>
  </sheetData>
  <mergeCells count="7">
    <mergeCell ref="A1:A2"/>
    <mergeCell ref="B1:I1"/>
    <mergeCell ref="J1:N1"/>
    <mergeCell ref="J2:K2"/>
    <mergeCell ref="L2:M2"/>
    <mergeCell ref="A36:N36"/>
    <mergeCell ref="B37:N3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68</v>
      </c>
      <c t="s" s="2" r="C1">
        <v>1</v>
      </c>
    </row>
    <row spans="1:5" r="2">
      <c t="s" s="2" r="C2">
        <v>2</v>
      </c>
      <c t="s" s="2" r="D2">
        <v>32</v>
      </c>
      <c t="s" s="2" r="E2">
        <v>33</v>
      </c>
    </row>
    <row spans="1:5" r="3">
      <c t="s" s="3" r="A3">
        <v>469</v>
      </c>
    </row>
    <row spans="1:5" r="4">
      <c t="s" s="4" r="A4">
        <v>470</v>
      </c>
      <c t="s" s="4" r="B4">
        <v>42</v>
      </c>
      <c t="n" s="7" r="C4">
        <v>171509</v>
      </c>
      <c t="n" s="7" r="D4">
        <v>153695</v>
      </c>
      <c t="n" s="7" r="E4">
        <v>140865</v>
      </c>
    </row>
    <row spans="1:5" r="5">
      <c t="s" s="4" r="A5">
        <v>471</v>
      </c>
      <c t="n" s="6" r="C5">
        <v>-169233</v>
      </c>
      <c t="n" s="6" r="D5">
        <v>-151962</v>
      </c>
      <c t="n" s="6" r="E5">
        <v>-137990</v>
      </c>
    </row>
    <row spans="1:5" r="6">
      <c t="s" s="4" r="A6">
        <v>472</v>
      </c>
      <c t="n" s="6" r="C6">
        <v>-2276</v>
      </c>
      <c t="n" s="6" r="D6">
        <v>-1733</v>
      </c>
      <c t="n" s="6" r="E6">
        <v>-2875</v>
      </c>
    </row>
    <row spans="1:5" r="7">
      <c t="s" s="4" r="A7">
        <v>473</v>
      </c>
      <c t="n" s="6" r="C7">
        <v>0</v>
      </c>
      <c t="n" s="6" r="D7">
        <v>0</v>
      </c>
      <c t="n" s="6" r="E7">
        <v>0</v>
      </c>
    </row>
    <row spans="1:5" r="8">
      <c t="s" s="4" r="A8">
        <v>474</v>
      </c>
      <c t="n" s="6" r="C8">
        <v>131611</v>
      </c>
      <c t="n" s="6" r="D8">
        <v>119422</v>
      </c>
      <c t="n" s="6" r="E8">
        <v>120714</v>
      </c>
    </row>
    <row spans="1:5" r="9">
      <c t="s" s="4" r="A9">
        <v>475</v>
      </c>
      <c t="n" s="6" r="C9">
        <v>7770</v>
      </c>
      <c t="n" s="6" r="D9">
        <v>3690</v>
      </c>
      <c t="n" s="6" r="E9">
        <v>1064</v>
      </c>
    </row>
    <row spans="1:5" r="10">
      <c t="s" s="4" r="A10">
        <v>476</v>
      </c>
      <c t="n" s="6" r="C10">
        <v>0</v>
      </c>
      <c t="n" s="6" r="D10">
        <v>30</v>
      </c>
      <c t="n" s="6" r="E10">
        <v>441</v>
      </c>
    </row>
    <row spans="1:5" r="11">
      <c t="s" s="4" r="A11">
        <v>477</v>
      </c>
      <c t="s" s="4" r="B11">
        <v>478</v>
      </c>
      <c t="n" s="7" r="C11">
        <v>305459</v>
      </c>
      <c t="n" s="7" r="D11">
        <v>275607</v>
      </c>
      <c t="n" s="7" r="E11">
        <v>240734</v>
      </c>
    </row>
    <row spans="1:5" r="12">
      <c t="s" s="4" r="A12">
        <v>479</v>
      </c>
      <c t="s" s="4" r="C12">
        <v>480</v>
      </c>
      <c t="s" s="4" r="D12">
        <v>481</v>
      </c>
      <c t="s" s="4" r="E12">
        <v>482</v>
      </c>
    </row>
    <row spans="1:5" r="13">
      <c t="s" s="4" r="A13">
        <v>483</v>
      </c>
      <c t="s" s="4" r="B13">
        <v>478</v>
      </c>
      <c t="n" s="7" r="C13">
        <v>2941</v>
      </c>
      <c t="n" s="7" r="D13">
        <v>665</v>
      </c>
      <c t="n" s="7" r="E13">
        <v>4985</v>
      </c>
    </row>
    <row spans="1:5" r="14">
      <c t="s" s="4" r="A14">
        <v>484</v>
      </c>
      <c t="s" s="4" r="C14">
        <v>485</v>
      </c>
      <c t="s" s="4" r="D14">
        <v>486</v>
      </c>
      <c t="s" s="4" r="E14">
        <v>487</v>
      </c>
    </row>
    <row spans="1:5" r="15">
      <c t="n" r="A15"/>
    </row>
    <row spans="1:5" r="16">
      <c t="s" s="4" r="A16">
        <v>42</v>
      </c>
      <c t="s" s="4" r="B16">
        <v>488</v>
      </c>
    </row>
    <row spans="1:5" r="17">
      <c t="s" s="4" r="A17">
        <v>478</v>
      </c>
      <c t="s" s="4" r="B17">
        <v>489</v>
      </c>
    </row>
  </sheetData>
  <mergeCells count="5">
    <mergeCell ref="A1:B2"/>
    <mergeCell ref="C1:E1"/>
    <mergeCell ref="A15:D15"/>
    <mergeCell ref="B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490</v>
      </c>
      <c t="s" s="2" r="B1">
        <v>491</v>
      </c>
      <c t="s" s="2" r="C1">
        <v>407</v>
      </c>
    </row>
    <row spans="1:3" r="2">
      <c t="s" s="3" r="A2">
        <v>492</v>
      </c>
    </row>
    <row spans="1:3" r="3">
      <c t="s" s="4" r="A3">
        <v>493</v>
      </c>
      <c t="n" s="9" r="B3">
        <v>1.0191</v>
      </c>
    </row>
    <row spans="1:3" r="4">
      <c t="s" s="4" r="A4">
        <v>494</v>
      </c>
      <c t="n" s="7" r="B4">
        <v>1972284</v>
      </c>
      <c t="n" s="7" r="C4">
        <v>2000000</v>
      </c>
    </row>
    <row spans="1:3" r="5">
      <c t="s" s="4" r="A5">
        <v>495</v>
      </c>
      <c t="n" s="8" r="B5">
        <v>40.46</v>
      </c>
    </row>
    <row spans="1:3" r="6">
      <c t="s" s="4" r="A6">
        <v>496</v>
      </c>
      <c t="n" s="7" r="B6">
        <v>30600</v>
      </c>
    </row>
    <row spans="1:3" r="7">
      <c t="s" s="4" r="A7">
        <v>90</v>
      </c>
      <c t="n" s="7" r="B7">
        <v>933360</v>
      </c>
    </row>
    <row spans="1:3" r="8">
      <c t="s" s="4" r="A8">
        <v>497</v>
      </c>
      <c t="n" s="6" r="C8">
        <v>772300</v>
      </c>
    </row>
    <row spans="1:3" r="9">
      <c t="s" s="4" r="A9">
        <v>498</v>
      </c>
      <c t="n" s="7" r="C9">
        <v>-1800</v>
      </c>
    </row>
    <row spans="1:3" r="10">
      <c t="s" s="4" r="A10">
        <v>499</v>
      </c>
    </row>
    <row spans="1:3" r="11">
      <c t="s" s="3" r="A11">
        <v>492</v>
      </c>
    </row>
    <row spans="1:3" r="12">
      <c t="s" s="4" r="A12">
        <v>435</v>
      </c>
      <c t="n" s="6" r="B12">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0"/>
  </cols>
  <sheetData>
    <row spans="1:2" r="1">
      <c t="s" s="1" r="A1">
        <v>500</v>
      </c>
      <c t="s" s="2" r="B1">
        <v>501</v>
      </c>
    </row>
    <row spans="1:2" r="2">
      <c t="s" s="4" r="A2">
        <v>502</v>
      </c>
    </row>
    <row spans="1:2" r="3">
      <c t="s" s="3" r="A3">
        <v>503</v>
      </c>
    </row>
    <row spans="1:2" r="4">
      <c t="s" s="4" r="A4">
        <v>504</v>
      </c>
      <c t="n" s="9" r="B4">
        <v>1.0191</v>
      </c>
    </row>
    <row spans="1:2" r="5">
      <c t="s" s="4" r="A5">
        <v>505</v>
      </c>
      <c t="n" s="9" r="B5">
        <v>1.0191</v>
      </c>
    </row>
    <row spans="1:2" r="6">
      <c t="s" s="4" r="A6">
        <v>506</v>
      </c>
    </row>
    <row spans="1:2" r="7">
      <c t="s" s="3" r="A7">
        <v>503</v>
      </c>
    </row>
    <row spans="1:2" r="8">
      <c t="s" s="4" r="A8">
        <v>504</v>
      </c>
      <c t="n" s="9" r="B8">
        <v>1.0191</v>
      </c>
    </row>
    <row spans="1:2" r="9">
      <c t="s" s="4" r="A9">
        <v>505</v>
      </c>
      <c t="n" s="9" r="B9">
        <v>1.0191</v>
      </c>
    </row>
    <row spans="1:2" r="10">
      <c t="s" s="4" r="A10">
        <v>507</v>
      </c>
    </row>
    <row spans="1:2" r="11">
      <c t="s" s="3" r="A11">
        <v>503</v>
      </c>
    </row>
    <row spans="1:2" r="12">
      <c t="s" s="4" r="A12">
        <v>508</v>
      </c>
      <c t="n" s="6" r="B12">
        <v>412124419</v>
      </c>
    </row>
    <row spans="1:2" r="13">
      <c t="s" s="4" r="A13">
        <v>509</v>
      </c>
    </row>
    <row spans="1:2" r="14">
      <c t="s" s="3" r="A14">
        <v>503</v>
      </c>
    </row>
    <row spans="1:2" r="15">
      <c t="s" s="4" r="A15">
        <v>508</v>
      </c>
      <c t="n" s="6" r="B15">
        <v>46856558</v>
      </c>
    </row>
    <row spans="1:2" r="16">
      <c t="s" s="4" r="A16">
        <v>510</v>
      </c>
    </row>
    <row spans="1:2" r="17">
      <c t="s" s="3" r="A17">
        <v>503</v>
      </c>
    </row>
    <row spans="1:2" r="18">
      <c t="s" s="4" r="A18">
        <v>505</v>
      </c>
      <c t="n" s="6" r="B18">
        <v>234751</v>
      </c>
    </row>
    <row spans="1:2" r="19">
      <c t="s" s="4" r="A19">
        <v>511</v>
      </c>
    </row>
    <row spans="1:2" r="20">
      <c t="s" s="3" r="A20">
        <v>503</v>
      </c>
    </row>
    <row spans="1:2" r="21">
      <c t="s" s="4" r="A21">
        <v>508</v>
      </c>
      <c t="n" s="6" r="B21">
        <v>120996334</v>
      </c>
    </row>
    <row spans="1:2" r="22">
      <c t="s" s="4" r="A22">
        <v>512</v>
      </c>
    </row>
    <row spans="1:2" r="23">
      <c t="s" s="3" r="A23">
        <v>503</v>
      </c>
    </row>
    <row spans="1:2" r="24">
      <c t="s" s="4" r="A24">
        <v>508</v>
      </c>
      <c t="n" s="6" r="B24">
        <v>-1041</v>
      </c>
    </row>
    <row spans="1:2" r="25">
      <c t="s" s="4" r="A25">
        <v>513</v>
      </c>
    </row>
    <row spans="1:2" r="26">
      <c t="s" s="3" r="A26">
        <v>503</v>
      </c>
    </row>
    <row spans="1:2" r="27">
      <c t="s" s="4" r="A27">
        <v>508</v>
      </c>
      <c t="n" s="6" r="B27">
        <v>47751518</v>
      </c>
    </row>
    <row spans="1:2" r="28">
      <c t="s" s="4" r="A28">
        <v>514</v>
      </c>
    </row>
    <row spans="1:2" r="29">
      <c t="s" s="3" r="A29">
        <v>503</v>
      </c>
    </row>
    <row spans="1:2" r="30">
      <c t="s" s="4" r="A30">
        <v>505</v>
      </c>
      <c t="n" s="6" r="B30">
        <v>239235</v>
      </c>
    </row>
    <row spans="1:2" r="31">
      <c t="s" s="4" r="A31">
        <v>499</v>
      </c>
    </row>
    <row spans="1:2" r="32">
      <c t="s" s="3" r="A32">
        <v>503</v>
      </c>
    </row>
    <row spans="1:2" r="33">
      <c t="s" s="4" r="A33">
        <v>504</v>
      </c>
      <c t="n" s="6" r="B33">
        <v>5</v>
      </c>
    </row>
    <row spans="1:2" r="34">
      <c t="s" s="4" r="A34">
        <v>505</v>
      </c>
      <c t="n" s="6" r="B34">
        <v>5</v>
      </c>
    </row>
    <row spans="1:2" r="35">
      <c t="s" s="4" r="A35">
        <v>515</v>
      </c>
    </row>
    <row spans="1:2" r="36">
      <c t="s" s="3" r="A36">
        <v>503</v>
      </c>
    </row>
    <row spans="1:2" r="37">
      <c t="s" s="4" r="A37">
        <v>504</v>
      </c>
      <c t="n" s="6" r="B37">
        <v>5</v>
      </c>
    </row>
    <row spans="1:2" r="38">
      <c t="s" s="4" r="A38">
        <v>505</v>
      </c>
      <c t="n" s="6" r="B38">
        <v>5</v>
      </c>
    </row>
    <row spans="1:2" r="39">
      <c t="s" s="4" r="A39">
        <v>516</v>
      </c>
    </row>
    <row spans="1:2" r="40">
      <c t="s" s="3" r="A40">
        <v>503</v>
      </c>
    </row>
    <row spans="1:2" r="41">
      <c t="s" s="4" r="A41">
        <v>504</v>
      </c>
      <c t="n" s="6" r="B41">
        <v>5</v>
      </c>
    </row>
    <row spans="1:2" r="42">
      <c t="s" s="4" r="A42">
        <v>505</v>
      </c>
      <c t="n" s="6" r="B42">
        <v>5</v>
      </c>
    </row>
    <row spans="1:2" r="43">
      <c t="s" s="4" r="A43">
        <v>517</v>
      </c>
    </row>
    <row spans="1:2" r="44">
      <c t="s" s="3" r="A44">
        <v>503</v>
      </c>
    </row>
    <row spans="1:2" r="45">
      <c t="s" s="4" r="A45">
        <v>508</v>
      </c>
      <c t="n" s="6" r="B45">
        <v>277220324</v>
      </c>
    </row>
    <row spans="1:2" r="46">
      <c t="s" s="4" r="A46">
        <v>518</v>
      </c>
    </row>
    <row spans="1:2" r="47">
      <c t="s" s="3" r="A47">
        <v>503</v>
      </c>
    </row>
    <row spans="1:2" r="48">
      <c t="s" s="4" r="A48">
        <v>508</v>
      </c>
      <c t="n" s="6" r="B48">
        <v>87812786</v>
      </c>
    </row>
    <row spans="1:2" r="49">
      <c t="s" s="4" r="A49">
        <v>519</v>
      </c>
    </row>
    <row spans="1:2" r="50">
      <c t="s" s="3" r="A50">
        <v>503</v>
      </c>
    </row>
    <row spans="1:2" r="51">
      <c t="s" s="4" r="A51">
        <v>508</v>
      </c>
      <c t="n" s="6" r="B51">
        <v>55444065</v>
      </c>
    </row>
    <row spans="1:2" r="52">
      <c t="s" s="4" r="A52">
        <v>520</v>
      </c>
    </row>
    <row spans="1:2" r="53">
      <c t="s" s="3" r="A53">
        <v>503</v>
      </c>
    </row>
    <row spans="1:2" r="54">
      <c t="s" s="4" r="A54">
        <v>508</v>
      </c>
      <c t="n" s="6" r="B54">
        <v>175625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0</v>
      </c>
      <c t="s" s="2" r="B1">
        <v>2</v>
      </c>
      <c t="s" s="2" r="C1">
        <v>32</v>
      </c>
    </row>
    <row spans="1:3" r="2">
      <c t="s" s="4" r="A2">
        <v>101</v>
      </c>
      <c t="n" s="7" r="B2">
        <v>1156</v>
      </c>
      <c t="n" s="7" r="C2">
        <v>2561</v>
      </c>
    </row>
    <row spans="1:3" r="3">
      <c t="s" s="4" r="A3">
        <v>102</v>
      </c>
      <c t="n" s="8" r="B3">
        <v>0.01</v>
      </c>
      <c t="n" s="8" r="C3">
        <v>0.01</v>
      </c>
    </row>
    <row spans="1:3" r="4">
      <c t="s" s="4" r="A4">
        <v>103</v>
      </c>
      <c t="n" s="6" r="B4">
        <v>10000000</v>
      </c>
      <c t="n" s="6" r="C4">
        <v>10000000</v>
      </c>
    </row>
    <row spans="1:3" r="5">
      <c t="s" s="4" r="A5">
        <v>104</v>
      </c>
      <c t="n" s="6" r="B5">
        <v>0</v>
      </c>
      <c t="n" s="6" r="C5">
        <v>53565</v>
      </c>
    </row>
    <row spans="1:3" r="6">
      <c t="s" s="4" r="A6">
        <v>105</v>
      </c>
      <c t="n" s="6" r="B6">
        <v>0</v>
      </c>
      <c t="n" s="6" r="C6">
        <v>53565</v>
      </c>
    </row>
    <row spans="1:3" r="7">
      <c t="s" s="4" r="A7">
        <v>106</v>
      </c>
      <c t="n" s="8" r="B7">
        <v>0.01</v>
      </c>
      <c t="n" s="8" r="C7">
        <v>0.01</v>
      </c>
    </row>
    <row spans="1:3" r="8">
      <c t="s" s="4" r="A8">
        <v>107</v>
      </c>
      <c t="n" s="6" r="B8">
        <v>600000000</v>
      </c>
      <c t="n" s="6" r="C8">
        <v>600000000</v>
      </c>
    </row>
    <row spans="1:3" r="9">
      <c t="s" s="4" r="A9">
        <v>108</v>
      </c>
      <c t="n" s="6" r="B9">
        <v>121286153</v>
      </c>
      <c t="n" s="6" r="C9">
        <v>55028238</v>
      </c>
    </row>
    <row spans="1:3" r="10">
      <c t="s" s="4" r="A10">
        <v>109</v>
      </c>
      <c t="n" s="6" r="B10">
        <v>121286153</v>
      </c>
      <c t="n" s="6" r="C10">
        <v>55028238</v>
      </c>
    </row>
    <row spans="1:3" r="11">
      <c t="s" s="4" r="A11">
        <v>88</v>
      </c>
    </row>
    <row spans="1:3" r="12">
      <c t="s" s="4" r="A12">
        <v>101</v>
      </c>
      <c t="n" s="7" r="B12">
        <v>1156</v>
      </c>
      <c t="n" s="7" r="C12">
        <v>25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521</v>
      </c>
      <c t="s" s="2" r="B1">
        <v>522</v>
      </c>
    </row>
    <row spans="1:2" r="2">
      <c t="s" s="3" r="A2">
        <v>523</v>
      </c>
    </row>
    <row spans="1:2" r="3">
      <c t="s" s="4" r="A3">
        <v>524</v>
      </c>
      <c t="n" s="6" r="B3">
        <v>47989812</v>
      </c>
    </row>
    <row spans="1:2" r="4">
      <c t="s" s="4" r="A4">
        <v>525</v>
      </c>
      <c t="n" s="8" r="B4">
        <v>40.46</v>
      </c>
    </row>
    <row spans="1:2" r="5">
      <c t="s" s="4" r="A5">
        <v>526</v>
      </c>
      <c t="n" s="7" r="B5">
        <v>30600</v>
      </c>
    </row>
    <row spans="1:2" r="6">
      <c t="s" s="4" r="A6">
        <v>527</v>
      </c>
      <c t="n" s="6" r="B6">
        <v>1972284</v>
      </c>
    </row>
    <row spans="1:2" r="7">
      <c t="s" s="4" r="A7">
        <v>112</v>
      </c>
    </row>
    <row spans="1:2" r="8">
      <c t="s" s="3" r="A8">
        <v>523</v>
      </c>
    </row>
    <row spans="1:2" r="9">
      <c t="s" s="4" r="A9">
        <v>526</v>
      </c>
      <c t="n" s="6" r="B9">
        <v>1941668</v>
      </c>
    </row>
    <row spans="1:2" r="10">
      <c t="s" s="4" r="A10">
        <v>528</v>
      </c>
    </row>
    <row spans="1:2" r="11">
      <c t="s" s="3" r="A11">
        <v>523</v>
      </c>
    </row>
    <row spans="1:2" r="12">
      <c t="s" s="4" r="A12">
        <v>526</v>
      </c>
      <c t="n" s="7" r="B12">
        <v>306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406</v>
      </c>
    </row>
    <row spans="1:3" r="2">
      <c t="s" s="3" r="A2">
        <v>530</v>
      </c>
    </row>
    <row spans="1:3" r="3">
      <c t="s" s="4" r="A3">
        <v>531</v>
      </c>
      <c t="n" s="7" r="C3">
        <v>268517</v>
      </c>
    </row>
    <row spans="1:3" r="4">
      <c t="s" s="4" r="A4">
        <v>532</v>
      </c>
      <c t="n" s="6" r="C4">
        <v>2404765</v>
      </c>
    </row>
    <row spans="1:3" r="5">
      <c t="s" s="4" r="A5">
        <v>73</v>
      </c>
      <c t="n" s="6" r="C5">
        <v>13821</v>
      </c>
    </row>
    <row spans="1:3" r="6">
      <c t="s" s="4" r="A6">
        <v>533</v>
      </c>
      <c t="n" s="6" r="C6">
        <v>158407</v>
      </c>
    </row>
    <row spans="1:3" r="7">
      <c t="s" s="4" r="A7">
        <v>534</v>
      </c>
      <c t="n" s="6" r="C7">
        <v>76857</v>
      </c>
    </row>
    <row spans="1:3" r="8">
      <c t="s" s="4" r="A8">
        <v>535</v>
      </c>
      <c t="n" s="6" r="C8">
        <v>144889</v>
      </c>
    </row>
    <row spans="1:3" r="9">
      <c t="s" s="4" r="A9">
        <v>90</v>
      </c>
      <c t="n" s="6" r="C9">
        <v>933360</v>
      </c>
    </row>
    <row spans="1:3" r="10">
      <c t="s" s="4" r="A10">
        <v>536</v>
      </c>
      <c t="n" s="6" r="C10">
        <v>4000616</v>
      </c>
    </row>
    <row spans="1:3" r="11">
      <c t="s" s="4" r="A11">
        <v>537</v>
      </c>
      <c t="n" s="6" r="C11">
        <v>-496125</v>
      </c>
    </row>
    <row spans="1:3" r="12">
      <c t="s" s="4" r="A12">
        <v>538</v>
      </c>
      <c t="n" s="6" r="C12">
        <v>-22213</v>
      </c>
    </row>
    <row spans="1:3" r="13">
      <c t="s" s="4" r="A13">
        <v>78</v>
      </c>
      <c t="n" s="6" r="C13">
        <v>-1385375</v>
      </c>
    </row>
    <row spans="1:3" r="14">
      <c t="s" s="4" r="A14">
        <v>539</v>
      </c>
      <c t="n" s="6" r="C14">
        <v>-124619</v>
      </c>
    </row>
    <row spans="1:3" r="15">
      <c t="s" s="4" r="A15">
        <v>527</v>
      </c>
      <c t="n" s="7" r="B15">
        <v>2000000</v>
      </c>
      <c t="n" s="7" r="C15">
        <v>19722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2</v>
      </c>
      <c t="s" s="2" r="C2">
        <v>32</v>
      </c>
    </row>
    <row spans="1:3" r="3">
      <c t="s" s="3" r="A3">
        <v>541</v>
      </c>
    </row>
    <row spans="1:3" r="4">
      <c t="s" s="4" r="A4">
        <v>35</v>
      </c>
      <c t="n" s="7" r="B4">
        <v>5280297</v>
      </c>
      <c t="n" s="7" r="C4">
        <v>4922721</v>
      </c>
    </row>
    <row spans="1:3" r="5">
      <c t="s" s="4" r="A5">
        <v>53</v>
      </c>
      <c t="n" s="7" r="B5">
        <v>321239</v>
      </c>
      <c t="n" s="7" r="C5">
        <v>387123</v>
      </c>
    </row>
    <row spans="1:3" r="6">
      <c t="s" s="3" r="A6">
        <v>461</v>
      </c>
    </row>
    <row spans="1:3" r="7">
      <c t="s" s="4" r="A7">
        <v>542</v>
      </c>
      <c t="n" s="8" r="B7">
        <v>2.65</v>
      </c>
      <c t="n" s="8" r="C7">
        <v>3.19</v>
      </c>
    </row>
    <row spans="1:3" r="8">
      <c t="s" s="4" r="A8">
        <v>543</v>
      </c>
      <c t="n" s="8" r="B8">
        <v>2.32</v>
      </c>
      <c t="n" s="8" r="C8">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44</v>
      </c>
      <c t="s" s="2" r="B1">
        <v>1</v>
      </c>
    </row>
    <row spans="1:2" r="2">
      <c t="s" s="2" r="B2">
        <v>407</v>
      </c>
    </row>
    <row spans="1:2" r="3">
      <c t="s" s="3" r="A3">
        <v>545</v>
      </c>
    </row>
    <row spans="1:2" r="4">
      <c t="s" s="4" r="A4">
        <v>546</v>
      </c>
      <c t="n" s="7" r="B4">
        <v>38970</v>
      </c>
    </row>
    <row spans="1:2" r="5">
      <c t="s" s="4" r="A5">
        <v>547</v>
      </c>
      <c t="n" s="6" r="B5">
        <v>13066</v>
      </c>
    </row>
    <row spans="1:2" r="6">
      <c t="s" s="4" r="A6">
        <v>116</v>
      </c>
      <c t="n" s="7" r="B6">
        <v>520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16"/>
  </cols>
  <sheetData>
    <row spans="1:2" r="1">
      <c t="s" s="1" r="A1">
        <v>548</v>
      </c>
      <c t="s" s="2" r="B1">
        <v>1</v>
      </c>
    </row>
    <row spans="1:2" r="2">
      <c t="s" s="2" r="B2">
        <v>2</v>
      </c>
    </row>
    <row spans="1:2" r="3">
      <c t="s" s="3" r="A3">
        <v>191</v>
      </c>
    </row>
    <row spans="1:2" r="4">
      <c t="s" s="4" r="A4">
        <v>549</v>
      </c>
      <c t="n" s="6" r="B4">
        <v>2</v>
      </c>
    </row>
    <row spans="1:2" r="5">
      <c t="s" s="4" r="A5">
        <v>411</v>
      </c>
      <c t="n" s="6" r="B5">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2</v>
      </c>
      <c t="s" s="2" r="D2">
        <v>33</v>
      </c>
    </row>
    <row spans="1:4" r="3">
      <c t="s" s="3" r="A3">
        <v>551</v>
      </c>
    </row>
    <row spans="1:4" r="4">
      <c t="s" s="4" r="A4">
        <v>552</v>
      </c>
      <c t="n" s="7" r="B4">
        <v>3496411</v>
      </c>
      <c t="n" s="7" r="C4">
        <v>2411178</v>
      </c>
      <c t="n" s="7" r="D4">
        <v>1914609</v>
      </c>
    </row>
    <row spans="1:4" r="5">
      <c t="s" s="3" r="A5">
        <v>553</v>
      </c>
    </row>
    <row spans="1:4" r="6">
      <c t="s" s="4" r="A6">
        <v>46</v>
      </c>
      <c t="n" s="6" r="B6">
        <v>325550</v>
      </c>
      <c t="n" s="6" r="C6">
        <v>340121</v>
      </c>
      <c t="n" s="6" r="D6">
        <v>246269</v>
      </c>
    </row>
    <row spans="1:4" r="7">
      <c t="s" s="4" r="A7">
        <v>88</v>
      </c>
    </row>
    <row spans="1:4" r="8">
      <c t="s" s="3" r="A8">
        <v>551</v>
      </c>
    </row>
    <row spans="1:4" r="9">
      <c t="s" s="4" r="A9">
        <v>552</v>
      </c>
      <c t="n" s="6" r="B9">
        <v>3496411</v>
      </c>
      <c t="n" s="6" r="C9">
        <v>2411178</v>
      </c>
      <c t="n" s="6" r="D9">
        <v>1914609</v>
      </c>
    </row>
    <row spans="1:4" r="10">
      <c t="s" s="3" r="A10">
        <v>553</v>
      </c>
    </row>
    <row spans="1:4" r="11">
      <c t="s" s="4" r="A11">
        <v>46</v>
      </c>
      <c t="n" s="6" r="B11">
        <v>325550</v>
      </c>
      <c t="n" s="7" r="C11">
        <v>340121</v>
      </c>
      <c t="n" s="7" r="D11">
        <v>246269</v>
      </c>
    </row>
    <row spans="1:4" r="12">
      <c t="s" s="4" r="A12">
        <v>554</v>
      </c>
    </row>
    <row spans="1:4" r="13">
      <c t="s" s="3" r="A13">
        <v>551</v>
      </c>
    </row>
    <row spans="1:4" r="14">
      <c t="s" s="4" r="A14">
        <v>552</v>
      </c>
      <c t="n" s="6" r="B14">
        <v>262988</v>
      </c>
      <c t="s" s="4" r="C14">
        <v>464</v>
      </c>
      <c t="s" s="4" r="D14">
        <v>464</v>
      </c>
    </row>
    <row spans="1:4" r="15">
      <c t="s" s="3" r="A15">
        <v>553</v>
      </c>
    </row>
    <row spans="1:4" r="16">
      <c t="s" s="4" r="A16">
        <v>46</v>
      </c>
      <c t="n" s="6" r="B16">
        <v>5556</v>
      </c>
      <c t="s" s="4" r="C16">
        <v>464</v>
      </c>
      <c t="s" s="4" r="D16">
        <v>464</v>
      </c>
    </row>
    <row spans="1:4" r="17">
      <c t="s" s="4" r="A17">
        <v>555</v>
      </c>
    </row>
    <row spans="1:4" r="18">
      <c t="s" s="3" r="A18">
        <v>551</v>
      </c>
    </row>
    <row spans="1:4" r="19">
      <c t="s" s="4" r="A19">
        <v>552</v>
      </c>
      <c t="n" s="6" r="B19">
        <v>988773</v>
      </c>
      <c t="n" s="7" r="C19">
        <v>672776</v>
      </c>
      <c t="n" s="7" r="D19">
        <v>496070</v>
      </c>
    </row>
    <row spans="1:4" r="20">
      <c t="s" s="3" r="A20">
        <v>553</v>
      </c>
    </row>
    <row spans="1:4" r="21">
      <c t="s" s="4" r="A21">
        <v>46</v>
      </c>
      <c t="n" s="6" r="B21">
        <v>69726</v>
      </c>
      <c t="n" s="6" r="C21">
        <v>66232</v>
      </c>
      <c t="n" s="6" r="D21">
        <v>38672</v>
      </c>
    </row>
    <row spans="1:4" r="22">
      <c t="s" s="4" r="A22">
        <v>556</v>
      </c>
    </row>
    <row spans="1:4" r="23">
      <c t="s" s="3" r="A23">
        <v>551</v>
      </c>
    </row>
    <row spans="1:4" r="24">
      <c t="s" s="4" r="A24">
        <v>552</v>
      </c>
      <c t="n" s="6" r="B24">
        <v>889496</v>
      </c>
      <c t="n" s="6" r="C24">
        <v>495008</v>
      </c>
      <c t="n" s="6" r="D24">
        <v>339852</v>
      </c>
    </row>
    <row spans="1:4" r="25">
      <c t="s" s="3" r="A25">
        <v>553</v>
      </c>
    </row>
    <row spans="1:4" r="26">
      <c t="s" s="4" r="A26">
        <v>46</v>
      </c>
      <c t="n" s="6" r="B26">
        <v>70851</v>
      </c>
      <c t="n" s="6" r="C26">
        <v>48958</v>
      </c>
      <c t="n" s="6" r="D26">
        <v>33119</v>
      </c>
    </row>
    <row spans="1:4" r="27">
      <c t="s" s="4" r="A27">
        <v>557</v>
      </c>
    </row>
    <row spans="1:4" r="28">
      <c t="s" s="3" r="A28">
        <v>551</v>
      </c>
    </row>
    <row spans="1:4" r="29">
      <c t="s" s="4" r="A29">
        <v>552</v>
      </c>
      <c t="n" s="6" r="B29">
        <v>1355154</v>
      </c>
      <c t="n" s="6" r="C29">
        <v>1243394</v>
      </c>
      <c t="n" s="6" r="D29">
        <v>1078687</v>
      </c>
    </row>
    <row spans="1:4" r="30">
      <c t="s" s="3" r="A30">
        <v>553</v>
      </c>
    </row>
    <row spans="1:4" r="31">
      <c t="s" s="4" r="A31">
        <v>46</v>
      </c>
      <c t="n" s="7" r="B31">
        <v>179417</v>
      </c>
      <c t="n" s="7" r="C31">
        <v>224931</v>
      </c>
      <c t="n" s="7" r="D31">
        <v>1744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8</v>
      </c>
      <c t="s" s="2" r="C1">
        <v>2</v>
      </c>
      <c t="s" s="2" r="D1">
        <v>32</v>
      </c>
    </row>
    <row spans="1:4" r="2">
      <c t="s" s="3" r="A2">
        <v>559</v>
      </c>
    </row>
    <row spans="1:4" r="3">
      <c t="s" s="4" r="A3">
        <v>560</v>
      </c>
      <c t="n" s="7" r="C3">
        <v>8345505</v>
      </c>
      <c t="n" s="7" r="D3">
        <v>4151639</v>
      </c>
    </row>
    <row spans="1:4" r="4">
      <c t="s" s="4" r="A4">
        <v>88</v>
      </c>
    </row>
    <row spans="1:4" r="5">
      <c t="s" s="3" r="A5">
        <v>559</v>
      </c>
    </row>
    <row spans="1:4" r="6">
      <c t="s" s="4" r="A6">
        <v>560</v>
      </c>
      <c t="n" s="6" r="C6">
        <v>7921356</v>
      </c>
      <c t="n" s="6" r="D6">
        <v>3924336</v>
      </c>
    </row>
    <row spans="1:4" r="7">
      <c t="s" s="4" r="A7">
        <v>561</v>
      </c>
    </row>
    <row spans="1:4" r="8">
      <c t="s" s="3" r="A8">
        <v>559</v>
      </c>
    </row>
    <row spans="1:4" r="9">
      <c t="s" s="4" r="A9">
        <v>560</v>
      </c>
      <c t="s" s="4" r="B9">
        <v>42</v>
      </c>
      <c t="n" s="6" r="C9">
        <v>1594175</v>
      </c>
      <c t="n" s="7" r="D9">
        <v>494920</v>
      </c>
    </row>
    <row spans="1:4" r="10">
      <c t="s" s="4" r="A10">
        <v>554</v>
      </c>
    </row>
    <row spans="1:4" r="11">
      <c t="s" s="3" r="A11">
        <v>559</v>
      </c>
    </row>
    <row spans="1:4" r="12">
      <c t="s" s="4" r="A12">
        <v>560</v>
      </c>
      <c t="n" s="6" r="C12">
        <v>732689</v>
      </c>
      <c t="s" s="4" r="D12">
        <v>464</v>
      </c>
    </row>
    <row spans="1:4" r="13">
      <c t="s" s="4" r="A13">
        <v>555</v>
      </c>
    </row>
    <row spans="1:4" r="14">
      <c t="s" s="3" r="A14">
        <v>559</v>
      </c>
    </row>
    <row spans="1:4" r="15">
      <c t="s" s="4" r="A15">
        <v>560</v>
      </c>
      <c t="n" s="6" r="C15">
        <v>1766241</v>
      </c>
      <c t="n" s="7" r="D15">
        <v>1060343</v>
      </c>
    </row>
    <row spans="1:4" r="16">
      <c t="s" s="4" r="A16">
        <v>556</v>
      </c>
    </row>
    <row spans="1:4" r="17">
      <c t="s" s="3" r="A17">
        <v>559</v>
      </c>
    </row>
    <row spans="1:4" r="18">
      <c t="s" s="4" r="A18">
        <v>560</v>
      </c>
      <c t="n" s="6" r="C18">
        <v>1470654</v>
      </c>
      <c t="n" s="6" r="D18">
        <v>624765</v>
      </c>
    </row>
    <row spans="1:4" r="19">
      <c t="s" s="4" r="A19">
        <v>557</v>
      </c>
    </row>
    <row spans="1:4" r="20">
      <c t="s" s="3" r="A20">
        <v>559</v>
      </c>
    </row>
    <row spans="1:4" r="21">
      <c t="s" s="4" r="A21">
        <v>560</v>
      </c>
      <c t="n" s="7" r="C21">
        <v>2357597</v>
      </c>
      <c t="n" s="7" r="D21">
        <v>1744308</v>
      </c>
    </row>
    <row spans="1:4" r="22">
      <c t="n" r="A22"/>
    </row>
    <row spans="1:4" r="23">
      <c t="s" s="4" r="A23">
        <v>42</v>
      </c>
      <c t="s" s="4" r="B23">
        <v>562</v>
      </c>
    </row>
  </sheetData>
  <mergeCells count="3">
    <mergeCell ref="A1:B1"/>
    <mergeCell ref="A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s="1" r="A1">
        <v>563</v>
      </c>
      <c t="s" s="2" r="B1">
        <v>1</v>
      </c>
    </row>
    <row spans="1:2" r="2">
      <c t="s" s="2" r="B2">
        <v>407</v>
      </c>
    </row>
    <row spans="1:2" r="3">
      <c t="s" s="4" r="A3">
        <v>424</v>
      </c>
    </row>
    <row spans="1:2" r="4">
      <c t="s" s="3" r="A4">
        <v>564</v>
      </c>
    </row>
    <row spans="1:2" r="5">
      <c t="s" s="4" r="A5">
        <v>565</v>
      </c>
      <c t="n" s="7" r="B5">
        <v>16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6</v>
      </c>
      <c t="s" s="2" r="B1">
        <v>407</v>
      </c>
    </row>
    <row spans="1:2" r="2">
      <c t="s" s="3" r="A2">
        <v>567</v>
      </c>
    </row>
    <row spans="1:2" r="3">
      <c t="s" s="4" r="A3">
        <v>568</v>
      </c>
      <c t="n" s="7" r="B3">
        <v>19439</v>
      </c>
    </row>
    <row spans="1:2" r="4">
      <c t="s" s="4" r="A4">
        <v>568</v>
      </c>
      <c t="n" s="6" r="B4">
        <v>5</v>
      </c>
    </row>
    <row spans="1:2" r="5">
      <c t="s" s="4" r="A5">
        <v>568</v>
      </c>
      <c t="n" s="7" r="B5">
        <v>194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9</v>
      </c>
      <c t="s" s="2" r="B1">
        <v>407</v>
      </c>
    </row>
    <row spans="1:2" r="2">
      <c t="s" s="3" r="A2">
        <v>570</v>
      </c>
    </row>
    <row spans="1:2" r="3">
      <c t="s" s="4" r="A3">
        <v>571</v>
      </c>
      <c t="n" s="7" r="B3">
        <v>0</v>
      </c>
    </row>
    <row spans="1:2" r="4">
      <c t="s" s="4" r="A4">
        <v>572</v>
      </c>
      <c t="n" s="6" r="B4">
        <v>19444</v>
      </c>
    </row>
    <row spans="1:2" r="5">
      <c t="s" s="4" r="A5">
        <v>573</v>
      </c>
      <c t="n" s="7" r="B5">
        <v>194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37"/>
    <col customWidth="1" max="7" min="7" width="12"/>
    <col customWidth="1" max="8" min="8" width="4"/>
  </cols>
  <sheetData>
    <row spans="1:8" r="1">
      <c t="s" s="1" r="A1">
        <v>110</v>
      </c>
      <c t="s" s="2" r="B1">
        <v>111</v>
      </c>
      <c t="s" s="2" r="C1">
        <v>112</v>
      </c>
      <c t="s" s="2" r="D1">
        <v>113</v>
      </c>
      <c t="s" s="2" r="E1">
        <v>114</v>
      </c>
      <c t="s" s="2" r="F1">
        <v>115</v>
      </c>
      <c t="s" s="2" r="G1">
        <v>116</v>
      </c>
    </row>
    <row spans="1:8" r="2">
      <c t="s" s="4" r="A2">
        <v>117</v>
      </c>
      <c t="n" s="7" r="B2">
        <v>1</v>
      </c>
      <c t="n" s="7" r="C2">
        <v>426</v>
      </c>
      <c t="n" s="7" r="D2">
        <v>1334965</v>
      </c>
      <c t="n" s="7" r="E2">
        <v>-77348</v>
      </c>
      <c t="n" s="7" r="F2">
        <v>-2228</v>
      </c>
      <c t="n" s="7" r="G2">
        <v>1255816</v>
      </c>
    </row>
    <row spans="1:8" r="3">
      <c t="s" s="4" r="A3">
        <v>118</v>
      </c>
      <c t="n" s="6" r="B3">
        <v>90165</v>
      </c>
      <c t="n" s="6" r="C3">
        <v>42649098</v>
      </c>
    </row>
    <row spans="1:8" r="4">
      <c t="s" s="4" r="A4">
        <v>53</v>
      </c>
      <c t="n" s="6" r="E4">
        <v>188715</v>
      </c>
      <c t="n" s="6" r="G4">
        <v>188715</v>
      </c>
    </row>
    <row spans="1:8" r="5">
      <c t="s" s="4" r="A5">
        <v>119</v>
      </c>
      <c t="n" s="6" r="F5">
        <v>2228</v>
      </c>
      <c t="n" s="6" r="G5">
        <v>2228</v>
      </c>
    </row>
    <row spans="1:8" r="6">
      <c t="s" s="4" r="A6">
        <v>120</v>
      </c>
      <c t="n" s="7" r="C6">
        <v>9</v>
      </c>
      <c t="n" s="6" r="D6">
        <v>13527</v>
      </c>
      <c t="n" s="6" r="G6">
        <v>13536</v>
      </c>
    </row>
    <row spans="1:8" r="7">
      <c t="s" s="4" r="A7">
        <v>121</v>
      </c>
      <c t="n" s="6" r="C7">
        <v>874538</v>
      </c>
    </row>
    <row spans="1:8" r="8">
      <c t="s" s="4" r="A8">
        <v>122</v>
      </c>
      <c t="n" s="7" r="C8">
        <v>120</v>
      </c>
      <c t="n" s="6" r="D8">
        <v>-470</v>
      </c>
      <c t="n" s="6" r="G8">
        <v>-350</v>
      </c>
    </row>
    <row spans="1:8" r="9">
      <c t="s" s="4" r="A9">
        <v>123</v>
      </c>
      <c t="n" s="6" r="B9">
        <v>-36600</v>
      </c>
      <c t="n" s="6" r="C9">
        <v>12000000</v>
      </c>
    </row>
    <row spans="1:8" r="10">
      <c t="s" s="4" r="A10">
        <v>124</v>
      </c>
      <c t="n" s="6" r="D10">
        <v>9015</v>
      </c>
      <c t="n" s="6" r="G10">
        <v>9015</v>
      </c>
    </row>
    <row spans="1:8" r="11">
      <c t="s" s="4" r="A11">
        <v>125</v>
      </c>
      <c t="n" s="7" r="B11">
        <v>1</v>
      </c>
      <c t="n" s="7" r="C11">
        <v>555</v>
      </c>
      <c t="n" s="6" r="D11">
        <v>1357037</v>
      </c>
      <c t="n" s="6" r="E11">
        <v>111367</v>
      </c>
      <c t="n" s="6" r="G11">
        <v>1468960</v>
      </c>
    </row>
    <row spans="1:8" r="12">
      <c t="s" s="4" r="A12">
        <v>126</v>
      </c>
      <c t="n" s="6" r="B12">
        <v>53565</v>
      </c>
      <c t="n" s="6" r="C12">
        <v>55523636</v>
      </c>
    </row>
    <row spans="1:8" r="13">
      <c t="s" s="4" r="A13">
        <v>53</v>
      </c>
      <c t="n" s="6" r="E13">
        <v>215865</v>
      </c>
      <c t="n" s="6" r="G13">
        <v>215865</v>
      </c>
      <c t="s" s="4" r="H13">
        <v>42</v>
      </c>
    </row>
    <row spans="1:8" r="14">
      <c t="s" s="4" r="A14">
        <v>120</v>
      </c>
      <c t="n" s="7" r="C14">
        <v>5</v>
      </c>
      <c t="n" s="6" r="D14">
        <v>20170</v>
      </c>
      <c t="n" s="6" r="G14">
        <v>20175</v>
      </c>
    </row>
    <row spans="1:8" r="15">
      <c t="s" s="4" r="A15">
        <v>121</v>
      </c>
      <c t="n" s="6" r="C15">
        <v>512602</v>
      </c>
    </row>
    <row spans="1:8" r="16">
      <c t="s" s="4" r="A16">
        <v>127</v>
      </c>
      <c t="n" s="7" r="C16">
        <v>-10</v>
      </c>
      <c t="n" s="6" r="D16">
        <v>-36771</v>
      </c>
      <c t="n" s="6" r="G16">
        <v>-36781</v>
      </c>
    </row>
    <row spans="1:8" r="17">
      <c t="s" s="4" r="A17">
        <v>128</v>
      </c>
      <c t="n" s="6" r="C17">
        <v>-1008000</v>
      </c>
    </row>
    <row spans="1:8" r="18">
      <c t="s" s="4" r="A18">
        <v>124</v>
      </c>
      <c t="n" s="6" r="D18">
        <v>8469</v>
      </c>
      <c t="n" s="6" r="G18">
        <v>8469</v>
      </c>
    </row>
    <row spans="1:8" r="19">
      <c t="s" s="4" r="A19">
        <v>129</v>
      </c>
      <c t="n" s="7" r="B19">
        <v>1</v>
      </c>
      <c t="n" s="7" r="C19">
        <v>550</v>
      </c>
      <c t="n" s="6" r="D19">
        <v>1348905</v>
      </c>
      <c t="n" s="6" r="E19">
        <v>327232</v>
      </c>
      <c t="n" s="6" r="G19">
        <v>1676688</v>
      </c>
    </row>
    <row spans="1:8" r="20">
      <c t="s" s="4" r="A20">
        <v>130</v>
      </c>
      <c t="n" s="6" r="B20">
        <v>53565</v>
      </c>
      <c t="n" s="6" r="C20">
        <v>55028238</v>
      </c>
    </row>
    <row spans="1:8" r="21">
      <c t="s" s="4" r="A21">
        <v>53</v>
      </c>
      <c t="n" s="6" r="E21">
        <v>213509</v>
      </c>
      <c t="n" s="6" r="G21">
        <v>213509</v>
      </c>
      <c t="s" s="4" r="H21">
        <v>42</v>
      </c>
    </row>
    <row spans="1:8" r="22">
      <c t="s" s="4" r="A22">
        <v>119</v>
      </c>
      <c t="n" s="6" r="F22">
        <v>5</v>
      </c>
      <c t="n" s="6" r="G22">
        <v>5</v>
      </c>
    </row>
    <row spans="1:8" r="23">
      <c t="s" s="4" r="A23">
        <v>120</v>
      </c>
      <c t="n" s="7" r="C23">
        <v>13</v>
      </c>
      <c t="n" s="6" r="D23">
        <v>10237</v>
      </c>
      <c t="n" s="6" r="G23">
        <v>10250</v>
      </c>
    </row>
    <row spans="1:8" r="24">
      <c t="s" s="4" r="A24">
        <v>121</v>
      </c>
      <c t="n" s="6" r="C24">
        <v>1350984</v>
      </c>
    </row>
    <row spans="1:8" r="25">
      <c t="s" s="4" r="A25">
        <v>131</v>
      </c>
      <c t="n" s="6" r="E25">
        <v>-4851</v>
      </c>
      <c t="n" s="6" r="G25">
        <v>-4851</v>
      </c>
    </row>
    <row spans="1:8" r="26">
      <c t="s" s="4" r="A26">
        <v>127</v>
      </c>
      <c t="n" s="7" r="C26">
        <v>-6</v>
      </c>
      <c t="n" s="6" r="D26">
        <v>-22067</v>
      </c>
      <c t="n" s="6" r="G26">
        <v>-22073</v>
      </c>
    </row>
    <row spans="1:8" r="27">
      <c t="s" s="4" r="A27">
        <v>128</v>
      </c>
      <c t="n" s="6" r="C27">
        <v>-645338</v>
      </c>
    </row>
    <row spans="1:8" r="28">
      <c t="s" s="4" r="A28">
        <v>132</v>
      </c>
      <c t="n" s="7" r="B28">
        <v>-1</v>
      </c>
      <c t="n" s="7" r="C28">
        <v>656</v>
      </c>
      <c t="n" s="6" r="D28">
        <v>1971629</v>
      </c>
      <c t="n" s="6" r="G28">
        <v>1972284</v>
      </c>
    </row>
    <row spans="1:8" r="29">
      <c t="s" s="4" r="A29">
        <v>133</v>
      </c>
      <c t="n" s="6" r="B29">
        <v>-53565</v>
      </c>
      <c t="n" s="6" r="C29">
        <v>65552269</v>
      </c>
    </row>
    <row spans="1:8" r="30">
      <c t="s" s="4" r="A30">
        <v>124</v>
      </c>
      <c t="n" s="6" r="D30">
        <v>15624</v>
      </c>
      <c t="n" s="6" r="G30">
        <v>15624</v>
      </c>
    </row>
    <row spans="1:8" r="31">
      <c t="s" s="4" r="A31">
        <v>134</v>
      </c>
      <c t="n" s="7" r="C31">
        <v>1213</v>
      </c>
      <c t="n" s="7" r="D31">
        <v>3324328</v>
      </c>
      <c t="n" s="7" r="E31">
        <v>535890</v>
      </c>
      <c t="n" s="7" r="F31">
        <v>5</v>
      </c>
      <c t="n" s="7" r="G31">
        <v>3861436</v>
      </c>
    </row>
    <row spans="1:8" r="32">
      <c t="s" s="4" r="A32">
        <v>135</v>
      </c>
      <c t="n" s="6" r="C32">
        <v>121286153</v>
      </c>
    </row>
    <row spans="1:8" r="33">
      <c t="n" r="A33"/>
    </row>
    <row spans="1:8" r="34">
      <c t="s" s="4" r="A34">
        <v>42</v>
      </c>
      <c t="s" s="4" r="B34">
        <v>65</v>
      </c>
    </row>
  </sheetData>
  <mergeCells count="3">
    <mergeCell ref="G1:H1"/>
    <mergeCell ref="A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74</v>
      </c>
      <c t="s" s="2" r="B1">
        <v>444</v>
      </c>
      <c t="s" s="2" r="C1">
        <v>1</v>
      </c>
    </row>
    <row spans="1:5" r="2">
      <c t="s" s="2" r="B2">
        <v>575</v>
      </c>
      <c t="s" s="2" r="C2">
        <v>407</v>
      </c>
      <c t="s" s="2" r="D2">
        <v>408</v>
      </c>
      <c t="s" s="2" r="E2">
        <v>409</v>
      </c>
    </row>
    <row spans="1:5" r="3">
      <c t="s" s="3" r="A3">
        <v>576</v>
      </c>
    </row>
    <row spans="1:5" r="4">
      <c t="s" s="4" r="A4">
        <v>577</v>
      </c>
      <c t="n" s="6" r="C4">
        <v>903</v>
      </c>
      <c t="n" s="6" r="D4">
        <v>368</v>
      </c>
      <c t="n" s="6" r="E4">
        <v>343</v>
      </c>
    </row>
    <row spans="1:5" r="5">
      <c t="s" s="4" r="A5">
        <v>578</v>
      </c>
      <c t="n" s="7" r="C5">
        <v>0</v>
      </c>
      <c t="n" s="7" r="D5">
        <v>0</v>
      </c>
      <c t="n" s="7" r="E5">
        <v>0</v>
      </c>
    </row>
    <row spans="1:5" r="6">
      <c t="s" s="4" r="A6">
        <v>579</v>
      </c>
      <c t="n" s="6" r="B6">
        <v>10</v>
      </c>
    </row>
    <row spans="1:5" r="7">
      <c t="s" s="4" r="A7">
        <v>580</v>
      </c>
      <c t="n" s="6" r="C7">
        <v>83246000</v>
      </c>
      <c t="n" s="6" r="D7">
        <v>85153000</v>
      </c>
    </row>
    <row spans="1:5" r="8">
      <c t="s" s="4" r="A8">
        <v>581</v>
      </c>
      <c t="n" s="6" r="C8">
        <v>553000</v>
      </c>
      <c t="n" s="6" r="D8">
        <v>37681000</v>
      </c>
    </row>
    <row spans="1:5" r="9">
      <c t="s" s="4" r="A9">
        <v>582</v>
      </c>
    </row>
    <row spans="1:5" r="10">
      <c t="s" s="3" r="A10">
        <v>576</v>
      </c>
    </row>
    <row spans="1:5" r="11">
      <c t="s" s="4" r="A11">
        <v>583</v>
      </c>
      <c t="n" s="7" r="B11">
        <v>1200000</v>
      </c>
    </row>
    <row spans="1:5" r="12">
      <c t="s" s="4" r="A12">
        <v>584</v>
      </c>
      <c t="n" s="6" r="B12">
        <v>4200000</v>
      </c>
    </row>
    <row spans="1:5" r="13">
      <c t="s" s="4" r="A13">
        <v>585</v>
      </c>
      <c t="n" s="6" r="B13">
        <v>300000</v>
      </c>
    </row>
    <row spans="1:5" r="14">
      <c t="s" s="4" r="A14">
        <v>586</v>
      </c>
    </row>
    <row spans="1:5" r="15">
      <c t="s" s="3" r="A15">
        <v>576</v>
      </c>
    </row>
    <row spans="1:5" r="16">
      <c t="s" s="4" r="A16">
        <v>580</v>
      </c>
      <c t="n" s="6" r="C16">
        <v>600000</v>
      </c>
      <c t="n" s="6" r="D16">
        <v>3100000</v>
      </c>
    </row>
    <row spans="1:5" r="17">
      <c t="s" s="4" r="A17">
        <v>587</v>
      </c>
    </row>
    <row spans="1:5" r="18">
      <c t="s" s="3" r="A18">
        <v>576</v>
      </c>
    </row>
    <row spans="1:5" r="19">
      <c t="s" s="4" r="A19">
        <v>588</v>
      </c>
      <c t="n" s="6" r="B19">
        <v>31500000</v>
      </c>
    </row>
    <row spans="1:5" r="20">
      <c t="s" s="4" r="A20">
        <v>589</v>
      </c>
    </row>
    <row spans="1:5" r="21">
      <c t="s" s="3" r="A21">
        <v>576</v>
      </c>
    </row>
    <row spans="1:5" r="22">
      <c t="s" s="4" r="A22">
        <v>588</v>
      </c>
      <c t="n" s="7" r="B22">
        <v>4900000</v>
      </c>
    </row>
    <row spans="1:5" r="23">
      <c t="s" s="4" r="A23">
        <v>590</v>
      </c>
    </row>
    <row spans="1:5" r="24">
      <c t="s" s="3" r="A24">
        <v>576</v>
      </c>
    </row>
    <row spans="1:5" r="25">
      <c t="s" s="4" r="A25">
        <v>581</v>
      </c>
      <c t="n" s="6" r="D25">
        <v>27000000</v>
      </c>
    </row>
    <row spans="1:5" r="26">
      <c t="s" s="4" r="A26">
        <v>591</v>
      </c>
    </row>
    <row spans="1:5" r="27">
      <c t="s" s="3" r="A27">
        <v>576</v>
      </c>
    </row>
    <row spans="1:5" r="28">
      <c t="s" s="4" r="A28">
        <v>581</v>
      </c>
      <c t="n" s="7" r="C28">
        <v>0</v>
      </c>
      <c t="n" s="7" r="D28">
        <v>76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92</v>
      </c>
      <c t="s" s="2" r="B1">
        <v>2</v>
      </c>
      <c t="s" s="2" r="C1">
        <v>32</v>
      </c>
    </row>
    <row spans="1:3" r="2">
      <c t="s" s="3" r="A2">
        <v>593</v>
      </c>
    </row>
    <row spans="1:3" r="3">
      <c t="s" s="4" r="A3">
        <v>594</v>
      </c>
      <c t="n" s="7" r="B3">
        <v>3546289</v>
      </c>
      <c t="n" s="7" r="C3">
        <v>2248289</v>
      </c>
    </row>
    <row spans="1:3" r="4">
      <c t="s" s="4" r="A4">
        <v>595</v>
      </c>
      <c t="n" s="6" r="B4">
        <v>2039597</v>
      </c>
      <c t="n" s="6" r="C4">
        <v>827612</v>
      </c>
    </row>
    <row spans="1:3" r="5">
      <c t="s" s="4" r="A5">
        <v>596</v>
      </c>
      <c t="n" s="6" r="B5">
        <v>484073</v>
      </c>
      <c t="n" s="6" r="C5">
        <v>179303</v>
      </c>
    </row>
    <row spans="1:3" r="6">
      <c t="s" s="4" r="A6">
        <v>597</v>
      </c>
      <c t="n" s="6" r="B6">
        <v>6069959</v>
      </c>
      <c t="n" s="7" r="C6">
        <v>3255204</v>
      </c>
    </row>
    <row spans="1:3" r="7">
      <c t="s" s="4" r="A7">
        <v>391</v>
      </c>
    </row>
    <row spans="1:3" r="8">
      <c t="s" s="3" r="A8">
        <v>593</v>
      </c>
    </row>
    <row spans="1:3" r="9">
      <c t="s" s="4" r="A9">
        <v>594</v>
      </c>
      <c t="n" s="6" r="B9">
        <v>370584</v>
      </c>
      <c t="s" s="4" r="C9">
        <v>464</v>
      </c>
    </row>
    <row spans="1:3" r="10">
      <c t="s" s="4" r="A10">
        <v>595</v>
      </c>
      <c t="n" s="6" r="B10">
        <v>266967</v>
      </c>
      <c t="s" s="4" r="C10">
        <v>464</v>
      </c>
    </row>
    <row spans="1:3" r="11">
      <c t="s" s="4" r="A11">
        <v>596</v>
      </c>
      <c t="n" s="6" r="B11">
        <v>66100</v>
      </c>
      <c t="s" s="4" r="C11">
        <v>464</v>
      </c>
    </row>
    <row spans="1:3" r="12">
      <c t="s" s="4" r="A12">
        <v>597</v>
      </c>
      <c t="n" s="6" r="B12">
        <v>703651</v>
      </c>
      <c t="s" s="4" r="C12">
        <v>464</v>
      </c>
    </row>
    <row spans="1:3" r="13">
      <c t="s" s="4" r="A13">
        <v>394</v>
      </c>
    </row>
    <row spans="1:3" r="14">
      <c t="s" s="3" r="A14">
        <v>593</v>
      </c>
    </row>
    <row spans="1:3" r="15">
      <c t="s" s="4" r="A15">
        <v>594</v>
      </c>
      <c t="n" s="6" r="B15">
        <v>1169350</v>
      </c>
      <c t="n" s="7" r="C15">
        <v>722166</v>
      </c>
    </row>
    <row spans="1:3" r="16">
      <c t="s" s="4" r="A16">
        <v>595</v>
      </c>
      <c t="n" s="6" r="B16">
        <v>464668</v>
      </c>
      <c t="n" s="6" r="C16">
        <v>258132</v>
      </c>
    </row>
    <row spans="1:3" r="17">
      <c t="s" s="4" r="A17">
        <v>596</v>
      </c>
      <c t="n" s="6" r="B17">
        <v>119283</v>
      </c>
      <c t="n" s="6" r="C17">
        <v>53103</v>
      </c>
    </row>
    <row spans="1:3" r="18">
      <c t="s" s="4" r="A18">
        <v>597</v>
      </c>
      <c t="n" s="6" r="B18">
        <v>1753301</v>
      </c>
      <c t="n" s="6" r="C18">
        <v>1033401</v>
      </c>
    </row>
    <row spans="1:3" r="19">
      <c t="s" s="4" r="A19">
        <v>397</v>
      </c>
    </row>
    <row spans="1:3" r="20">
      <c t="s" s="3" r="A20">
        <v>593</v>
      </c>
    </row>
    <row spans="1:3" r="21">
      <c t="s" s="4" r="A21">
        <v>594</v>
      </c>
      <c t="n" s="6" r="B21">
        <v>687792</v>
      </c>
      <c t="n" s="6" r="C21">
        <v>339625</v>
      </c>
    </row>
    <row spans="1:3" r="22">
      <c t="s" s="4" r="A22">
        <v>595</v>
      </c>
      <c t="n" s="6" r="B22">
        <v>599183</v>
      </c>
      <c t="n" s="6" r="C22">
        <v>223032</v>
      </c>
    </row>
    <row spans="1:3" r="23">
      <c t="s" s="4" r="A23">
        <v>596</v>
      </c>
      <c t="n" s="6" r="B23">
        <v>113549</v>
      </c>
      <c t="n" s="6" r="C23">
        <v>36199</v>
      </c>
    </row>
    <row spans="1:3" r="24">
      <c t="s" s="4" r="A24">
        <v>597</v>
      </c>
      <c t="n" s="6" r="B24">
        <v>1400524</v>
      </c>
      <c t="n" s="6" r="C24">
        <v>598856</v>
      </c>
    </row>
    <row spans="1:3" r="25">
      <c t="s" s="4" r="A25">
        <v>401</v>
      </c>
    </row>
    <row spans="1:3" r="26">
      <c t="s" s="3" r="A26">
        <v>593</v>
      </c>
    </row>
    <row spans="1:3" r="27">
      <c t="s" s="4" r="A27">
        <v>594</v>
      </c>
      <c t="n" s="6" r="B27">
        <v>1318563</v>
      </c>
      <c t="n" s="6" r="C27">
        <v>1186498</v>
      </c>
    </row>
    <row spans="1:3" r="28">
      <c t="s" s="4" r="A28">
        <v>595</v>
      </c>
      <c t="n" s="6" r="B28">
        <v>708779</v>
      </c>
      <c t="n" s="6" r="C28">
        <v>346448</v>
      </c>
    </row>
    <row spans="1:3" r="29">
      <c t="s" s="4" r="A29">
        <v>596</v>
      </c>
      <c t="n" s="6" r="B29">
        <v>185141</v>
      </c>
      <c t="n" s="6" r="C29">
        <v>90001</v>
      </c>
    </row>
    <row spans="1:3" r="30">
      <c t="s" s="4" r="A30">
        <v>597</v>
      </c>
      <c t="n" s="7" r="B30">
        <v>2212483</v>
      </c>
      <c t="n" s="7" r="C30">
        <v>16229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2</v>
      </c>
    </row>
    <row spans="1:3" r="2">
      <c t="s" s="3" r="A2">
        <v>599</v>
      </c>
    </row>
    <row spans="1:3" r="3">
      <c t="s" s="4" r="A3">
        <v>600</v>
      </c>
      <c t="n" s="7" r="B3">
        <v>82693</v>
      </c>
      <c t="n" s="7" r="C3">
        <v>47472</v>
      </c>
    </row>
    <row spans="1:3" r="4">
      <c t="s" s="4" r="A4">
        <v>601</v>
      </c>
      <c t="n" s="6" r="B4">
        <v>553</v>
      </c>
      <c t="n" s="6" r="C4">
        <v>37681</v>
      </c>
    </row>
    <row spans="1:3" r="5">
      <c t="s" s="4" r="A5">
        <v>602</v>
      </c>
      <c t="n" s="7" r="B5">
        <v>83246</v>
      </c>
      <c t="n" s="7" r="C5">
        <v>851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03</v>
      </c>
      <c t="s" s="2" r="C1">
        <v>1</v>
      </c>
    </row>
    <row spans="1:5" r="2">
      <c t="s" s="2" r="C2">
        <v>2</v>
      </c>
      <c t="s" s="2" r="D2">
        <v>32</v>
      </c>
      <c t="s" s="2" r="E2">
        <v>33</v>
      </c>
    </row>
    <row spans="1:5" r="3">
      <c t="s" s="3" r="A3">
        <v>203</v>
      </c>
    </row>
    <row spans="1:5" r="4">
      <c t="s" s="4" r="A4">
        <v>604</v>
      </c>
      <c t="n" s="7" r="C4">
        <v>0</v>
      </c>
      <c t="n" s="7" r="D4">
        <v>0</v>
      </c>
      <c t="n" s="7" r="E4">
        <v>0</v>
      </c>
    </row>
    <row spans="1:5" r="5">
      <c t="s" s="4" r="A5">
        <v>605</v>
      </c>
      <c t="s" s="4" r="B5">
        <v>42</v>
      </c>
      <c t="n" s="7" r="C5">
        <v>2941000</v>
      </c>
      <c t="n" s="7" r="D5">
        <v>665000</v>
      </c>
      <c t="n" s="7" r="E5">
        <v>4985000</v>
      </c>
    </row>
    <row spans="1:5" r="6">
      <c t="n" r="A6"/>
    </row>
    <row spans="1:5" r="7">
      <c t="s" s="4" r="A7">
        <v>42</v>
      </c>
      <c t="s" s="4" r="B7">
        <v>489</v>
      </c>
    </row>
  </sheetData>
  <mergeCells count="4">
    <mergeCell ref="A1:B2"/>
    <mergeCell ref="C1:E1"/>
    <mergeCell ref="A6:D6"/>
    <mergeCell ref="B7:D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2</v>
      </c>
      <c t="s" s="2" r="D2">
        <v>33</v>
      </c>
    </row>
    <row spans="1:4" r="3">
      <c t="s" s="3" r="A3">
        <v>607</v>
      </c>
    </row>
    <row spans="1:4" r="4">
      <c t="s" s="4" r="A4">
        <v>48</v>
      </c>
      <c t="n" s="7" r="B4">
        <v>43806</v>
      </c>
      <c t="n" s="7" r="C4">
        <v>39898</v>
      </c>
      <c t="n" s="7" r="D4">
        <v>32546</v>
      </c>
    </row>
    <row spans="1:4" r="5">
      <c t="s" s="4" r="A5">
        <v>608</v>
      </c>
      <c t="n" s="6" r="B5">
        <v>-33587</v>
      </c>
      <c t="n" s="6" r="C5">
        <v>-47519</v>
      </c>
      <c t="n" s="6" r="D5">
        <v>-30465</v>
      </c>
    </row>
    <row spans="1:4" r="6">
      <c t="s" s="4" r="A6">
        <v>609</v>
      </c>
      <c t="n" s="6" r="B6">
        <v>10219</v>
      </c>
      <c t="n" s="6" r="C6">
        <v>-7621</v>
      </c>
      <c t="n" s="6" r="D6">
        <v>2081</v>
      </c>
    </row>
    <row spans="1:4" r="7">
      <c t="s" s="4" r="A7">
        <v>610</v>
      </c>
      <c t="n" s="7" r="B7">
        <v>1966</v>
      </c>
      <c t="n" s="7" r="C7">
        <v>-668</v>
      </c>
      <c t="n" s="7" r="D7">
        <v>9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2</v>
      </c>
    </row>
    <row spans="1:3" r="2">
      <c t="s" s="3" r="A2">
        <v>612</v>
      </c>
    </row>
    <row spans="1:3" r="3">
      <c t="s" s="4" r="A3">
        <v>423</v>
      </c>
      <c t="n" s="7" r="B3">
        <v>34893</v>
      </c>
      <c t="n" s="7" r="C3">
        <v>29472</v>
      </c>
    </row>
    <row spans="1:3" r="4">
      <c t="s" s="4" r="A4">
        <v>532</v>
      </c>
      <c t="n" s="6" r="B4">
        <v>510502</v>
      </c>
      <c t="n" s="6" r="C4">
        <v>197727</v>
      </c>
    </row>
    <row spans="1:3" r="5">
      <c t="s" s="4" r="A5">
        <v>91</v>
      </c>
      <c t="n" s="6" r="B5">
        <v>14540</v>
      </c>
      <c t="n" s="6" r="C5">
        <v>10372</v>
      </c>
    </row>
    <row spans="1:3" r="6">
      <c t="s" s="4" r="A6">
        <v>536</v>
      </c>
      <c t="n" s="6" r="B6">
        <v>559935</v>
      </c>
      <c t="n" s="6" r="C6">
        <v>237571</v>
      </c>
    </row>
    <row spans="1:3" r="7">
      <c t="s" s="3" r="A7">
        <v>613</v>
      </c>
    </row>
    <row spans="1:3" r="8">
      <c t="s" s="4" r="A8">
        <v>537</v>
      </c>
      <c t="n" s="6" r="B8">
        <v>26571</v>
      </c>
      <c t="n" s="6" r="C8">
        <v>16173</v>
      </c>
    </row>
    <row spans="1:3" r="9">
      <c t="s" s="4" r="A9">
        <v>614</v>
      </c>
      <c t="n" s="6" r="B9">
        <v>33704</v>
      </c>
      <c t="n" s="6" r="C9">
        <v>30000</v>
      </c>
    </row>
    <row spans="1:3" r="10">
      <c t="s" s="4" r="A10">
        <v>615</v>
      </c>
      <c t="n" s="6" r="B10">
        <v>130750</v>
      </c>
      <c t="n" s="6" r="C10">
        <v>54347</v>
      </c>
    </row>
    <row spans="1:3" r="11">
      <c t="s" s="4" r="A11">
        <v>616</v>
      </c>
      <c t="n" s="6" r="B11">
        <v>368910</v>
      </c>
      <c t="n" s="6" r="C11">
        <v>137051</v>
      </c>
    </row>
    <row spans="1:3" r="12">
      <c t="s" s="4" r="A12">
        <v>617</v>
      </c>
      <c t="n" s="6" r="B12">
        <v>559935</v>
      </c>
      <c t="n" s="6" r="C12">
        <v>237571</v>
      </c>
    </row>
    <row spans="1:3" r="13">
      <c t="s" s="4" r="A13">
        <v>618</v>
      </c>
      <c t="n" s="7" r="B13">
        <v>132763</v>
      </c>
      <c t="n" s="7" r="C13">
        <v>501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14"/>
  </cols>
  <sheetData>
    <row spans="1:6" r="1">
      <c t="s" s="1" r="A1">
        <v>619</v>
      </c>
      <c t="s" s="2" r="B1">
        <v>620</v>
      </c>
      <c t="s" s="2" r="C1">
        <v>1</v>
      </c>
    </row>
    <row spans="1:6" r="2">
      <c t="s" s="2" r="B2">
        <v>621</v>
      </c>
      <c t="s" s="2" r="C2">
        <v>622</v>
      </c>
      <c t="s" s="2" r="D2">
        <v>623</v>
      </c>
      <c t="s" s="2" r="E2">
        <v>408</v>
      </c>
      <c t="s" s="2" r="F2">
        <v>33</v>
      </c>
    </row>
    <row spans="1:6" r="3">
      <c t="s" s="3" r="A3">
        <v>624</v>
      </c>
    </row>
    <row spans="1:6" r="4">
      <c t="s" s="4" r="A4">
        <v>625</v>
      </c>
      <c t="n" s="7" r="C4">
        <v>34500000</v>
      </c>
    </row>
    <row spans="1:6" r="5">
      <c t="s" s="4" r="A5">
        <v>626</v>
      </c>
      <c t="n" s="7" r="C5">
        <v>16883000</v>
      </c>
    </row>
    <row spans="1:6" r="6">
      <c t="s" s="4" r="A6">
        <v>627</v>
      </c>
      <c t="s" s="4" r="C6">
        <v>390</v>
      </c>
    </row>
    <row spans="1:6" r="7">
      <c t="s" s="4" r="A7">
        <v>628</v>
      </c>
      <c t="n" s="7" r="C7">
        <v>1100000000</v>
      </c>
    </row>
    <row spans="1:6" r="8">
      <c t="s" s="4" r="A8">
        <v>629</v>
      </c>
      <c t="s" s="4" r="C8">
        <v>630</v>
      </c>
      <c t="s" s="4" r="E8">
        <v>631</v>
      </c>
      <c t="s" s="4" r="F8">
        <v>632</v>
      </c>
    </row>
    <row spans="1:6" r="9">
      <c t="s" s="4" r="A9">
        <v>88</v>
      </c>
    </row>
    <row spans="1:6" r="10">
      <c t="s" s="3" r="A10">
        <v>624</v>
      </c>
    </row>
    <row spans="1:6" r="11">
      <c t="s" s="4" r="A11">
        <v>633</v>
      </c>
      <c t="n" s="7" r="C11">
        <v>25683000</v>
      </c>
      <c t="n" s="7" r="E11">
        <v>4689000</v>
      </c>
    </row>
    <row spans="1:6" r="12">
      <c t="s" s="4" r="A12">
        <v>634</v>
      </c>
    </row>
    <row spans="1:6" r="13">
      <c t="s" s="3" r="A13">
        <v>624</v>
      </c>
    </row>
    <row spans="1:6" r="14">
      <c t="s" s="4" r="A14">
        <v>635</v>
      </c>
      <c t="s" s="4" r="C14">
        <v>636</v>
      </c>
    </row>
    <row spans="1:6" r="15">
      <c t="s" s="4" r="A15">
        <v>637</v>
      </c>
      <c t="s" s="4" r="C15">
        <v>638</v>
      </c>
    </row>
    <row spans="1:6" r="16">
      <c t="s" s="4" r="A16">
        <v>639</v>
      </c>
    </row>
    <row spans="1:6" r="17">
      <c t="s" s="3" r="A17">
        <v>624</v>
      </c>
    </row>
    <row spans="1:6" r="18">
      <c t="s" s="4" r="A18">
        <v>635</v>
      </c>
      <c t="s" s="4" r="C18">
        <v>640</v>
      </c>
    </row>
    <row spans="1:6" r="19">
      <c t="s" s="4" r="A19">
        <v>637</v>
      </c>
      <c t="s" s="4" r="C19">
        <v>641</v>
      </c>
    </row>
    <row spans="1:6" r="20">
      <c t="s" s="4" r="A20">
        <v>642</v>
      </c>
    </row>
    <row spans="1:6" r="21">
      <c t="s" s="3" r="A21">
        <v>624</v>
      </c>
    </row>
    <row spans="1:6" r="22">
      <c t="s" s="4" r="A22">
        <v>626</v>
      </c>
      <c t="n" s="7" r="C22">
        <v>16900000</v>
      </c>
    </row>
    <row spans="1:6" r="23">
      <c t="s" s="4" r="A23">
        <v>643</v>
      </c>
    </row>
    <row spans="1:6" r="24">
      <c t="s" s="3" r="A24">
        <v>624</v>
      </c>
    </row>
    <row spans="1:6" r="25">
      <c t="s" s="4" r="A25">
        <v>644</v>
      </c>
      <c t="n" s="6" r="C25">
        <v>4</v>
      </c>
    </row>
    <row spans="1:6" r="26">
      <c t="s" s="4" r="A26">
        <v>645</v>
      </c>
      <c t="n" s="7" r="C26">
        <v>48000000</v>
      </c>
    </row>
    <row spans="1:6" r="27">
      <c t="s" s="4" r="A27">
        <v>646</v>
      </c>
      <c t="n" s="6" r="C27">
        <v>33800000</v>
      </c>
    </row>
    <row spans="1:6" r="28">
      <c t="s" s="4" r="A28">
        <v>647</v>
      </c>
    </row>
    <row spans="1:6" r="29">
      <c t="s" s="3" r="A29">
        <v>624</v>
      </c>
    </row>
    <row spans="1:6" r="30">
      <c t="s" s="4" r="A30">
        <v>648</v>
      </c>
      <c t="n" s="7" r="D30">
        <v>750000000</v>
      </c>
    </row>
    <row spans="1:6" r="31">
      <c t="s" s="4" r="A31">
        <v>649</v>
      </c>
      <c t="n" s="6" r="C31">
        <v>0</v>
      </c>
    </row>
    <row spans="1:6" r="32">
      <c t="s" s="4" r="A32">
        <v>650</v>
      </c>
    </row>
    <row spans="1:6" r="33">
      <c t="s" s="3" r="A33">
        <v>624</v>
      </c>
    </row>
    <row spans="1:6" r="34">
      <c t="s" s="4" r="A34">
        <v>646</v>
      </c>
      <c t="n" s="6" r="C34">
        <v>118900000</v>
      </c>
    </row>
    <row spans="1:6" r="35">
      <c t="s" s="4" r="A35">
        <v>648</v>
      </c>
      <c t="n" s="6" r="D35">
        <v>350000000</v>
      </c>
    </row>
    <row spans="1:6" r="36">
      <c t="s" s="4" r="A36">
        <v>651</v>
      </c>
    </row>
    <row spans="1:6" r="37">
      <c t="s" s="3" r="A37">
        <v>624</v>
      </c>
    </row>
    <row spans="1:6" r="38">
      <c t="s" s="4" r="A38">
        <v>645</v>
      </c>
      <c t="n" s="6" r="D38">
        <v>1200000000</v>
      </c>
    </row>
    <row spans="1:6" r="39">
      <c t="s" s="4" r="A39">
        <v>652</v>
      </c>
      <c t="n" s="7" r="D39">
        <v>1650000000</v>
      </c>
    </row>
    <row spans="1:6" r="40">
      <c t="s" s="4" r="A40">
        <v>653</v>
      </c>
      <c t="n" s="6" r="D40">
        <v>2</v>
      </c>
    </row>
    <row spans="1:6" r="41">
      <c t="s" s="4" r="A41">
        <v>654</v>
      </c>
      <c t="n" s="10" r="D41">
        <v>1.25</v>
      </c>
    </row>
    <row spans="1:6" r="42">
      <c t="s" s="4" r="A42">
        <v>655</v>
      </c>
      <c t="n" s="7" r="C42">
        <v>631100000</v>
      </c>
    </row>
    <row spans="1:6" r="43">
      <c t="s" s="4" r="A43">
        <v>462</v>
      </c>
    </row>
    <row spans="1:6" r="44">
      <c t="s" s="3" r="A44">
        <v>624</v>
      </c>
    </row>
    <row spans="1:6" r="45">
      <c t="s" s="4" r="A45">
        <v>656</v>
      </c>
      <c t="s" s="4" r="C45">
        <v>657</v>
      </c>
    </row>
    <row spans="1:6" r="46">
      <c t="s" s="4" r="A46">
        <v>658</v>
      </c>
      <c t="n" s="9" r="C46">
        <v>31.8207</v>
      </c>
    </row>
    <row spans="1:6" r="47">
      <c t="s" s="4" r="A47">
        <v>659</v>
      </c>
      <c t="n" s="7" r="C47">
        <v>1000</v>
      </c>
    </row>
    <row spans="1:6" r="48">
      <c t="s" s="4" r="A48">
        <v>660</v>
      </c>
      <c t="n" s="8" r="C48">
        <v>31.43</v>
      </c>
    </row>
    <row spans="1:6" r="49">
      <c t="s" s="4" r="A49">
        <v>661</v>
      </c>
    </row>
    <row spans="1:6" r="50">
      <c t="s" s="3" r="A50">
        <v>624</v>
      </c>
    </row>
    <row spans="1:6" r="51">
      <c t="s" s="4" r="A51">
        <v>656</v>
      </c>
      <c t="s" s="4" r="C51">
        <v>657</v>
      </c>
    </row>
    <row spans="1:6" r="52">
      <c t="s" s="4" r="A52">
        <v>466</v>
      </c>
    </row>
    <row spans="1:6" r="53">
      <c t="s" s="3" r="A53">
        <v>624</v>
      </c>
    </row>
    <row spans="1:6" r="54">
      <c t="s" s="4" r="A54">
        <v>656</v>
      </c>
      <c t="s" s="4" r="C54">
        <v>662</v>
      </c>
    </row>
    <row spans="1:6" r="55">
      <c t="s" s="4" r="A55">
        <v>658</v>
      </c>
      <c t="n" s="9" r="C55">
        <v>13.5886</v>
      </c>
    </row>
    <row spans="1:6" r="56">
      <c t="s" s="4" r="A56">
        <v>659</v>
      </c>
      <c t="n" s="7" r="C56">
        <v>1000</v>
      </c>
    </row>
    <row spans="1:6" r="57">
      <c t="s" s="4" r="A57">
        <v>660</v>
      </c>
      <c t="n" s="8" r="C57">
        <v>73.59</v>
      </c>
    </row>
    <row spans="1:6" r="58">
      <c t="s" s="4" r="A58">
        <v>663</v>
      </c>
      <c t="n" s="6" r="C58">
        <v>20</v>
      </c>
    </row>
    <row spans="1:6" r="59">
      <c t="s" s="4" r="A59">
        <v>664</v>
      </c>
      <c t="s" s="4" r="C59">
        <v>665</v>
      </c>
    </row>
    <row spans="1:6" r="60">
      <c t="s" s="4" r="A60">
        <v>666</v>
      </c>
      <c t="n" s="6" r="C60">
        <v>5</v>
      </c>
    </row>
    <row spans="1:6" r="61">
      <c t="s" s="4" r="A61">
        <v>667</v>
      </c>
      <c t="s" s="4" r="C61">
        <v>668</v>
      </c>
    </row>
    <row spans="1:6" r="62">
      <c t="s" s="4" r="A62">
        <v>669</v>
      </c>
      <c t="s" s="4" r="C62">
        <v>390</v>
      </c>
    </row>
    <row spans="1:6" r="63">
      <c t="s" s="4" r="A63">
        <v>670</v>
      </c>
    </row>
    <row spans="1:6" r="64">
      <c t="s" s="3" r="A64">
        <v>624</v>
      </c>
    </row>
    <row spans="1:6" r="65">
      <c t="s" s="4" r="A65">
        <v>656</v>
      </c>
      <c t="s" s="4" r="C65">
        <v>662</v>
      </c>
    </row>
    <row spans="1:6" r="66">
      <c t="s" s="4" r="A66">
        <v>671</v>
      </c>
    </row>
    <row spans="1:6" r="67">
      <c t="s" s="3" r="A67">
        <v>624</v>
      </c>
    </row>
    <row spans="1:6" r="68">
      <c t="s" s="4" r="A68">
        <v>656</v>
      </c>
      <c t="s" s="4" r="C68">
        <v>672</v>
      </c>
    </row>
    <row spans="1:6" r="69">
      <c t="s" s="4" r="A69">
        <v>658</v>
      </c>
      <c t="n" s="9" r="C69">
        <v>24.7787</v>
      </c>
    </row>
    <row spans="1:6" r="70">
      <c t="s" s="4" r="A70">
        <v>659</v>
      </c>
      <c t="n" s="7" r="C70">
        <v>1000</v>
      </c>
    </row>
    <row spans="1:6" r="71">
      <c t="s" s="4" r="A71">
        <v>660</v>
      </c>
      <c t="n" s="8" r="C71">
        <v>40.36</v>
      </c>
    </row>
    <row spans="1:6" r="72">
      <c t="s" s="4" r="A72">
        <v>669</v>
      </c>
      <c t="s" s="4" r="C72">
        <v>390</v>
      </c>
    </row>
    <row spans="1:6" r="73">
      <c t="s" s="4" r="A73">
        <v>673</v>
      </c>
    </row>
    <row spans="1:6" r="74">
      <c t="s" s="3" r="A74">
        <v>624</v>
      </c>
    </row>
    <row spans="1:6" r="75">
      <c t="s" s="4" r="A75">
        <v>656</v>
      </c>
      <c t="s" s="4" r="B75">
        <v>674</v>
      </c>
    </row>
    <row spans="1:6" r="76">
      <c t="s" s="4" r="A76">
        <v>675</v>
      </c>
      <c t="n" s="7" r="B76">
        <v>29800000</v>
      </c>
    </row>
    <row spans="1:6" r="77">
      <c t="s" s="4" r="A77">
        <v>676</v>
      </c>
    </row>
    <row spans="1:6" r="78">
      <c t="s" s="3" r="A78">
        <v>624</v>
      </c>
    </row>
    <row spans="1:6" r="79">
      <c t="s" s="4" r="A79">
        <v>656</v>
      </c>
      <c t="s" s="4" r="E79">
        <v>6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2</v>
      </c>
    </row>
    <row spans="1:3" r="2">
      <c t="s" s="3" r="A2">
        <v>678</v>
      </c>
    </row>
    <row spans="1:3" r="3">
      <c t="s" s="4" r="A3">
        <v>679</v>
      </c>
      <c t="n" s="7" r="B3">
        <v>3462016</v>
      </c>
      <c t="n" s="7" r="C3">
        <v>2108612</v>
      </c>
    </row>
    <row spans="1:3" r="4">
      <c t="s" s="4" r="A4">
        <v>88</v>
      </c>
    </row>
    <row spans="1:3" r="5">
      <c t="s" s="3" r="A5">
        <v>678</v>
      </c>
    </row>
    <row spans="1:3" r="6">
      <c t="s" s="4" r="A6">
        <v>679</v>
      </c>
      <c t="n" s="6" r="B6">
        <v>3462016</v>
      </c>
      <c t="n" s="6" r="C6">
        <v>2108612</v>
      </c>
    </row>
    <row spans="1:3" r="7">
      <c t="s" s="4" r="A7">
        <v>676</v>
      </c>
    </row>
    <row spans="1:3" r="8">
      <c t="s" s="3" r="A8">
        <v>678</v>
      </c>
    </row>
    <row spans="1:3" r="9">
      <c t="s" s="4" r="A9">
        <v>679</v>
      </c>
      <c t="n" s="6" r="C9">
        <v>29771</v>
      </c>
    </row>
    <row spans="1:3" r="10">
      <c t="s" s="4" r="A10">
        <v>680</v>
      </c>
    </row>
    <row spans="1:3" r="11">
      <c t="s" s="3" r="A11">
        <v>678</v>
      </c>
    </row>
    <row spans="1:3" r="12">
      <c t="s" s="4" r="A12">
        <v>679</v>
      </c>
      <c t="n" s="6" r="B12">
        <v>275845</v>
      </c>
      <c t="n" s="6" r="C12">
        <v>270474</v>
      </c>
    </row>
    <row spans="1:3" r="13">
      <c t="s" s="4" r="A13">
        <v>681</v>
      </c>
    </row>
    <row spans="1:3" r="14">
      <c t="s" s="3" r="A14">
        <v>678</v>
      </c>
    </row>
    <row spans="1:3" r="15">
      <c t="s" s="4" r="A15">
        <v>679</v>
      </c>
      <c t="n" s="6" r="B15">
        <v>248975</v>
      </c>
    </row>
    <row spans="1:3" r="16">
      <c t="s" s="4" r="A16">
        <v>682</v>
      </c>
    </row>
    <row spans="1:3" r="17">
      <c t="s" s="3" r="A17">
        <v>678</v>
      </c>
    </row>
    <row spans="1:3" r="18">
      <c t="s" s="4" r="A18">
        <v>679</v>
      </c>
      <c t="n" s="6" r="B18">
        <v>574058</v>
      </c>
      <c t="n" s="6" r="C18">
        <v>573596</v>
      </c>
    </row>
    <row spans="1:3" r="19">
      <c t="s" s="4" r="A19">
        <v>661</v>
      </c>
    </row>
    <row spans="1:3" r="20">
      <c t="s" s="3" r="A20">
        <v>678</v>
      </c>
    </row>
    <row spans="1:3" r="21">
      <c t="s" s="4" r="A21">
        <v>679</v>
      </c>
      <c t="n" s="6" r="B21">
        <v>301754</v>
      </c>
    </row>
    <row spans="1:3" r="22">
      <c t="s" s="4" r="A22">
        <v>670</v>
      </c>
    </row>
    <row spans="1:3" r="23">
      <c t="s" s="3" r="A23">
        <v>678</v>
      </c>
    </row>
    <row spans="1:3" r="24">
      <c t="s" s="4" r="A24">
        <v>679</v>
      </c>
      <c t="n" s="6" r="B24">
        <v>248098</v>
      </c>
    </row>
    <row spans="1:3" r="25">
      <c t="s" s="4" r="A25">
        <v>683</v>
      </c>
    </row>
    <row spans="1:3" r="26">
      <c t="s" s="3" r="A26">
        <v>678</v>
      </c>
    </row>
    <row spans="1:3" r="27">
      <c t="s" s="4" r="A27">
        <v>679</v>
      </c>
      <c t="n" s="6" r="B27">
        <v>325882</v>
      </c>
    </row>
    <row spans="1:3" r="28">
      <c t="s" s="4" r="A28">
        <v>682</v>
      </c>
    </row>
    <row spans="1:3" r="29">
      <c t="s" s="3" r="A29">
        <v>678</v>
      </c>
    </row>
    <row spans="1:3" r="30">
      <c t="s" s="4" r="A30">
        <v>679</v>
      </c>
      <c t="n" s="6" r="B30">
        <v>394152</v>
      </c>
      <c t="n" s="6" r="C30">
        <v>393093</v>
      </c>
    </row>
    <row spans="1:3" r="31">
      <c t="s" s="4" r="A31">
        <v>684</v>
      </c>
    </row>
    <row spans="1:3" r="32">
      <c t="s" s="3" r="A32">
        <v>678</v>
      </c>
    </row>
    <row spans="1:3" r="33">
      <c t="s" s="4" r="A33">
        <v>679</v>
      </c>
      <c t="n" s="6" r="B33">
        <v>297148</v>
      </c>
      <c t="n" s="6" r="C33">
        <v>296673</v>
      </c>
    </row>
    <row spans="1:3" r="34">
      <c t="s" s="4" r="A34">
        <v>685</v>
      </c>
    </row>
    <row spans="1:3" r="35">
      <c t="s" s="3" r="A35">
        <v>678</v>
      </c>
    </row>
    <row spans="1:3" r="36">
      <c t="s" s="4" r="A36">
        <v>679</v>
      </c>
      <c t="n" s="6" r="B36">
        <v>249096</v>
      </c>
    </row>
    <row spans="1:3" r="37">
      <c t="s" s="4" r="A37">
        <v>686</v>
      </c>
    </row>
    <row spans="1:3" r="38">
      <c t="s" s="3" r="A38">
        <v>678</v>
      </c>
    </row>
    <row spans="1:3" r="39">
      <c t="s" s="4" r="A39">
        <v>679</v>
      </c>
      <c t="n" s="6" r="B39">
        <v>296598</v>
      </c>
      <c t="n" s="6" r="C39">
        <v>296230</v>
      </c>
    </row>
    <row spans="1:3" r="40">
      <c t="s" s="4" r="A40">
        <v>687</v>
      </c>
    </row>
    <row spans="1:3" r="41">
      <c t="s" s="3" r="A41">
        <v>678</v>
      </c>
    </row>
    <row spans="1:3" r="42">
      <c t="s" s="4" r="A42">
        <v>679</v>
      </c>
      <c t="n" s="7" r="B42">
        <v>250410</v>
      </c>
      <c t="n" s="7" r="C42">
        <v>2487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8</v>
      </c>
      <c t="s" s="2" r="B1">
        <v>2</v>
      </c>
      <c t="s" s="2" r="C1">
        <v>689</v>
      </c>
      <c t="s" s="2" r="D1">
        <v>32</v>
      </c>
    </row>
    <row spans="1:4" r="2">
      <c t="s" s="4" r="A2">
        <v>673</v>
      </c>
    </row>
    <row spans="1:4" r="3">
      <c t="s" s="3" r="A3">
        <v>690</v>
      </c>
    </row>
    <row spans="1:4" r="4">
      <c t="s" s="4" r="A4">
        <v>691</v>
      </c>
      <c t="s" s="4" r="C4">
        <v>674</v>
      </c>
    </row>
    <row spans="1:4" r="5">
      <c t="s" s="4" r="A5">
        <v>676</v>
      </c>
    </row>
    <row spans="1:4" r="6">
      <c t="s" s="3" r="A6">
        <v>690</v>
      </c>
    </row>
    <row spans="1:4" r="7">
      <c t="s" s="4" r="A7">
        <v>691</v>
      </c>
      <c t="s" s="4" r="D7">
        <v>674</v>
      </c>
    </row>
    <row spans="1:4" r="8">
      <c t="s" s="4" r="A8">
        <v>680</v>
      </c>
    </row>
    <row spans="1:4" r="9">
      <c t="s" s="3" r="A9">
        <v>690</v>
      </c>
    </row>
    <row spans="1:4" r="10">
      <c t="s" s="4" r="A10">
        <v>691</v>
      </c>
      <c t="s" s="4" r="B10">
        <v>692</v>
      </c>
      <c t="s" s="4" r="D10">
        <v>692</v>
      </c>
    </row>
    <row spans="1:4" r="11">
      <c t="s" s="4" r="A11">
        <v>681</v>
      </c>
    </row>
    <row spans="1:4" r="12">
      <c t="s" s="3" r="A12">
        <v>690</v>
      </c>
    </row>
    <row spans="1:4" r="13">
      <c t="s" s="4" r="A13">
        <v>691</v>
      </c>
      <c t="s" s="4" r="B13">
        <v>693</v>
      </c>
    </row>
    <row spans="1:4" r="14">
      <c t="s" s="4" r="A14">
        <v>682</v>
      </c>
    </row>
    <row spans="1:4" r="15">
      <c t="s" s="3" r="A15">
        <v>690</v>
      </c>
    </row>
    <row spans="1:4" r="16">
      <c t="s" s="4" r="A16">
        <v>691</v>
      </c>
      <c t="s" s="4" r="B16">
        <v>694</v>
      </c>
      <c t="s" s="4" r="D16">
        <v>694</v>
      </c>
    </row>
    <row spans="1:4" r="17">
      <c t="s" s="4" r="A17">
        <v>462</v>
      </c>
    </row>
    <row spans="1:4" r="18">
      <c t="s" s="3" r="A18">
        <v>690</v>
      </c>
    </row>
    <row spans="1:4" r="19">
      <c t="s" s="4" r="A19">
        <v>691</v>
      </c>
      <c t="s" s="4" r="B19">
        <v>657</v>
      </c>
    </row>
    <row spans="1:4" r="20">
      <c t="s" s="4" r="A20">
        <v>661</v>
      </c>
    </row>
    <row spans="1:4" r="21">
      <c t="s" s="3" r="A21">
        <v>690</v>
      </c>
    </row>
    <row spans="1:4" r="22">
      <c t="s" s="4" r="A22">
        <v>691</v>
      </c>
      <c t="s" s="4" r="B22">
        <v>657</v>
      </c>
    </row>
    <row spans="1:4" r="23">
      <c t="s" s="4" r="A23">
        <v>466</v>
      </c>
    </row>
    <row spans="1:4" r="24">
      <c t="s" s="3" r="A24">
        <v>690</v>
      </c>
    </row>
    <row spans="1:4" r="25">
      <c t="s" s="4" r="A25">
        <v>691</v>
      </c>
      <c t="s" s="4" r="B25">
        <v>662</v>
      </c>
    </row>
    <row spans="1:4" r="26">
      <c t="s" s="4" r="A26">
        <v>670</v>
      </c>
    </row>
    <row spans="1:4" r="27">
      <c t="s" s="3" r="A27">
        <v>690</v>
      </c>
    </row>
    <row spans="1:4" r="28">
      <c t="s" s="4" r="A28">
        <v>691</v>
      </c>
      <c t="s" s="4" r="B28">
        <v>662</v>
      </c>
    </row>
    <row spans="1:4" r="29">
      <c t="s" s="4" r="A29">
        <v>683</v>
      </c>
    </row>
    <row spans="1:4" r="30">
      <c t="s" s="3" r="A30">
        <v>690</v>
      </c>
    </row>
    <row spans="1:4" r="31">
      <c t="s" s="4" r="A31">
        <v>691</v>
      </c>
      <c t="s" s="4" r="B31">
        <v>695</v>
      </c>
    </row>
    <row spans="1:4" r="32">
      <c t="s" s="4" r="A32">
        <v>682</v>
      </c>
    </row>
    <row spans="1:4" r="33">
      <c t="s" s="3" r="A33">
        <v>690</v>
      </c>
    </row>
    <row spans="1:4" r="34">
      <c t="s" s="4" r="A34">
        <v>691</v>
      </c>
      <c t="s" s="4" r="B34">
        <v>694</v>
      </c>
      <c t="s" s="4" r="D34">
        <v>694</v>
      </c>
    </row>
    <row spans="1:4" r="35">
      <c t="s" s="4" r="A35">
        <v>684</v>
      </c>
    </row>
    <row spans="1:4" r="36">
      <c t="s" s="3" r="A36">
        <v>690</v>
      </c>
    </row>
    <row spans="1:4" r="37">
      <c t="s" s="4" r="A37">
        <v>691</v>
      </c>
      <c t="s" s="4" r="B37">
        <v>696</v>
      </c>
      <c t="s" s="4" r="D37">
        <v>696</v>
      </c>
    </row>
    <row spans="1:4" r="38">
      <c t="s" s="4" r="A38">
        <v>685</v>
      </c>
    </row>
    <row spans="1:4" r="39">
      <c t="s" s="3" r="A39">
        <v>690</v>
      </c>
    </row>
    <row spans="1:4" r="40">
      <c t="s" s="4" r="A40">
        <v>691</v>
      </c>
      <c t="s" s="4" r="B40">
        <v>697</v>
      </c>
    </row>
    <row spans="1:4" r="41">
      <c t="s" s="4" r="A41">
        <v>686</v>
      </c>
    </row>
    <row spans="1:4" r="42">
      <c t="s" s="3" r="A42">
        <v>690</v>
      </c>
    </row>
    <row spans="1:4" r="43">
      <c t="s" s="4" r="A43">
        <v>691</v>
      </c>
      <c t="s" s="4" r="B43">
        <v>698</v>
      </c>
      <c t="s" s="4" r="D43">
        <v>698</v>
      </c>
    </row>
    <row spans="1:4" r="44">
      <c t="s" s="4" r="A44">
        <v>687</v>
      </c>
    </row>
    <row spans="1:4" r="45">
      <c t="s" s="3" r="A45">
        <v>690</v>
      </c>
    </row>
    <row spans="1:4" r="46">
      <c t="s" s="4" r="A46">
        <v>691</v>
      </c>
      <c t="s" s="4" r="B46">
        <v>672</v>
      </c>
      <c t="s" s="4" r="D46">
        <v>6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99</v>
      </c>
      <c t="s" s="2" r="B1">
        <v>407</v>
      </c>
    </row>
    <row spans="1:2" r="2">
      <c t="s" s="3" r="A2">
        <v>700</v>
      </c>
    </row>
    <row spans="1:2" r="3">
      <c t="n" s="6" r="A3">
        <v>2016</v>
      </c>
      <c t="n" s="7" r="B3">
        <v>302856</v>
      </c>
    </row>
    <row spans="1:2" r="4">
      <c t="n" s="6" r="A4">
        <v>2017</v>
      </c>
      <c t="n" s="6" r="B4">
        <v>231171</v>
      </c>
    </row>
    <row spans="1:2" r="5">
      <c t="n" s="6" r="A5">
        <v>2018</v>
      </c>
      <c t="n" s="6" r="B5">
        <v>801136</v>
      </c>
    </row>
    <row spans="1:2" r="6">
      <c t="n" s="6" r="A6">
        <v>2019</v>
      </c>
      <c t="n" s="6" r="B6">
        <v>268020</v>
      </c>
    </row>
    <row spans="1:2" r="7">
      <c t="n" s="6" r="A7">
        <v>2020</v>
      </c>
      <c t="n" s="6" r="B7">
        <v>300000</v>
      </c>
    </row>
    <row spans="1:2" r="8">
      <c t="s" s="4" r="A8">
        <v>701</v>
      </c>
      <c t="n" s="6" r="B8">
        <v>1503000</v>
      </c>
    </row>
    <row spans="1:2" r="9">
      <c t="s" s="4" r="A9">
        <v>702</v>
      </c>
      <c t="n" s="6" r="B9">
        <v>3406183</v>
      </c>
    </row>
    <row spans="1:2" r="10">
      <c t="s" s="4" r="A10">
        <v>703</v>
      </c>
      <c t="n" s="6" r="B10">
        <v>98399</v>
      </c>
    </row>
    <row spans="1:2" r="11">
      <c t="s" s="4" r="A11">
        <v>704</v>
      </c>
      <c t="n" s="6" r="B11">
        <v>-16883</v>
      </c>
    </row>
    <row spans="1:2" r="12">
      <c t="s" s="4" r="A12">
        <v>705</v>
      </c>
      <c t="n" s="7" r="B12">
        <v>3487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4"/>
  </cols>
  <sheetData>
    <row spans="1:2" r="1">
      <c t="s" s="1" r="A1">
        <v>136</v>
      </c>
      <c t="s" s="2" r="B1">
        <v>1</v>
      </c>
    </row>
    <row spans="1:2" r="2">
      <c t="s" s="2" r="B2">
        <v>137</v>
      </c>
    </row>
    <row spans="1:2" r="3">
      <c t="s" s="4" r="A3">
        <v>138</v>
      </c>
      <c t="n" s="8" r="B3">
        <v>0.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06</v>
      </c>
      <c t="s" s="2" r="B1">
        <v>1</v>
      </c>
    </row>
    <row spans="1:3" r="2">
      <c t="s" s="2" r="B2">
        <v>2</v>
      </c>
      <c t="s" s="2" r="C2">
        <v>32</v>
      </c>
    </row>
    <row spans="1:3" r="3">
      <c t="s" s="3" r="A3">
        <v>707</v>
      </c>
    </row>
    <row spans="1:3" r="4">
      <c t="s" s="4" r="A4">
        <v>708</v>
      </c>
      <c t="n" s="6" r="B4">
        <v>121286153</v>
      </c>
      <c t="n" s="6" r="C4">
        <v>55028238</v>
      </c>
    </row>
    <row spans="1:3" r="5">
      <c t="s" s="4" r="A5">
        <v>709</v>
      </c>
      <c t="n" s="6" r="B5">
        <v>0</v>
      </c>
      <c t="n" s="6" r="C5">
        <v>53565</v>
      </c>
    </row>
    <row spans="1:3" r="6">
      <c t="s" s="4" r="A6">
        <v>710</v>
      </c>
    </row>
    <row spans="1:3" r="7">
      <c t="s" s="3" r="A7">
        <v>707</v>
      </c>
    </row>
    <row spans="1:3" r="8">
      <c t="s" s="4" r="A8">
        <v>708</v>
      </c>
      <c t="n" s="6" r="B8">
        <v>42800000</v>
      </c>
    </row>
    <row spans="1:3" r="9">
      <c t="s" s="4" r="A9">
        <v>711</v>
      </c>
      <c t="s" s="4" r="B9">
        <v>712</v>
      </c>
    </row>
    <row spans="1:3" r="10">
      <c t="s" s="4" r="A10">
        <v>713</v>
      </c>
      <c t="n" s="6" r="B10">
        <v>17600000</v>
      </c>
    </row>
    <row spans="1:3" r="11">
      <c t="s" s="4" r="A11">
        <v>714</v>
      </c>
      <c t="s" s="4" r="B11">
        <v>715</v>
      </c>
    </row>
    <row spans="1:3" r="12">
      <c t="s" s="4" r="A12">
        <v>716</v>
      </c>
    </row>
    <row spans="1:3" r="13">
      <c t="s" s="3" r="A13">
        <v>707</v>
      </c>
    </row>
    <row spans="1:3" r="14">
      <c t="s" s="4" r="A14">
        <v>709</v>
      </c>
      <c t="n" s="6" r="B14">
        <v>0</v>
      </c>
    </row>
    <row spans="1:3" r="15">
      <c t="s" s="4" r="A15">
        <v>710</v>
      </c>
    </row>
    <row spans="1:3" r="16">
      <c t="s" s="3" r="A16">
        <v>707</v>
      </c>
    </row>
    <row spans="1:3" r="17">
      <c t="s" s="4" r="A17">
        <v>708</v>
      </c>
      <c t="n" s="6" r="B17">
        <v>1264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7</v>
      </c>
      <c t="s" s="2" r="B1">
        <v>718</v>
      </c>
      <c t="s" s="2" r="C1">
        <v>2</v>
      </c>
      <c t="s" s="2" r="D1">
        <v>32</v>
      </c>
    </row>
    <row spans="1:4" r="2">
      <c t="s" s="4" r="A2">
        <v>95</v>
      </c>
    </row>
    <row spans="1:4" r="3">
      <c t="s" s="3" r="A3">
        <v>719</v>
      </c>
    </row>
    <row spans="1:4" r="4">
      <c t="s" s="4" r="A4">
        <v>720</v>
      </c>
      <c t="n" s="7" r="C4">
        <v>303422</v>
      </c>
      <c t="n" s="7" r="D4">
        <v>89413</v>
      </c>
    </row>
    <row spans="1:4" r="5">
      <c t="s" s="4" r="A5">
        <v>721</v>
      </c>
    </row>
    <row spans="1:4" r="6">
      <c t="s" s="3" r="A6">
        <v>719</v>
      </c>
    </row>
    <row spans="1:4" r="7">
      <c t="s" s="4" r="A7">
        <v>722</v>
      </c>
      <c t="n" s="6" r="C7">
        <v>4000</v>
      </c>
    </row>
    <row spans="1:4" r="8">
      <c t="s" s="4" r="A8">
        <v>723</v>
      </c>
    </row>
    <row spans="1:4" r="9">
      <c t="s" s="3" r="A9">
        <v>719</v>
      </c>
    </row>
    <row spans="1:4" r="10">
      <c t="s" s="4" r="A10">
        <v>724</v>
      </c>
      <c t="n" s="6" r="C10">
        <v>200000</v>
      </c>
    </row>
    <row spans="1:4" r="11">
      <c t="s" s="4" r="A11">
        <v>725</v>
      </c>
    </row>
    <row spans="1:4" r="12">
      <c t="s" s="3" r="A12">
        <v>719</v>
      </c>
    </row>
    <row spans="1:4" r="13">
      <c t="s" s="4" r="A13">
        <v>724</v>
      </c>
      <c t="n" s="6" r="C13">
        <v>25000</v>
      </c>
    </row>
    <row spans="1:4" r="14">
      <c t="s" s="4" r="A14">
        <v>726</v>
      </c>
    </row>
    <row spans="1:4" r="15">
      <c t="s" s="3" r="A15">
        <v>719</v>
      </c>
    </row>
    <row spans="1:4" r="16">
      <c t="s" s="4" r="A16">
        <v>724</v>
      </c>
      <c t="n" s="6" r="C16">
        <v>175000</v>
      </c>
    </row>
    <row spans="1:4" r="17">
      <c t="s" s="4" r="A17">
        <v>727</v>
      </c>
    </row>
    <row spans="1:4" r="18">
      <c t="s" s="3" r="A18">
        <v>719</v>
      </c>
    </row>
    <row spans="1:4" r="19">
      <c t="s" s="4" r="A19">
        <v>724</v>
      </c>
      <c t="n" s="7" r="C19">
        <v>100000</v>
      </c>
    </row>
    <row spans="1:4" r="20">
      <c t="s" s="4" r="A20">
        <v>728</v>
      </c>
    </row>
    <row spans="1:4" r="21">
      <c t="s" s="3" r="A21">
        <v>719</v>
      </c>
    </row>
    <row spans="1:4" r="22">
      <c t="s" s="4" r="A22">
        <v>724</v>
      </c>
      <c t="n" s="7" r="B22">
        <v>200000</v>
      </c>
    </row>
    <row spans="1:4" r="23">
      <c t="s" s="4" r="A23">
        <v>729</v>
      </c>
    </row>
    <row spans="1:4" r="24">
      <c t="s" s="3" r="A24">
        <v>719</v>
      </c>
    </row>
    <row spans="1:4" r="25">
      <c t="s" s="4" r="A25">
        <v>724</v>
      </c>
      <c t="n" s="7" r="B25">
        <v>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30</v>
      </c>
      <c t="s" s="2" r="B1">
        <v>1</v>
      </c>
    </row>
    <row spans="1:2" r="2">
      <c t="s" s="2" r="B2">
        <v>407</v>
      </c>
    </row>
    <row spans="1:2" r="3">
      <c t="s" s="3" r="A3">
        <v>731</v>
      </c>
    </row>
    <row spans="1:2" r="4">
      <c t="s" s="4" r="A4">
        <v>732</v>
      </c>
      <c t="n" s="7" r="B4">
        <v>400</v>
      </c>
    </row>
    <row spans="1:2" r="5">
      <c t="s" s="4" r="A5">
        <v>733</v>
      </c>
    </row>
    <row spans="1:2" r="6">
      <c t="s" s="3" r="A6">
        <v>731</v>
      </c>
    </row>
    <row spans="1:2" r="7">
      <c t="s" s="4" r="A7">
        <v>734</v>
      </c>
      <c t="s" s="4" r="B7">
        <v>480</v>
      </c>
    </row>
    <row spans="1:2" r="8">
      <c t="s" s="4" r="A8">
        <v>735</v>
      </c>
    </row>
    <row spans="1:2" r="9">
      <c t="s" s="3" r="A9">
        <v>731</v>
      </c>
    </row>
    <row spans="1:2" r="10">
      <c t="s" s="4" r="A10">
        <v>734</v>
      </c>
      <c t="s" s="4" r="B10">
        <v>7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2</v>
      </c>
      <c t="s" s="2" r="C1">
        <v>32</v>
      </c>
    </row>
    <row spans="1:3" r="2">
      <c t="s" s="3" r="A2">
        <v>738</v>
      </c>
    </row>
    <row spans="1:3" r="3">
      <c t="s" s="4" r="A3">
        <v>738</v>
      </c>
      <c t="n" s="7" r="B3">
        <v>19444</v>
      </c>
    </row>
    <row spans="1:3" r="4">
      <c t="s" s="4" r="A4">
        <v>739</v>
      </c>
    </row>
    <row spans="1:3" r="5">
      <c t="s" s="3" r="A5">
        <v>738</v>
      </c>
    </row>
    <row spans="1:3" r="6">
      <c t="s" s="4" r="A6">
        <v>149</v>
      </c>
      <c t="n" s="6" r="B6">
        <v>328835</v>
      </c>
      <c t="n" s="7" r="C6">
        <v>176511</v>
      </c>
    </row>
    <row spans="1:3" r="7">
      <c t="s" s="4" r="A7">
        <v>740</v>
      </c>
    </row>
    <row spans="1:3" r="8">
      <c t="s" s="3" r="A8">
        <v>738</v>
      </c>
    </row>
    <row spans="1:3" r="9">
      <c t="s" s="4" r="A9">
        <v>738</v>
      </c>
      <c t="n" s="6" r="B9">
        <v>9734</v>
      </c>
    </row>
    <row spans="1:3" r="10">
      <c t="s" s="4" r="A10">
        <v>741</v>
      </c>
    </row>
    <row spans="1:3" r="11">
      <c t="s" s="3" r="A11">
        <v>738</v>
      </c>
    </row>
    <row spans="1:3" r="12">
      <c t="s" s="4" r="A12">
        <v>738</v>
      </c>
      <c t="n" s="7" r="B12">
        <v>97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2</v>
      </c>
      <c t="s" s="2" r="B1">
        <v>2</v>
      </c>
      <c t="s" s="2" r="C1">
        <v>32</v>
      </c>
    </row>
    <row spans="1:3" r="2">
      <c t="s" s="3" r="A2">
        <v>743</v>
      </c>
    </row>
    <row spans="1:3" r="3">
      <c t="s" s="4" r="A3">
        <v>744</v>
      </c>
      <c t="n" s="7" r="B3">
        <v>3462016</v>
      </c>
      <c t="n" s="7" r="C3">
        <v>2108612</v>
      </c>
    </row>
    <row spans="1:3" r="4">
      <c t="s" s="4" r="A4">
        <v>95</v>
      </c>
    </row>
    <row spans="1:3" r="5">
      <c t="s" s="3" r="A5">
        <v>745</v>
      </c>
    </row>
    <row spans="1:3" r="6">
      <c t="s" s="4" r="A6">
        <v>97</v>
      </c>
      <c t="n" s="6" r="B6">
        <v>22704</v>
      </c>
      <c t="n" s="6" r="C6">
        <v>14380</v>
      </c>
    </row>
    <row spans="1:3" r="7">
      <c t="s" s="4" r="A7">
        <v>88</v>
      </c>
    </row>
    <row spans="1:3" r="8">
      <c t="s" s="3" r="A8">
        <v>743</v>
      </c>
    </row>
    <row spans="1:3" r="9">
      <c t="s" s="4" r="A9">
        <v>744</v>
      </c>
      <c t="n" s="6" r="B9">
        <v>3462016</v>
      </c>
      <c t="n" s="6" r="C9">
        <v>2108612</v>
      </c>
    </row>
    <row spans="1:3" r="10">
      <c t="s" s="4" r="A10">
        <v>746</v>
      </c>
    </row>
    <row spans="1:3" r="11">
      <c t="s" s="3" r="A11">
        <v>745</v>
      </c>
    </row>
    <row spans="1:3" r="12">
      <c t="s" s="4" r="A12">
        <v>97</v>
      </c>
      <c t="n" s="6" r="B12">
        <v>22704</v>
      </c>
      <c t="n" s="6" r="C12">
        <v>14380</v>
      </c>
    </row>
    <row spans="1:3" r="13">
      <c t="s" s="4" r="A13">
        <v>97</v>
      </c>
      <c t="n" s="6" r="B13">
        <v>22704</v>
      </c>
      <c t="n" s="6" r="C13">
        <v>14380</v>
      </c>
    </row>
    <row spans="1:3" r="14">
      <c t="s" s="4" r="A14">
        <v>747</v>
      </c>
    </row>
    <row spans="1:3" r="15">
      <c t="s" s="3" r="A15">
        <v>743</v>
      </c>
    </row>
    <row spans="1:3" r="16">
      <c t="s" s="4" r="A16">
        <v>744</v>
      </c>
      <c t="n" s="6" r="B16">
        <v>3462016</v>
      </c>
      <c t="n" s="6" r="C16">
        <v>2108612</v>
      </c>
    </row>
    <row spans="1:3" r="17">
      <c t="s" s="4" r="A17">
        <v>744</v>
      </c>
      <c t="n" s="7" r="B17">
        <v>3675276</v>
      </c>
      <c t="n" s="7" r="C17">
        <v>23378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48</v>
      </c>
      <c t="s" s="2" r="B1">
        <v>1</v>
      </c>
    </row>
    <row spans="1:4" r="2">
      <c t="s" s="2" r="B2">
        <v>407</v>
      </c>
      <c t="s" s="2" r="C2">
        <v>408</v>
      </c>
      <c t="s" s="2" r="D2">
        <v>409</v>
      </c>
    </row>
    <row spans="1:4" r="3">
      <c t="s" s="3" r="A3">
        <v>749</v>
      </c>
    </row>
    <row spans="1:4" r="4">
      <c t="s" s="4" r="A4">
        <v>750</v>
      </c>
      <c t="n" s="7" r="B4">
        <v>74100000</v>
      </c>
    </row>
    <row spans="1:4" r="5">
      <c t="s" s="4" r="A5">
        <v>751</v>
      </c>
      <c t="n" s="6" r="B5">
        <v>8500000</v>
      </c>
    </row>
    <row spans="1:4" r="6">
      <c t="s" s="4" r="A6">
        <v>752</v>
      </c>
      <c t="n" s="7" r="B6">
        <v>773200000</v>
      </c>
    </row>
    <row spans="1:4" r="7">
      <c t="s" s="4" r="A7">
        <v>753</v>
      </c>
      <c t="n" s="6" r="B7">
        <v>25</v>
      </c>
    </row>
    <row spans="1:4" r="8">
      <c t="s" s="4" r="A8">
        <v>754</v>
      </c>
      <c t="n" s="6" r="B8">
        <v>13</v>
      </c>
    </row>
    <row spans="1:4" r="9">
      <c t="s" s="4" r="A9">
        <v>755</v>
      </c>
      <c t="n" s="6" r="B9">
        <v>12</v>
      </c>
    </row>
    <row spans="1:4" r="10">
      <c t="s" s="4" r="A10">
        <v>756</v>
      </c>
      <c t="n" s="6" r="B10">
        <v>2</v>
      </c>
    </row>
    <row spans="1:4" r="11">
      <c t="s" s="4" r="A11">
        <v>757</v>
      </c>
      <c t="n" s="7" r="B11">
        <v>33704000</v>
      </c>
      <c t="n" s="7" r="C11">
        <v>30000000</v>
      </c>
    </row>
    <row spans="1:4" r="12">
      <c t="s" s="4" r="A12">
        <v>758</v>
      </c>
      <c t="n" s="6" r="B12">
        <v>0</v>
      </c>
    </row>
    <row spans="1:4" r="13">
      <c t="s" s="4" r="A13">
        <v>759</v>
      </c>
      <c t="n" s="6" r="B13">
        <v>804300000</v>
      </c>
    </row>
    <row spans="1:4" r="14">
      <c t="s" s="4" r="A14">
        <v>760</v>
      </c>
      <c t="n" s="6" r="B14">
        <v>465100000</v>
      </c>
    </row>
    <row spans="1:4" r="15">
      <c t="s" s="4" r="A15">
        <v>761</v>
      </c>
      <c t="n" s="7" r="B15">
        <v>297000000</v>
      </c>
    </row>
    <row spans="1:4" r="16">
      <c t="s" s="4" r="A16">
        <v>762</v>
      </c>
      <c t="s" s="4" r="B16">
        <v>763</v>
      </c>
    </row>
    <row spans="1:4" r="17">
      <c t="s" s="4" r="A17">
        <v>764</v>
      </c>
      <c t="n" s="7" r="B17">
        <v>196000000</v>
      </c>
    </row>
    <row spans="1:4" r="18">
      <c t="s" s="4" r="A18">
        <v>765</v>
      </c>
      <c t="n" s="6" r="B18">
        <v>18300000</v>
      </c>
    </row>
    <row spans="1:4" r="19">
      <c t="s" s="4" r="A19">
        <v>766</v>
      </c>
      <c t="n" s="6" r="B19">
        <v>10900000</v>
      </c>
    </row>
    <row spans="1:4" r="20">
      <c t="s" s="4" r="A20">
        <v>767</v>
      </c>
      <c t="n" s="6" r="B20">
        <v>10100000000</v>
      </c>
    </row>
    <row spans="1:4" r="21">
      <c t="s" s="4" r="A21">
        <v>413</v>
      </c>
      <c t="n" s="6" r="B21">
        <v>300000</v>
      </c>
      <c t="n" s="6" r="C21">
        <v>500000</v>
      </c>
      <c t="n" s="7" r="D21">
        <v>0</v>
      </c>
    </row>
    <row spans="1:4" r="22">
      <c t="s" s="4" r="A22">
        <v>414</v>
      </c>
      <c t="n" s="6" r="B22">
        <v>3900000</v>
      </c>
      <c t="n" s="6" r="C22">
        <v>2200000</v>
      </c>
    </row>
    <row spans="1:4" r="23">
      <c t="s" s="4" r="A23">
        <v>768</v>
      </c>
      <c t="n" s="7" r="B23">
        <v>100000</v>
      </c>
      <c t="n" s="7" r="C23">
        <v>500000</v>
      </c>
      <c t="n" s="7" r="D23">
        <v>800000</v>
      </c>
    </row>
    <row spans="1:4" r="24">
      <c t="s" s="4" r="A24">
        <v>769</v>
      </c>
      <c t="n" s="6" r="B24">
        <v>3</v>
      </c>
      <c t="n" s="6" r="C24">
        <v>12</v>
      </c>
      <c t="n" s="6" r="D24">
        <v>9</v>
      </c>
    </row>
    <row spans="1:4" r="25">
      <c t="s" s="4" r="A25">
        <v>770</v>
      </c>
      <c t="n" s="7" r="B25">
        <v>6500000</v>
      </c>
      <c t="n" s="7" r="C25">
        <v>4400000</v>
      </c>
      <c t="n" s="7" r="D25">
        <v>3800000</v>
      </c>
    </row>
    <row spans="1:4" r="26">
      <c t="s" s="4" r="A26">
        <v>771</v>
      </c>
    </row>
    <row spans="1:4" r="27">
      <c t="s" s="3" r="A27">
        <v>749</v>
      </c>
    </row>
    <row spans="1:4" r="28">
      <c t="s" s="4" r="A28">
        <v>772</v>
      </c>
      <c t="n" s="6" r="B28">
        <v>30000000</v>
      </c>
    </row>
    <row spans="1:4" r="29">
      <c t="s" s="4" r="A29">
        <v>773</v>
      </c>
    </row>
    <row spans="1:4" r="30">
      <c t="s" s="3" r="A30">
        <v>749</v>
      </c>
    </row>
    <row spans="1:4" r="31">
      <c t="s" s="4" r="A31">
        <v>772</v>
      </c>
      <c t="n" s="6" r="B31">
        <v>3700000</v>
      </c>
    </row>
    <row spans="1:4" r="32">
      <c t="s" s="4" r="A32">
        <v>774</v>
      </c>
    </row>
    <row spans="1:4" r="33">
      <c t="s" s="3" r="A33">
        <v>749</v>
      </c>
    </row>
    <row spans="1:4" r="34">
      <c t="s" s="4" r="A34">
        <v>775</v>
      </c>
      <c t="n" s="6" r="B34">
        <v>123000000</v>
      </c>
    </row>
    <row spans="1:4" r="35">
      <c t="s" s="4" r="A35">
        <v>776</v>
      </c>
    </row>
    <row spans="1:4" r="36">
      <c t="s" s="3" r="A36">
        <v>749</v>
      </c>
    </row>
    <row spans="1:4" r="37">
      <c t="s" s="4" r="A37">
        <v>775</v>
      </c>
      <c t="n" s="7" r="B37">
        <v>275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7</v>
      </c>
      <c t="s" s="2" r="B1">
        <v>407</v>
      </c>
    </row>
    <row spans="1:2" r="2">
      <c t="s" s="3" r="A2">
        <v>778</v>
      </c>
    </row>
    <row spans="1:2" r="3">
      <c t="n" s="6" r="A3">
        <v>2016</v>
      </c>
      <c t="n" s="7" r="B3">
        <v>8926</v>
      </c>
    </row>
    <row spans="1:2" r="4">
      <c t="n" s="6" r="A4">
        <v>2017</v>
      </c>
      <c t="n" s="6" r="B4">
        <v>8006</v>
      </c>
    </row>
    <row spans="1:2" r="5">
      <c t="n" s="6" r="A5">
        <v>2018</v>
      </c>
      <c t="n" s="6" r="B5">
        <v>5887</v>
      </c>
    </row>
    <row spans="1:2" r="6">
      <c t="n" s="6" r="A6">
        <v>2019</v>
      </c>
      <c t="n" s="6" r="B6">
        <v>4013</v>
      </c>
    </row>
    <row spans="1:2" r="7">
      <c t="n" s="6" r="A7">
        <v>2020</v>
      </c>
      <c t="n" s="6" r="B7">
        <v>2047</v>
      </c>
    </row>
    <row spans="1:2" r="8">
      <c t="s" s="4" r="A8">
        <v>701</v>
      </c>
      <c t="n" s="6" r="B8">
        <v>585</v>
      </c>
    </row>
    <row spans="1:2" r="9">
      <c t="s" s="4" r="A9">
        <v>779</v>
      </c>
      <c t="n" s="7" r="B9">
        <v>294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33</v>
      </c>
    </row>
    <row spans="1:4" r="3">
      <c t="s" s="3" r="A3">
        <v>781</v>
      </c>
    </row>
    <row spans="1:4" r="4">
      <c t="s" s="4" r="A4">
        <v>782</v>
      </c>
      <c t="n" s="7" r="B4">
        <v>397350</v>
      </c>
      <c t="n" s="7" r="C4">
        <v>278963</v>
      </c>
    </row>
    <row spans="1:4" r="5">
      <c t="s" s="4" r="A5">
        <v>783</v>
      </c>
      <c t="n" s="6" r="B5">
        <v>1156</v>
      </c>
      <c t="n" s="6" r="C5">
        <v>2561</v>
      </c>
    </row>
    <row spans="1:4" r="6">
      <c t="s" s="4" r="A6">
        <v>784</v>
      </c>
      <c t="n" s="6" r="B6">
        <v>15600</v>
      </c>
      <c t="n" s="6" r="C6">
        <v>15600</v>
      </c>
    </row>
    <row spans="1:4" r="7">
      <c t="s" s="4" r="A7">
        <v>785</v>
      </c>
      <c t="n" s="6" r="B7">
        <v>128980</v>
      </c>
      <c t="n" s="6" r="C7">
        <v>134099</v>
      </c>
      <c t="n" s="7" r="D7">
        <v>68983</v>
      </c>
    </row>
    <row spans="1:4" r="8">
      <c t="s" s="4" r="A8">
        <v>786</v>
      </c>
      <c t="n" s="7" r="B8">
        <v>342489</v>
      </c>
      <c t="n" s="6" r="C8">
        <v>349964</v>
      </c>
      <c t="n" s="6" r="D8">
        <v>257698</v>
      </c>
    </row>
    <row spans="1:4" r="9">
      <c t="s" s="4" r="A9">
        <v>787</v>
      </c>
      <c t="s" s="4" r="B9">
        <v>715</v>
      </c>
    </row>
    <row spans="1:4" r="10">
      <c t="s" s="4" r="A10">
        <v>788</v>
      </c>
      <c t="n" s="7" r="B10">
        <v>10631</v>
      </c>
      <c t="n" s="6" r="C10">
        <v>2536</v>
      </c>
      <c t="n" s="7" r="D10">
        <v>472</v>
      </c>
    </row>
    <row spans="1:4" r="11">
      <c t="s" s="4" r="A11">
        <v>789</v>
      </c>
      <c t="n" s="6" r="B11">
        <v>6900</v>
      </c>
    </row>
    <row spans="1:4" r="12">
      <c t="s" s="4" r="A12">
        <v>790</v>
      </c>
      <c t="n" s="6" r="B12">
        <v>1300</v>
      </c>
    </row>
    <row spans="1:4" r="13">
      <c t="s" s="4" r="A13">
        <v>791</v>
      </c>
    </row>
    <row spans="1:4" r="14">
      <c t="s" s="3" r="A14">
        <v>781</v>
      </c>
    </row>
    <row spans="1:4" r="15">
      <c t="s" s="4" r="A15">
        <v>782</v>
      </c>
      <c t="n" s="6" r="B15">
        <v>397400</v>
      </c>
    </row>
    <row spans="1:4" r="16">
      <c t="s" s="4" r="A16">
        <v>792</v>
      </c>
    </row>
    <row spans="1:4" r="17">
      <c t="s" s="3" r="A17">
        <v>781</v>
      </c>
    </row>
    <row spans="1:4" r="18">
      <c t="s" s="4" r="A18">
        <v>783</v>
      </c>
      <c t="n" s="6" r="B18">
        <v>1200</v>
      </c>
    </row>
    <row spans="1:4" r="19">
      <c t="s" s="4" r="A19">
        <v>793</v>
      </c>
      <c t="n" s="6" r="C19">
        <v>119000</v>
      </c>
    </row>
    <row spans="1:4" r="20">
      <c t="s" s="4" r="A20">
        <v>794</v>
      </c>
      <c t="n" s="6" r="C20">
        <v>294200</v>
      </c>
    </row>
    <row spans="1:4" r="21">
      <c t="s" s="4" r="A21">
        <v>795</v>
      </c>
      <c t="n" s="6" r="C21">
        <v>278700</v>
      </c>
    </row>
    <row spans="1:4" r="22">
      <c t="s" s="4" r="A22">
        <v>796</v>
      </c>
    </row>
    <row spans="1:4" r="23">
      <c t="s" s="3" r="A23">
        <v>781</v>
      </c>
    </row>
    <row spans="1:4" r="24">
      <c t="s" s="4" r="A24">
        <v>793</v>
      </c>
      <c t="n" s="6" r="B24">
        <v>45600</v>
      </c>
      <c t="n" s="6" r="C24">
        <v>24700</v>
      </c>
    </row>
    <row spans="1:4" r="25">
      <c t="s" s="4" r="A25">
        <v>791</v>
      </c>
    </row>
    <row spans="1:4" r="26">
      <c t="s" s="3" r="A26">
        <v>781</v>
      </c>
    </row>
    <row spans="1:4" r="27">
      <c t="s" s="4" r="A27">
        <v>782</v>
      </c>
      <c t="n" s="7" r="C27">
        <v>279000</v>
      </c>
    </row>
    <row spans="1:4" r="28">
      <c t="s" s="4" r="A28">
        <v>792</v>
      </c>
    </row>
    <row spans="1:4" r="29">
      <c t="s" s="3" r="A29">
        <v>781</v>
      </c>
    </row>
    <row spans="1:4" r="30">
      <c t="s" s="4" r="A30">
        <v>793</v>
      </c>
      <c t="n" s="6" r="B30">
        <v>112600</v>
      </c>
    </row>
    <row spans="1:4" r="31">
      <c t="s" s="4" r="A31">
        <v>794</v>
      </c>
      <c t="n" s="6" r="B31">
        <v>278600</v>
      </c>
    </row>
    <row spans="1:4" r="32">
      <c t="s" s="4" r="A32">
        <v>795</v>
      </c>
      <c t="n" s="6" r="B32">
        <v>263100</v>
      </c>
    </row>
    <row spans="1:4" r="33">
      <c t="s" s="4" r="A33">
        <v>797</v>
      </c>
    </row>
    <row spans="1:4" r="34">
      <c t="s" s="3" r="A34">
        <v>781</v>
      </c>
    </row>
    <row spans="1:4" r="35">
      <c t="s" s="4" r="A35">
        <v>798</v>
      </c>
      <c t="n" s="6" r="B35">
        <v>278600</v>
      </c>
    </row>
    <row spans="1:4" r="36">
      <c t="s" s="4" r="A36">
        <v>799</v>
      </c>
    </row>
    <row spans="1:4" r="37">
      <c t="s" s="3" r="A37">
        <v>781</v>
      </c>
    </row>
    <row spans="1:4" r="38">
      <c t="s" s="4" r="A38">
        <v>798</v>
      </c>
      <c t="n" s="6" r="B38">
        <v>1200000</v>
      </c>
    </row>
    <row spans="1:4" r="39">
      <c t="s" s="4" r="A39">
        <v>800</v>
      </c>
    </row>
    <row spans="1:4" r="40">
      <c t="s" s="3" r="A40">
        <v>781</v>
      </c>
    </row>
    <row spans="1:4" r="41">
      <c t="s" s="4" r="A41">
        <v>801</v>
      </c>
      <c t="n" s="7" r="B41">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2</v>
      </c>
      <c t="s" s="2" r="D2">
        <v>33</v>
      </c>
    </row>
    <row spans="1:4" r="3">
      <c t="s" s="3" r="A3">
        <v>803</v>
      </c>
    </row>
    <row spans="1:4" r="4">
      <c t="s" s="4" r="A4">
        <v>804</v>
      </c>
      <c t="n" s="7" r="B4">
        <v>-83541</v>
      </c>
      <c t="n" s="7" r="C4">
        <v>-28942</v>
      </c>
      <c t="n" s="7" r="D4">
        <v>11766</v>
      </c>
    </row>
    <row spans="1:4" r="5">
      <c t="s" s="4" r="A5">
        <v>805</v>
      </c>
      <c t="n" s="6" r="B5">
        <v>-6803</v>
      </c>
      <c t="n" s="6" r="C5">
        <v>-6159</v>
      </c>
      <c t="n" s="6" r="D5">
        <v>-1880</v>
      </c>
    </row>
    <row spans="1:4" r="6">
      <c t="n" s="6" r="B6">
        <v>-90344</v>
      </c>
      <c t="n" s="6" r="C6">
        <v>-35101</v>
      </c>
      <c t="n" s="6" r="D6">
        <v>9886</v>
      </c>
    </row>
    <row spans="1:4" r="7">
      <c t="s" s="3" r="A7">
        <v>806</v>
      </c>
    </row>
    <row spans="1:4" r="8">
      <c t="s" s="4" r="A8">
        <v>804</v>
      </c>
      <c t="n" s="6" r="B8">
        <v>-24395</v>
      </c>
      <c t="n" s="6" r="C8">
        <v>-84704</v>
      </c>
      <c t="n" s="6" r="D8">
        <v>-56752</v>
      </c>
    </row>
    <row spans="1:4" r="9">
      <c t="s" s="4" r="A9">
        <v>805</v>
      </c>
      <c t="n" s="6" r="B9">
        <v>-14241</v>
      </c>
      <c t="n" s="6" r="C9">
        <v>-14294</v>
      </c>
      <c t="n" s="6" r="D9">
        <v>-22117</v>
      </c>
    </row>
    <row spans="1:4" r="10">
      <c t="n" s="6" r="B10">
        <v>-38636</v>
      </c>
      <c t="n" s="6" r="C10">
        <v>-98998</v>
      </c>
      <c t="n" s="6" r="D10">
        <v>-78869</v>
      </c>
    </row>
    <row spans="1:4" r="11">
      <c t="s" s="4" r="A11">
        <v>807</v>
      </c>
      <c t="n" s="7" r="B11">
        <v>-128980</v>
      </c>
      <c t="n" s="7" r="C11">
        <v>-134099</v>
      </c>
      <c t="n" s="7" r="D11">
        <v>-689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32</v>
      </c>
    </row>
    <row spans="1:3" r="2">
      <c t="s" s="3" r="A2">
        <v>809</v>
      </c>
    </row>
    <row spans="1:3" r="3">
      <c t="s" s="4" r="A3">
        <v>810</v>
      </c>
      <c t="n" s="7" r="B3">
        <v>98141</v>
      </c>
      <c t="n" s="7" r="C3">
        <v>84443</v>
      </c>
    </row>
    <row spans="1:3" r="4">
      <c t="s" s="4" r="A4">
        <v>811</v>
      </c>
      <c t="n" s="6" r="B4">
        <v>129120</v>
      </c>
      <c t="n" s="6" r="C4">
        <v>39653</v>
      </c>
    </row>
    <row spans="1:3" r="5">
      <c t="s" s="4" r="A5">
        <v>812</v>
      </c>
      <c t="n" s="6" r="B5">
        <v>97507</v>
      </c>
      <c t="n" s="6" r="C5">
        <v>102971</v>
      </c>
    </row>
    <row spans="1:3" r="6">
      <c t="s" s="4" r="A6">
        <v>813</v>
      </c>
      <c t="n" s="6" r="B6">
        <v>60739</v>
      </c>
      <c t="n" s="6" r="C6">
        <v>40731</v>
      </c>
    </row>
    <row spans="1:3" r="7">
      <c t="s" s="4" r="A7">
        <v>814</v>
      </c>
      <c t="n" s="6" r="B7">
        <v>1246</v>
      </c>
      <c t="n" s="6" r="C7">
        <v>4428</v>
      </c>
    </row>
    <row spans="1:3" r="8">
      <c t="s" s="4" r="A8">
        <v>815</v>
      </c>
      <c t="n" s="6" r="B8">
        <v>4287</v>
      </c>
      <c t="n" s="6" r="C8">
        <v>7150</v>
      </c>
    </row>
    <row spans="1:3" r="9">
      <c t="s" s="4" r="A9">
        <v>816</v>
      </c>
      <c t="n" s="6" r="B9">
        <v>6310</v>
      </c>
      <c t="n" s="6" r="C9">
        <v>-413</v>
      </c>
    </row>
    <row spans="1:3" r="10">
      <c t="s" s="4" r="A10">
        <v>817</v>
      </c>
      <c t="n" s="6" r="B10">
        <v>397350</v>
      </c>
      <c t="n" s="6" r="C10">
        <v>278963</v>
      </c>
    </row>
    <row spans="1:3" r="11">
      <c t="s" s="4" r="A11">
        <v>818</v>
      </c>
      <c t="n" s="6" r="B11">
        <v>-1156</v>
      </c>
      <c t="n" s="6" r="C11">
        <v>-2561</v>
      </c>
    </row>
    <row spans="1:3" r="12">
      <c t="s" s="4" r="A12">
        <v>819</v>
      </c>
      <c t="n" s="7" r="B12">
        <v>396194</v>
      </c>
      <c t="n" s="7" r="C12">
        <v>2764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39</v>
      </c>
      <c t="s" s="2" r="B1">
        <v>1</v>
      </c>
    </row>
    <row spans="1:6" r="2">
      <c t="s" s="2" r="B2">
        <v>2</v>
      </c>
      <c t="s" s="2" r="D2">
        <v>32</v>
      </c>
      <c t="s" s="2" r="F2">
        <v>33</v>
      </c>
    </row>
    <row spans="1:6" r="3">
      <c t="s" s="3" r="A3">
        <v>140</v>
      </c>
    </row>
    <row spans="1:6" r="4">
      <c t="s" s="4" r="A4">
        <v>53</v>
      </c>
      <c t="n" s="7" r="B4">
        <v>213509</v>
      </c>
      <c t="s" s="4" r="C4">
        <v>42</v>
      </c>
      <c t="n" s="7" r="D4">
        <v>215865</v>
      </c>
      <c t="s" s="4" r="E4">
        <v>42</v>
      </c>
      <c t="n" s="7" r="F4">
        <v>188715</v>
      </c>
    </row>
    <row spans="1:6" r="5">
      <c t="s" s="3" r="A5">
        <v>141</v>
      </c>
    </row>
    <row spans="1:6" r="6">
      <c t="s" s="4" r="A6">
        <v>142</v>
      </c>
      <c t="n" s="6" r="B6">
        <v>-1966</v>
      </c>
      <c t="n" s="6" r="D6">
        <v>668</v>
      </c>
      <c t="n" s="6" r="F6">
        <v>-949</v>
      </c>
    </row>
    <row spans="1:6" r="7">
      <c t="s" s="4" r="A7">
        <v>143</v>
      </c>
      <c t="n" s="6" r="B7">
        <v>2830</v>
      </c>
      <c t="n" s="6" r="D7">
        <v>1875</v>
      </c>
      <c t="n" s="6" r="F7">
        <v>3375</v>
      </c>
    </row>
    <row spans="1:6" r="8">
      <c t="s" s="4" r="A8">
        <v>144</v>
      </c>
      <c t="n" s="6" r="B8">
        <v>41151</v>
      </c>
      <c t="n" s="6" r="D8">
        <v>27347</v>
      </c>
      <c t="n" s="6" r="F8">
        <v>21916</v>
      </c>
    </row>
    <row spans="1:6" r="9">
      <c t="s" s="4" r="A9">
        <v>145</v>
      </c>
      <c t="n" s="6" r="B9">
        <v>39</v>
      </c>
      <c t="n" s="6" r="D9">
        <v>11</v>
      </c>
      <c t="n" s="6" r="F9">
        <v>17</v>
      </c>
    </row>
    <row spans="1:6" r="10">
      <c t="s" s="4" r="A10">
        <v>124</v>
      </c>
      <c t="n" s="6" r="B10">
        <v>15624</v>
      </c>
      <c t="n" s="6" r="D10">
        <v>8469</v>
      </c>
      <c t="n" s="6" r="F10">
        <v>9015</v>
      </c>
    </row>
    <row spans="1:6" r="11">
      <c t="s" s="4" r="A11">
        <v>146</v>
      </c>
      <c t="n" s="6" r="B11">
        <v>-9250</v>
      </c>
      <c t="n" s="6" r="D11">
        <v>-13404</v>
      </c>
    </row>
    <row spans="1:6" r="12">
      <c t="s" s="4" r="A12">
        <v>147</v>
      </c>
      <c t="n" s="6" r="B12">
        <v>38636</v>
      </c>
      <c t="n" s="6" r="D12">
        <v>98998</v>
      </c>
      <c t="n" s="6" r="F12">
        <v>84214</v>
      </c>
    </row>
    <row spans="1:6" r="13">
      <c t="s" s="3" r="A13">
        <v>148</v>
      </c>
    </row>
    <row spans="1:6" r="14">
      <c t="s" s="4" r="A14">
        <v>149</v>
      </c>
      <c t="n" s="6" r="B14">
        <v>-42871</v>
      </c>
      <c t="n" s="6" r="D14">
        <v>-52838</v>
      </c>
      <c t="n" s="6" r="F14">
        <v>-2543</v>
      </c>
    </row>
    <row spans="1:6" r="15">
      <c t="s" s="4" r="A15">
        <v>150</v>
      </c>
      <c t="n" s="6" r="B15">
        <v>-497836</v>
      </c>
      <c t="n" s="6" r="D15">
        <v>-664427</v>
      </c>
      <c t="n" s="6" r="F15">
        <v>-433652</v>
      </c>
    </row>
    <row spans="1:6" r="16">
      <c t="s" s="4" r="A16">
        <v>151</v>
      </c>
      <c t="n" s="6" r="B16">
        <v>34770</v>
      </c>
      <c t="n" s="6" r="D16">
        <v>-33027</v>
      </c>
      <c t="n" s="6" r="F16">
        <v>-43319</v>
      </c>
    </row>
    <row spans="1:6" r="17">
      <c t="s" s="4" r="A17">
        <v>91</v>
      </c>
      <c t="n" s="6" r="B17">
        <v>-2998</v>
      </c>
      <c t="n" s="6" r="D17">
        <v>4529</v>
      </c>
      <c t="n" s="6" r="F17">
        <v>-2279</v>
      </c>
    </row>
    <row spans="1:6" r="18">
      <c t="s" s="4" r="A18">
        <v>92</v>
      </c>
      <c t="n" s="6" r="B18">
        <v>-89461</v>
      </c>
      <c t="n" s="6" r="D18">
        <v>9314</v>
      </c>
      <c t="n" s="6" r="F18">
        <v>13325</v>
      </c>
    </row>
    <row spans="1:6" r="19">
      <c t="s" s="4" r="A19">
        <v>93</v>
      </c>
      <c t="n" s="6" r="B19">
        <v>26462</v>
      </c>
      <c t="n" s="6" r="D19">
        <v>34223</v>
      </c>
      <c t="n" s="6" r="F19">
        <v>7949</v>
      </c>
    </row>
    <row spans="1:6" r="20">
      <c t="s" s="4" r="A20">
        <v>152</v>
      </c>
      <c t="n" s="6" r="B20">
        <v>-271361</v>
      </c>
      <c t="n" s="6" r="D20">
        <v>-362397</v>
      </c>
      <c t="n" s="6" r="F20">
        <v>-154216</v>
      </c>
    </row>
    <row spans="1:6" r="21">
      <c t="s" s="3" r="A21">
        <v>153</v>
      </c>
    </row>
    <row spans="1:6" r="22">
      <c t="s" s="4" r="A22">
        <v>154</v>
      </c>
      <c t="n" s="6" r="B22">
        <v>-91453</v>
      </c>
      <c t="n" s="6" r="D22">
        <v>-10506</v>
      </c>
      <c t="n" s="6" r="F22">
        <v>-24328</v>
      </c>
    </row>
    <row spans="1:6" r="23">
      <c t="s" s="4" r="A23">
        <v>155</v>
      </c>
      <c t="n" s="6" r="B23">
        <v>19582</v>
      </c>
      <c t="n" s="6" r="D23">
        <v>18010</v>
      </c>
      <c t="n" s="6" r="F23">
        <v>4763</v>
      </c>
    </row>
    <row spans="1:6" r="24">
      <c t="s" s="4" r="A24">
        <v>156</v>
      </c>
      <c t="n" s="6" r="B24">
        <v>268517</v>
      </c>
    </row>
    <row spans="1:6" r="25">
      <c t="s" s="4" r="A25">
        <v>157</v>
      </c>
      <c t="n" s="6" r="D25">
        <v>-33770</v>
      </c>
      <c t="n" s="6" r="F25">
        <v>-116262</v>
      </c>
    </row>
    <row spans="1:6" r="26">
      <c t="s" s="4" r="A26">
        <v>158</v>
      </c>
      <c t="n" s="6" r="B26">
        <v>-11972</v>
      </c>
      <c t="n" s="6" r="D26">
        <v>-4754</v>
      </c>
      <c t="n" s="6" r="F26">
        <v>-8030</v>
      </c>
    </row>
    <row spans="1:6" r="27">
      <c t="s" s="4" r="A27">
        <v>159</v>
      </c>
      <c t="n" s="6" r="B27">
        <v>184674</v>
      </c>
      <c t="n" s="6" r="D27">
        <v>-31020</v>
      </c>
      <c t="n" s="6" r="F27">
        <v>-143857</v>
      </c>
    </row>
    <row spans="1:6" r="28">
      <c t="s" s="3" r="A28">
        <v>160</v>
      </c>
    </row>
    <row spans="1:6" r="29">
      <c t="s" s="4" r="A29">
        <v>161</v>
      </c>
      <c t="n" s="6" r="B29">
        <v>652</v>
      </c>
      <c t="n" s="6" r="D29">
        <v>-16762</v>
      </c>
      <c t="n" s="6" r="F29">
        <v>6565</v>
      </c>
    </row>
    <row spans="1:6" r="30">
      <c t="s" s="4" r="A30">
        <v>162</v>
      </c>
      <c t="n" s="6" r="B30">
        <v>852700</v>
      </c>
    </row>
    <row spans="1:6" r="31">
      <c t="s" s="4" r="A31">
        <v>163</v>
      </c>
      <c t="n" s="6" r="B31">
        <v>-852700</v>
      </c>
    </row>
    <row spans="1:6" r="32">
      <c t="s" s="4" r="A32">
        <v>164</v>
      </c>
      <c t="n" s="6" r="B32">
        <v>-2532</v>
      </c>
      <c t="n" s="6" r="D32">
        <v>-1458</v>
      </c>
      <c t="n" s="6" r="F32">
        <v>-8334</v>
      </c>
    </row>
    <row spans="1:6" r="33">
      <c t="s" s="4" r="A33">
        <v>165</v>
      </c>
      <c t="n" s="6" r="B33">
        <v>-29789</v>
      </c>
      <c t="n" s="6" r="D33">
        <v>-4971</v>
      </c>
    </row>
    <row spans="1:6" r="34">
      <c t="s" s="4" r="A34">
        <v>166</v>
      </c>
      <c t="n" s="6" r="D34">
        <v>300000</v>
      </c>
      <c t="n" s="6" r="F34">
        <v>300000</v>
      </c>
    </row>
    <row spans="1:6" r="35">
      <c t="s" s="4" r="A35">
        <v>167</v>
      </c>
      <c t="n" s="6" r="B35">
        <v>-1016</v>
      </c>
      <c t="n" s="6" r="D35">
        <v>-6230</v>
      </c>
      <c t="n" s="6" r="F35">
        <v>-5316</v>
      </c>
    </row>
    <row spans="1:6" r="36">
      <c t="s" s="4" r="A36">
        <v>168</v>
      </c>
      <c t="n" s="6" r="B36">
        <v>110469</v>
      </c>
      <c t="n" s="6" r="D36">
        <v>-11454</v>
      </c>
      <c t="n" s="6" r="F36">
        <v>8708</v>
      </c>
    </row>
    <row spans="1:6" r="37">
      <c t="s" s="4" r="A37">
        <v>169</v>
      </c>
      <c t="n" s="6" r="B37">
        <v>-22073</v>
      </c>
      <c t="n" s="6" r="D37">
        <v>-36781</v>
      </c>
    </row>
    <row spans="1:6" r="38">
      <c t="s" s="4" r="A38">
        <v>170</v>
      </c>
      <c t="n" s="6" r="B38">
        <v>-4851</v>
      </c>
    </row>
    <row spans="1:6" r="39">
      <c t="s" s="4" r="A39">
        <v>171</v>
      </c>
      <c t="n" s="6" r="B39">
        <v>1000</v>
      </c>
      <c t="n" s="6" r="D39">
        <v>6771</v>
      </c>
      <c t="n" s="6" r="F39">
        <v>13536</v>
      </c>
    </row>
    <row spans="1:6" r="40">
      <c t="s" s="4" r="A40">
        <v>146</v>
      </c>
      <c t="n" s="6" r="B40">
        <v>9250</v>
      </c>
      <c t="n" s="6" r="D40">
        <v>13404</v>
      </c>
    </row>
    <row spans="1:6" r="41">
      <c t="s" s="4" r="A41">
        <v>172</v>
      </c>
      <c t="n" s="6" r="B41">
        <v>-222</v>
      </c>
    </row>
    <row spans="1:6" r="42">
      <c t="s" s="4" r="A42">
        <v>173</v>
      </c>
      <c t="n" s="6" r="B42">
        <v>60888</v>
      </c>
      <c t="n" s="6" r="D42">
        <v>242519</v>
      </c>
      <c t="n" s="6" r="F42">
        <v>314809</v>
      </c>
    </row>
    <row spans="1:6" r="43">
      <c t="s" s="4" r="A43">
        <v>174</v>
      </c>
      <c t="n" s="6" r="B43">
        <v>-25799</v>
      </c>
      <c t="n" s="6" r="D43">
        <v>-150898</v>
      </c>
      <c t="n" s="6" r="F43">
        <v>16736</v>
      </c>
    </row>
    <row spans="1:6" r="44">
      <c t="s" s="4" r="A44">
        <v>175</v>
      </c>
      <c t="n" s="6" r="B44">
        <v>212393</v>
      </c>
      <c t="n" s="6" r="D44">
        <v>363291</v>
      </c>
      <c t="n" s="6" r="F44">
        <v>346555</v>
      </c>
    </row>
    <row spans="1:6" r="45">
      <c t="s" s="4" r="A45">
        <v>176</v>
      </c>
      <c t="n" s="6" r="B45">
        <v>186594</v>
      </c>
      <c t="n" s="6" r="D45">
        <v>212393</v>
      </c>
      <c t="n" s="6" r="F45">
        <v>363291</v>
      </c>
    </row>
    <row spans="1:6" r="46">
      <c t="s" s="4" r="A46">
        <v>176</v>
      </c>
      <c t="n" s="7" r="B46">
        <v>212393</v>
      </c>
      <c t="n" s="7" r="D46">
        <v>212393</v>
      </c>
      <c t="n" s="6" r="F46">
        <v>363291</v>
      </c>
    </row>
    <row spans="1:6" r="47">
      <c t="s" s="4" r="A47">
        <v>111</v>
      </c>
    </row>
    <row spans="1:6" r="48">
      <c t="s" s="3" r="A48">
        <v>160</v>
      </c>
    </row>
    <row spans="1:6" r="49">
      <c t="s" s="4" r="A49">
        <v>177</v>
      </c>
      <c t="n" s="7" r="F49">
        <v>-350</v>
      </c>
    </row>
    <row spans="1:6" r="50">
      <c t="n" r="A50"/>
    </row>
    <row spans="1:6" r="51">
      <c t="s" s="4" r="A51">
        <v>42</v>
      </c>
      <c t="s" s="4" r="B51">
        <v>65</v>
      </c>
    </row>
  </sheetData>
  <mergeCells count="6">
    <mergeCell ref="A1:A2"/>
    <mergeCell ref="B1:F1"/>
    <mergeCell ref="B2:C2"/>
    <mergeCell ref="D2:E2"/>
    <mergeCell ref="A50:F50"/>
    <mergeCell ref="B51:F5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2</v>
      </c>
      <c t="s" s="2" r="D2">
        <v>33</v>
      </c>
    </row>
    <row spans="1:4" r="3">
      <c t="s" s="3" r="A3">
        <v>821</v>
      </c>
    </row>
    <row spans="1:4" r="4">
      <c t="s" s="4" r="A4">
        <v>51</v>
      </c>
      <c t="n" s="7" r="B4">
        <v>342489</v>
      </c>
      <c t="n" s="7" r="C4">
        <v>349964</v>
      </c>
      <c t="n" s="7" r="D4">
        <v>257698</v>
      </c>
    </row>
    <row spans="1:4" r="5">
      <c t="s" s="4" r="A5">
        <v>822</v>
      </c>
      <c t="n" s="6" r="B5">
        <v>-119871</v>
      </c>
      <c t="n" s="6" r="C5">
        <v>-122488</v>
      </c>
      <c t="n" s="6" r="D5">
        <v>-90194</v>
      </c>
    </row>
    <row spans="1:4" r="6">
      <c t="s" s="3" r="A6">
        <v>823</v>
      </c>
    </row>
    <row spans="1:4" r="7">
      <c t="s" s="4" r="A7">
        <v>824</v>
      </c>
      <c t="n" s="6" r="B7">
        <v>-11680</v>
      </c>
      <c t="n" s="6" r="C7">
        <v>-12961</v>
      </c>
      <c t="n" s="6" r="D7">
        <v>-9426</v>
      </c>
    </row>
    <row spans="1:4" r="8">
      <c t="s" s="4" r="A8">
        <v>825</v>
      </c>
      <c t="n" s="6" r="B8">
        <v>1405</v>
      </c>
      <c t="n" s="6" r="C8">
        <v>2030</v>
      </c>
      <c t="n" s="6" r="D8">
        <v>13115</v>
      </c>
    </row>
    <row spans="1:4" r="9">
      <c t="s" s="4" r="A9">
        <v>826</v>
      </c>
      <c t="n" s="6" r="B9">
        <v>-1611</v>
      </c>
      <c t="n" s="6" r="C9">
        <v>-1605</v>
      </c>
      <c t="n" s="6" r="D9">
        <v>16105</v>
      </c>
    </row>
    <row spans="1:4" r="10">
      <c t="s" s="4" r="A10">
        <v>827</v>
      </c>
      <c t="n" s="6" r="B10">
        <v>-2164</v>
      </c>
    </row>
    <row spans="1:4" r="11">
      <c t="s" s="4" r="A11">
        <v>828</v>
      </c>
      <c t="n" s="6" r="B11">
        <v>6150</v>
      </c>
      <c t="n" s="6" r="C11">
        <v>1562</v>
      </c>
    </row>
    <row spans="1:4" r="12">
      <c t="s" s="4" r="A12">
        <v>816</v>
      </c>
      <c t="n" s="6" r="B12">
        <v>-1209</v>
      </c>
      <c t="n" s="6" r="C12">
        <v>-637</v>
      </c>
      <c t="n" s="6" r="D12">
        <v>1417</v>
      </c>
    </row>
    <row spans="1:4" r="13">
      <c t="s" s="4" r="A13">
        <v>807</v>
      </c>
      <c t="n" s="7" r="B13">
        <v>-128980</v>
      </c>
      <c t="n" s="7" r="C13">
        <v>-134099</v>
      </c>
      <c t="n" s="7" r="D13">
        <v>-68983</v>
      </c>
    </row>
    <row spans="1:4" r="14">
      <c t="s" s="4" r="A14">
        <v>829</v>
      </c>
      <c t="s" s="4" r="B14">
        <v>830</v>
      </c>
      <c t="s" s="4" r="C14">
        <v>831</v>
      </c>
      <c t="s" s="4" r="D14">
        <v>8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3</v>
      </c>
      <c t="s" s="2" r="B1">
        <v>1</v>
      </c>
    </row>
    <row spans="1:3" r="2">
      <c t="s" s="2" r="B2">
        <v>2</v>
      </c>
      <c t="s" s="2" r="C2">
        <v>32</v>
      </c>
    </row>
    <row spans="1:3" r="3">
      <c t="s" s="3" r="A3">
        <v>834</v>
      </c>
    </row>
    <row spans="1:3" r="4">
      <c t="s" s="4" r="A4">
        <v>835</v>
      </c>
      <c t="n" s="7" r="B4">
        <v>2536</v>
      </c>
      <c t="n" s="7" r="C4">
        <v>472</v>
      </c>
    </row>
    <row spans="1:3" r="5">
      <c t="s" s="4" r="A5">
        <v>836</v>
      </c>
      <c t="n" s="6" r="B5">
        <v>6182</v>
      </c>
    </row>
    <row spans="1:3" r="6">
      <c t="s" s="4" r="A6">
        <v>837</v>
      </c>
      <c t="n" s="6" r="B6">
        <v>2060</v>
      </c>
      <c t="n" s="6" r="C6">
        <v>1567</v>
      </c>
    </row>
    <row spans="1:3" r="7">
      <c t="s" s="4" r="A7">
        <v>838</v>
      </c>
      <c t="n" s="6" r="C7">
        <v>497</v>
      </c>
    </row>
    <row spans="1:3" r="8">
      <c t="s" s="4" r="A8">
        <v>839</v>
      </c>
      <c t="n" s="6" r="B8">
        <v>-147</v>
      </c>
    </row>
    <row spans="1:3" r="9">
      <c t="s" s="4" r="A9">
        <v>840</v>
      </c>
      <c t="n" s="7" r="B9">
        <v>10631</v>
      </c>
      <c t="n" s="7" r="C9">
        <v>25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spans="1:4" r="1">
      <c t="s" s="1" r="A1">
        <v>841</v>
      </c>
      <c t="s" s="2" r="B1">
        <v>1</v>
      </c>
    </row>
    <row spans="1:4" r="2">
      <c t="s" s="2" r="B2">
        <v>2</v>
      </c>
      <c t="s" s="2" r="C2">
        <v>32</v>
      </c>
      <c t="s" s="2" r="D2">
        <v>33</v>
      </c>
    </row>
    <row spans="1:4" r="3">
      <c t="s" s="3" r="A3">
        <v>842</v>
      </c>
    </row>
    <row spans="1:4" r="4">
      <c t="s" s="4" r="A4">
        <v>843</v>
      </c>
      <c t="n" s="7" r="B4">
        <v>18183000</v>
      </c>
      <c t="n" s="7" r="C4">
        <v>14134000</v>
      </c>
      <c t="n" s="7" r="D4">
        <v>15053000</v>
      </c>
    </row>
    <row spans="1:4" r="5">
      <c t="s" s="4" r="A5">
        <v>844</v>
      </c>
      <c t="s" s="4" r="B5">
        <v>845</v>
      </c>
      <c t="s" s="4" r="C5">
        <v>845</v>
      </c>
      <c t="s" s="4" r="D5">
        <v>846</v>
      </c>
    </row>
    <row spans="1:4" r="6">
      <c t="s" s="4" r="A6">
        <v>847</v>
      </c>
      <c t="n" s="7" r="B6">
        <v>5000</v>
      </c>
    </row>
    <row spans="1:4" r="7">
      <c t="s" s="4" r="A7">
        <v>848</v>
      </c>
      <c t="n" s="7" r="B7">
        <v>4700000</v>
      </c>
      <c t="n" s="7" r="C7">
        <v>3600000</v>
      </c>
      <c t="n" s="7" r="D7">
        <v>2800000</v>
      </c>
    </row>
    <row spans="1:4" r="8">
      <c t="s" s="4" r="A8">
        <v>849</v>
      </c>
    </row>
    <row spans="1:4" r="9">
      <c t="s" s="3" r="A9">
        <v>842</v>
      </c>
    </row>
    <row spans="1:4" r="10">
      <c t="s" s="4" r="A10">
        <v>850</v>
      </c>
      <c t="n" s="6" r="B10">
        <v>13498</v>
      </c>
      <c t="n" s="6" r="C10">
        <v>12174</v>
      </c>
      <c t="n" s="6" r="D10">
        <v>9454</v>
      </c>
    </row>
    <row spans="1:4" r="11">
      <c t="s" s="4" r="A11">
        <v>851</v>
      </c>
    </row>
    <row spans="1:4" r="12">
      <c t="s" s="3" r="A12">
        <v>842</v>
      </c>
    </row>
    <row spans="1:4" r="13">
      <c t="s" s="4" r="A13">
        <v>852</v>
      </c>
      <c t="n" s="6" r="B13">
        <v>2200000</v>
      </c>
      <c t="n" s="6" r="C13">
        <v>1300000</v>
      </c>
      <c t="n" s="6" r="D13">
        <v>1300000</v>
      </c>
    </row>
    <row spans="1:4" r="14">
      <c t="s" s="4" r="A14">
        <v>853</v>
      </c>
      <c t="n" s="7" r="B14">
        <v>20</v>
      </c>
    </row>
    <row spans="1:4" r="15">
      <c t="s" s="4" r="A15">
        <v>854</v>
      </c>
      <c t="n" s="7" r="D15">
        <v>60</v>
      </c>
    </row>
    <row spans="1:4" r="16">
      <c t="s" s="4" r="A16">
        <v>855</v>
      </c>
    </row>
    <row spans="1:4" r="17">
      <c t="s" s="3" r="A17">
        <v>842</v>
      </c>
    </row>
    <row spans="1:4" r="18">
      <c t="s" s="4" r="A18">
        <v>856</v>
      </c>
      <c t="s" s="4" r="B18">
        <v>857</v>
      </c>
      <c t="s" s="4" r="C18">
        <v>857</v>
      </c>
      <c t="s" s="4" r="D18">
        <v>857</v>
      </c>
    </row>
    <row spans="1:4" r="19">
      <c t="s" s="4" r="A19">
        <v>852</v>
      </c>
      <c t="n" s="6" r="B19">
        <v>133616</v>
      </c>
      <c t="n" s="6" r="C19">
        <v>94590</v>
      </c>
      <c t="n" s="6" r="D19">
        <v>63529</v>
      </c>
    </row>
    <row spans="1:4" r="20">
      <c t="s" s="4" r="A20">
        <v>858</v>
      </c>
    </row>
    <row spans="1:4" r="21">
      <c t="s" s="3" r="A21">
        <v>842</v>
      </c>
    </row>
    <row spans="1:4" r="22">
      <c t="s" s="4" r="A22">
        <v>859</v>
      </c>
      <c t="n" s="6" r="B22">
        <v>4696072</v>
      </c>
    </row>
    <row spans="1:4" r="23">
      <c t="s" s="4" r="A23">
        <v>860</v>
      </c>
      <c t="s" s="4" r="B23">
        <v>861</v>
      </c>
    </row>
    <row spans="1:4" r="24">
      <c t="s" s="4" r="A24">
        <v>862</v>
      </c>
      <c t="n" s="7" r="B24">
        <v>5000000</v>
      </c>
      <c t="n" s="7" r="C24">
        <v>2500000</v>
      </c>
      <c t="n" s="7" r="D24">
        <v>3000000</v>
      </c>
    </row>
    <row spans="1:4" r="25">
      <c t="s" s="4" r="A25">
        <v>863</v>
      </c>
      <c t="n" s="6" r="B25">
        <v>37500000</v>
      </c>
      <c t="n" s="7" r="C25">
        <v>12600000</v>
      </c>
      <c t="n" s="7" r="D25">
        <v>23000000</v>
      </c>
    </row>
    <row spans="1:4" r="26">
      <c t="s" s="4" r="A26">
        <v>864</v>
      </c>
      <c t="n" s="6" r="B26">
        <v>31600000</v>
      </c>
    </row>
    <row spans="1:4" r="27">
      <c t="s" s="4" r="A27">
        <v>865</v>
      </c>
      <c t="n" s="6" r="B27">
        <v>26800000</v>
      </c>
    </row>
    <row spans="1:4" r="28">
      <c t="s" s="4" r="A28">
        <v>866</v>
      </c>
      <c t="n" s="7" r="B28">
        <v>31600000</v>
      </c>
    </row>
    <row spans="1:4" r="29">
      <c t="s" s="4" r="A29">
        <v>867</v>
      </c>
      <c t="n" s="8" r="B29">
        <v>5.3</v>
      </c>
      <c t="n" s="8" r="C29">
        <v>4.95</v>
      </c>
      <c t="n" s="8" r="D29">
        <v>4.3</v>
      </c>
    </row>
    <row spans="1:4" r="30">
      <c t="s" s="4" r="A30">
        <v>843</v>
      </c>
      <c t="n" s="7" r="B30">
        <v>7216000</v>
      </c>
      <c t="n" s="7" r="C30">
        <v>6777000</v>
      </c>
      <c t="n" s="7" r="D30">
        <v>5260000</v>
      </c>
    </row>
    <row spans="1:4" r="31">
      <c t="s" s="4" r="A31">
        <v>844</v>
      </c>
      <c t="s" s="4" r="B31">
        <v>868</v>
      </c>
      <c t="s" s="4" r="C31">
        <v>868</v>
      </c>
      <c t="s" s="4" r="D31">
        <v>846</v>
      </c>
    </row>
    <row spans="1:4" r="32">
      <c t="s" s="4" r="A32">
        <v>869</v>
      </c>
    </row>
    <row spans="1:4" r="33">
      <c t="s" s="3" r="A33">
        <v>842</v>
      </c>
    </row>
    <row spans="1:4" r="34">
      <c t="s" s="4" r="A34">
        <v>852</v>
      </c>
      <c t="n" s="6" r="B34">
        <v>348756</v>
      </c>
      <c t="n" s="6" r="C34">
        <v>45583</v>
      </c>
      <c t="n" s="6" r="D34">
        <v>44691</v>
      </c>
    </row>
    <row spans="1:4" r="35">
      <c t="s" s="4" r="A35">
        <v>843</v>
      </c>
      <c t="n" s="7" r="B35">
        <v>5117000</v>
      </c>
      <c t="n" s="7" r="C35">
        <v>3267000</v>
      </c>
      <c t="n" s="7" r="D35">
        <v>7320000</v>
      </c>
    </row>
    <row spans="1:4" r="36">
      <c t="s" s="4" r="A36">
        <v>844</v>
      </c>
      <c t="s" s="4" r="B36">
        <v>845</v>
      </c>
      <c t="s" s="4" r="C36">
        <v>870</v>
      </c>
      <c t="s" s="4" r="D36">
        <v>871</v>
      </c>
    </row>
    <row spans="1:4" r="37">
      <c t="s" s="4" r="A37">
        <v>872</v>
      </c>
    </row>
    <row spans="1:4" r="38">
      <c t="s" s="3" r="A38">
        <v>842</v>
      </c>
    </row>
    <row spans="1:4" r="39">
      <c t="s" s="4" r="A39">
        <v>843</v>
      </c>
      <c t="n" s="7" r="B39">
        <v>900000</v>
      </c>
    </row>
    <row spans="1:4" r="40">
      <c t="s" s="4" r="A40">
        <v>844</v>
      </c>
      <c t="s" s="4" r="B40">
        <v>873</v>
      </c>
    </row>
    <row spans="1:4" r="41">
      <c t="s" s="4" r="A41">
        <v>874</v>
      </c>
    </row>
    <row spans="1:4" r="42">
      <c t="s" s="3" r="A42">
        <v>842</v>
      </c>
    </row>
    <row spans="1:4" r="43">
      <c t="s" s="4" r="A43">
        <v>843</v>
      </c>
      <c t="n" s="7" r="B43">
        <v>500000</v>
      </c>
    </row>
    <row spans="1:4" r="44">
      <c t="s" s="4" r="A44">
        <v>844</v>
      </c>
      <c t="s" s="4" r="B44">
        <v>875</v>
      </c>
    </row>
    <row spans="1:4" r="45">
      <c t="s" s="4" r="A45">
        <v>876</v>
      </c>
    </row>
    <row spans="1:4" r="46">
      <c t="s" s="3" r="A46">
        <v>842</v>
      </c>
    </row>
    <row spans="1:4" r="47">
      <c t="s" s="4" r="A47">
        <v>843</v>
      </c>
      <c t="n" s="7" r="B47">
        <v>100000</v>
      </c>
    </row>
    <row spans="1:4" r="48">
      <c t="s" s="4" r="A48">
        <v>844</v>
      </c>
      <c t="s" s="4" r="B48">
        <v>877</v>
      </c>
    </row>
    <row spans="1:4" r="49">
      <c t="s" s="4" r="A49">
        <v>878</v>
      </c>
    </row>
    <row spans="1:4" r="50">
      <c t="s" s="3" r="A50">
        <v>842</v>
      </c>
    </row>
    <row spans="1:4" r="51">
      <c t="s" s="4" r="A51">
        <v>843</v>
      </c>
      <c t="n" s="7" r="B51">
        <v>900000</v>
      </c>
    </row>
    <row spans="1:4" r="52">
      <c t="s" s="4" r="A52">
        <v>844</v>
      </c>
      <c t="s" s="4" r="B52">
        <v>873</v>
      </c>
    </row>
    <row spans="1:4" r="53">
      <c t="s" s="4" r="A53">
        <v>879</v>
      </c>
    </row>
    <row spans="1:4" r="54">
      <c t="s" s="3" r="A54">
        <v>842</v>
      </c>
    </row>
    <row spans="1:4" r="55">
      <c t="s" s="4" r="A55">
        <v>843</v>
      </c>
      <c t="n" s="7" r="B55">
        <v>500000</v>
      </c>
    </row>
    <row spans="1:4" r="56">
      <c t="s" s="4" r="A56">
        <v>844</v>
      </c>
      <c t="s" s="4" r="B56">
        <v>875</v>
      </c>
    </row>
    <row spans="1:4" r="57">
      <c t="s" s="4" r="A57">
        <v>880</v>
      </c>
    </row>
    <row spans="1:4" r="58">
      <c t="s" s="3" r="A58">
        <v>842</v>
      </c>
    </row>
    <row spans="1:4" r="59">
      <c t="s" s="4" r="A59">
        <v>856</v>
      </c>
      <c t="s" s="4" r="B59">
        <v>881</v>
      </c>
    </row>
    <row spans="1:4" r="60">
      <c t="s" s="4" r="A60">
        <v>882</v>
      </c>
      <c t="s" s="4" r="B60">
        <v>883</v>
      </c>
    </row>
    <row spans="1:4" r="61">
      <c t="s" s="4" r="A61">
        <v>884</v>
      </c>
    </row>
    <row spans="1:4" r="62">
      <c t="s" s="3" r="A62">
        <v>842</v>
      </c>
    </row>
    <row spans="1:4" r="63">
      <c t="s" s="4" r="A63">
        <v>856</v>
      </c>
      <c t="s" s="4" r="B63">
        <v>881</v>
      </c>
    </row>
    <row spans="1:4" r="64">
      <c t="s" s="4" r="A64">
        <v>882</v>
      </c>
      <c t="s" s="4" r="B64">
        <v>883</v>
      </c>
    </row>
    <row spans="1:4" r="65">
      <c t="s" s="4" r="A65">
        <v>885</v>
      </c>
    </row>
    <row spans="1:4" r="66">
      <c t="s" s="3" r="A66">
        <v>842</v>
      </c>
    </row>
    <row spans="1:4" r="67">
      <c t="s" s="4" r="A67">
        <v>856</v>
      </c>
      <c t="s" s="4" r="B67">
        <v>886</v>
      </c>
    </row>
    <row spans="1:4" r="68">
      <c t="s" s="4" r="A68">
        <v>882</v>
      </c>
      <c t="s" s="4" r="B68">
        <v>887</v>
      </c>
    </row>
    <row spans="1:4" r="69">
      <c t="s" s="4" r="A69">
        <v>888</v>
      </c>
    </row>
    <row spans="1:4" r="70">
      <c t="s" s="3" r="A70">
        <v>842</v>
      </c>
    </row>
    <row spans="1:4" r="71">
      <c t="s" s="4" r="A71">
        <v>856</v>
      </c>
      <c t="s" s="4" r="B71">
        <v>886</v>
      </c>
    </row>
    <row spans="1:4" r="72">
      <c t="s" s="4" r="A72">
        <v>882</v>
      </c>
      <c t="s" s="4" r="B72">
        <v>8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2</v>
      </c>
      <c t="s" s="2" r="D2">
        <v>33</v>
      </c>
    </row>
    <row spans="1:4" r="3">
      <c t="s" s="3" r="A3">
        <v>890</v>
      </c>
    </row>
    <row spans="1:4" r="4">
      <c t="s" s="4" r="A4">
        <v>891</v>
      </c>
      <c t="n" s="6" r="B4">
        <v>4418308</v>
      </c>
      <c t="n" s="6" r="C4">
        <v>3956373</v>
      </c>
      <c t="n" s="6" r="D4">
        <v>3723276</v>
      </c>
    </row>
    <row spans="1:4" r="5">
      <c t="s" s="4" r="A5">
        <v>892</v>
      </c>
      <c t="n" s="8" r="B5">
        <v>29.19</v>
      </c>
      <c t="n" s="8" r="C5">
        <v>27.7</v>
      </c>
      <c t="n" s="8" r="D5">
        <v>21.05</v>
      </c>
    </row>
    <row spans="1:4" r="6">
      <c t="s" s="4" r="A6">
        <v>893</v>
      </c>
      <c t="n" s="6" r="B6">
        <v>2167150</v>
      </c>
      <c t="n" s="6" r="C6">
        <v>1303054</v>
      </c>
      <c t="n" s="6" r="D6">
        <v>1252320</v>
      </c>
    </row>
    <row spans="1:4" r="7">
      <c t="s" s="4" r="A7">
        <v>894</v>
      </c>
      <c t="n" s="8" r="B7">
        <v>34.32</v>
      </c>
      <c t="n" s="8" r="C7">
        <v>39.5</v>
      </c>
      <c t="n" s="7" r="D7">
        <v>42</v>
      </c>
    </row>
    <row spans="1:4" r="8">
      <c t="s" s="4" r="A8">
        <v>895</v>
      </c>
      <c t="n" s="6" r="B8">
        <v>-1287216</v>
      </c>
      <c t="n" s="6" r="C8">
        <v>-524185</v>
      </c>
      <c t="n" s="6" r="D8">
        <v>-895865</v>
      </c>
    </row>
    <row spans="1:4" r="9">
      <c t="s" s="4" r="A9">
        <v>896</v>
      </c>
      <c t="n" s="8" r="B9">
        <v>14.17</v>
      </c>
      <c t="n" s="8" r="C9">
        <v>18.2</v>
      </c>
      <c t="n" s="8" r="D9">
        <v>17.75</v>
      </c>
    </row>
    <row spans="1:4" r="10">
      <c t="s" s="4" r="A10">
        <v>897</v>
      </c>
      <c t="n" s="6" r="B10">
        <v>-397625</v>
      </c>
      <c t="n" s="6" r="C10">
        <v>-316934</v>
      </c>
      <c t="n" s="6" r="D10">
        <v>-123359</v>
      </c>
    </row>
    <row spans="1:4" r="11">
      <c t="s" s="4" r="A11">
        <v>898</v>
      </c>
      <c t="n" s="8" r="B11">
        <v>48.61</v>
      </c>
      <c t="n" s="8" r="C11">
        <v>71.2</v>
      </c>
      <c t="n" s="8" r="D11">
        <v>43.95</v>
      </c>
    </row>
    <row spans="1:4" r="12">
      <c t="s" s="4" r="A12">
        <v>899</v>
      </c>
      <c t="n" s="6" r="B12">
        <v>4900617</v>
      </c>
      <c t="n" s="6" r="C12">
        <v>4418308</v>
      </c>
      <c t="n" s="6" r="D12">
        <v>3956373</v>
      </c>
    </row>
    <row spans="1:4" r="13">
      <c t="s" s="4" r="A13">
        <v>900</v>
      </c>
      <c t="n" s="8" r="B13">
        <v>33.83</v>
      </c>
      <c t="n" s="8" r="C13">
        <v>29.19</v>
      </c>
      <c t="n" s="8" r="D13">
        <v>27.7</v>
      </c>
    </row>
    <row spans="1:4" r="14">
      <c t="s" s="4" r="A14">
        <v>901</v>
      </c>
      <c t="n" s="6" r="B14">
        <v>2554114</v>
      </c>
      <c t="n" s="6" r="C14">
        <v>1952477</v>
      </c>
      <c t="n" s="6" r="D14">
        <v>1947313</v>
      </c>
    </row>
    <row spans="1:4" r="15">
      <c t="s" s="4" r="A15">
        <v>902</v>
      </c>
      <c t="n" s="8" r="B15">
        <v>28.9</v>
      </c>
      <c t="n" s="8" r="C15">
        <v>19.9</v>
      </c>
      <c t="n" s="8" r="D15">
        <v>21.4</v>
      </c>
    </row>
    <row spans="1:4" r="16">
      <c t="s" s="4" r="A16">
        <v>903</v>
      </c>
      <c t="n" s="6" r="B16">
        <v>9061407</v>
      </c>
      <c t="n" s="6" r="C16">
        <v>10246013</v>
      </c>
      <c t="n" s="6" r="D16">
        <v>27942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904</v>
      </c>
      <c t="s" s="2" r="B1">
        <v>1</v>
      </c>
    </row>
    <row spans="1:2" r="2">
      <c t="s" s="2" r="B2">
        <v>905</v>
      </c>
    </row>
    <row spans="1:2" r="3">
      <c t="s" s="4" r="A3">
        <v>906</v>
      </c>
    </row>
    <row spans="1:2" r="4">
      <c t="s" s="3" r="A4">
        <v>907</v>
      </c>
    </row>
    <row spans="1:2" r="5">
      <c t="s" s="4" r="A5">
        <v>908</v>
      </c>
      <c t="n" s="8" r="B5">
        <v>3.35</v>
      </c>
    </row>
    <row spans="1:2" r="6">
      <c t="s" s="4" r="A6">
        <v>909</v>
      </c>
      <c t="n" s="8" r="B6">
        <v>21.45</v>
      </c>
    </row>
    <row spans="1:2" r="7">
      <c t="s" s="4" r="A7">
        <v>910</v>
      </c>
      <c t="n" s="6" r="B7">
        <v>1680292</v>
      </c>
    </row>
    <row spans="1:2" r="8">
      <c t="s" s="4" r="A8">
        <v>911</v>
      </c>
      <c t="n" s="8" r="B8">
        <v>19.52</v>
      </c>
    </row>
    <row spans="1:2" r="9">
      <c t="s" s="4" r="A9">
        <v>912</v>
      </c>
      <c t="s" s="4" r="B9">
        <v>913</v>
      </c>
    </row>
    <row spans="1:2" r="10">
      <c t="s" s="4" r="A10">
        <v>914</v>
      </c>
      <c t="n" s="6" r="B10">
        <v>1406292</v>
      </c>
    </row>
    <row spans="1:2" r="11">
      <c t="s" s="4" r="A11">
        <v>915</v>
      </c>
      <c t="n" s="8" r="B11">
        <v>19.52</v>
      </c>
    </row>
    <row spans="1:2" r="12">
      <c t="s" s="4" r="A12">
        <v>916</v>
      </c>
    </row>
    <row spans="1:2" r="13">
      <c t="s" s="3" r="A13">
        <v>907</v>
      </c>
    </row>
    <row spans="1:2" r="14">
      <c t="s" s="4" r="A14">
        <v>908</v>
      </c>
      <c t="n" s="10" r="B14">
        <v>28.35</v>
      </c>
    </row>
    <row spans="1:2" r="15">
      <c t="s" s="4" r="A15">
        <v>909</v>
      </c>
      <c t="n" s="8" r="B15">
        <v>41.16</v>
      </c>
    </row>
    <row spans="1:2" r="16">
      <c t="s" s="4" r="A16">
        <v>910</v>
      </c>
      <c t="n" s="6" r="B16">
        <v>1212111</v>
      </c>
    </row>
    <row spans="1:2" r="17">
      <c t="s" s="4" r="A17">
        <v>911</v>
      </c>
      <c t="n" s="8" r="B17">
        <v>38.83</v>
      </c>
    </row>
    <row spans="1:2" r="18">
      <c t="s" s="4" r="A18">
        <v>912</v>
      </c>
      <c t="s" s="4" r="B18">
        <v>917</v>
      </c>
    </row>
    <row spans="1:2" r="19">
      <c t="s" s="4" r="A19">
        <v>914</v>
      </c>
      <c t="n" s="6" r="B19">
        <v>280230</v>
      </c>
    </row>
    <row spans="1:2" r="20">
      <c t="s" s="4" r="A20">
        <v>915</v>
      </c>
      <c t="n" s="8" r="B20">
        <v>38.83</v>
      </c>
    </row>
    <row spans="1:2" r="21">
      <c t="s" s="4" r="A21">
        <v>918</v>
      </c>
    </row>
    <row spans="1:2" r="22">
      <c t="s" s="3" r="A22">
        <v>907</v>
      </c>
    </row>
    <row spans="1:2" r="23">
      <c t="s" s="4" r="A23">
        <v>908</v>
      </c>
      <c t="n" s="10" r="B23">
        <v>41.95</v>
      </c>
    </row>
    <row spans="1:2" r="24">
      <c t="s" s="4" r="A24">
        <v>909</v>
      </c>
      <c t="n" s="8" r="B24">
        <v>46.45</v>
      </c>
    </row>
    <row spans="1:2" r="25">
      <c t="s" s="4" r="A25">
        <v>910</v>
      </c>
      <c t="n" s="6" r="B25">
        <v>2008214</v>
      </c>
    </row>
    <row spans="1:2" r="26">
      <c t="s" s="4" r="A26">
        <v>911</v>
      </c>
      <c t="n" s="8" r="B26">
        <v>42.77</v>
      </c>
    </row>
    <row spans="1:2" r="27">
      <c t="s" s="4" r="A27">
        <v>912</v>
      </c>
      <c t="s" s="4" r="B27">
        <v>919</v>
      </c>
    </row>
    <row spans="1:2" r="28">
      <c t="s" s="4" r="A28">
        <v>914</v>
      </c>
      <c t="n" s="6" r="B28">
        <v>867592</v>
      </c>
    </row>
    <row spans="1:2" r="29">
      <c t="s" s="4" r="A29">
        <v>915</v>
      </c>
      <c t="n" s="8" r="B29">
        <v>42.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920</v>
      </c>
      <c t="s" s="2" r="B1">
        <v>1</v>
      </c>
    </row>
    <row spans="1:4" r="2">
      <c t="s" s="2" r="B2">
        <v>2</v>
      </c>
      <c t="s" s="2" r="C2">
        <v>32</v>
      </c>
      <c t="s" s="2" r="D2">
        <v>33</v>
      </c>
    </row>
    <row spans="1:4" r="3">
      <c t="s" s="3" r="A3">
        <v>921</v>
      </c>
    </row>
    <row spans="1:4" r="4">
      <c t="s" s="4" r="A4">
        <v>922</v>
      </c>
      <c t="s" s="4" r="B4">
        <v>393</v>
      </c>
      <c t="s" s="4" r="C4">
        <v>393</v>
      </c>
      <c t="s" s="4" r="D4">
        <v>393</v>
      </c>
    </row>
    <row spans="1:4" r="5">
      <c t="s" s="4" r="A5">
        <v>923</v>
      </c>
      <c t="s" s="4" r="B5">
        <v>924</v>
      </c>
      <c t="s" s="4" r="C5">
        <v>925</v>
      </c>
      <c t="s" s="4" r="D5">
        <v>926</v>
      </c>
    </row>
    <row spans="1:4" r="6">
      <c t="s" s="4" r="A6">
        <v>927</v>
      </c>
      <c t="s" s="4" r="B6">
        <v>928</v>
      </c>
      <c t="s" s="4" r="C6">
        <v>929</v>
      </c>
      <c t="s" s="4" r="D6">
        <v>930</v>
      </c>
    </row>
    <row spans="1:4" r="7">
      <c t="s" s="4" r="A7">
        <v>931</v>
      </c>
      <c t="s" s="4" r="B7">
        <v>932</v>
      </c>
      <c t="s" s="4" r="C7">
        <v>932</v>
      </c>
      <c t="s" s="4" r="D7">
        <v>9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3</v>
      </c>
      <c t="s" s="2" r="B1">
        <v>1</v>
      </c>
    </row>
    <row spans="1:4" r="2">
      <c t="s" s="2" r="B2">
        <v>2</v>
      </c>
      <c t="s" s="2" r="C2">
        <v>32</v>
      </c>
      <c t="s" s="2" r="D2">
        <v>33</v>
      </c>
    </row>
    <row spans="1:4" r="3">
      <c t="s" s="3" r="A3">
        <v>934</v>
      </c>
    </row>
    <row spans="1:4" r="4">
      <c t="s" s="4" r="A4">
        <v>891</v>
      </c>
      <c t="n" s="6" r="B4">
        <v>154143</v>
      </c>
      <c t="n" s="6" r="C4">
        <v>107706</v>
      </c>
      <c t="n" s="6" r="D4">
        <v>68890</v>
      </c>
    </row>
    <row spans="1:4" r="5">
      <c t="s" s="4" r="A5">
        <v>891</v>
      </c>
      <c t="n" s="8" r="B5">
        <v>37.55</v>
      </c>
      <c t="n" s="8" r="C5">
        <v>33.6</v>
      </c>
      <c t="n" s="8" r="D5">
        <v>21.55</v>
      </c>
    </row>
    <row spans="1:4" r="6">
      <c t="s" s="4" r="A6">
        <v>893</v>
      </c>
      <c t="n" s="6" r="B6">
        <v>133616</v>
      </c>
      <c t="n" s="6" r="C6">
        <v>94590</v>
      </c>
      <c t="n" s="6" r="D6">
        <v>63529</v>
      </c>
    </row>
    <row spans="1:4" r="7">
      <c t="s" s="4" r="A7">
        <v>893</v>
      </c>
      <c t="n" s="8" r="B7">
        <v>41.89</v>
      </c>
      <c t="n" s="8" r="C7">
        <v>39.2</v>
      </c>
      <c t="n" s="8" r="D7">
        <v>41.95</v>
      </c>
    </row>
    <row spans="1:4" r="8">
      <c t="s" s="4" r="A8">
        <v>935</v>
      </c>
      <c t="n" s="6" r="B8">
        <v>-82293</v>
      </c>
      <c t="n" s="6" r="C8">
        <v>-42310</v>
      </c>
      <c t="n" s="6" r="D8">
        <v>-22964</v>
      </c>
    </row>
    <row spans="1:4" r="9">
      <c t="s" s="4" r="A9">
        <v>935</v>
      </c>
      <c t="n" s="8" r="B9">
        <v>35.75</v>
      </c>
      <c t="n" s="8" r="C9">
        <v>31.6</v>
      </c>
      <c t="n" s="8" r="D9">
        <v>21.55</v>
      </c>
    </row>
    <row spans="1:4" r="10">
      <c t="s" s="4" r="A10">
        <v>897</v>
      </c>
      <c t="n" s="6" r="B10">
        <v>-10439</v>
      </c>
      <c t="n" s="6" r="C10">
        <v>-5843</v>
      </c>
      <c t="n" s="6" r="D10">
        <v>-1748</v>
      </c>
    </row>
    <row spans="1:4" r="11">
      <c t="s" s="4" r="A11">
        <v>897</v>
      </c>
      <c t="n" s="8" r="B11">
        <v>41.26</v>
      </c>
      <c t="n" s="8" r="C11">
        <v>33.65</v>
      </c>
      <c t="n" s="8" r="D11">
        <v>21.45</v>
      </c>
    </row>
    <row spans="1:4" r="12">
      <c t="s" s="4" r="A12">
        <v>899</v>
      </c>
      <c t="n" s="6" r="B12">
        <v>195027</v>
      </c>
      <c t="n" s="6" r="C12">
        <v>154143</v>
      </c>
      <c t="n" s="6" r="D12">
        <v>107706</v>
      </c>
    </row>
    <row spans="1:4" r="13">
      <c t="s" s="4" r="A13">
        <v>899</v>
      </c>
      <c t="n" s="8" r="B13">
        <v>41.08</v>
      </c>
      <c t="n" s="8" r="C13">
        <v>37.55</v>
      </c>
      <c t="n" s="8" r="D13">
        <v>3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1</v>
      </c>
    </row>
    <row spans="1:4" r="2">
      <c t="s" s="2" r="B2">
        <v>2</v>
      </c>
      <c t="s" s="2" r="C2">
        <v>32</v>
      </c>
      <c t="s" s="2" r="D2">
        <v>33</v>
      </c>
    </row>
    <row spans="1:4" r="3">
      <c t="s" s="3" r="A3">
        <v>937</v>
      </c>
    </row>
    <row spans="1:4" r="4">
      <c t="s" s="4" r="A4">
        <v>891</v>
      </c>
      <c t="n" s="6" r="B4">
        <v>166031</v>
      </c>
      <c t="n" s="6" r="C4">
        <v>120448</v>
      </c>
      <c t="n" s="6" r="D4">
        <v>81002</v>
      </c>
    </row>
    <row spans="1:4" r="5">
      <c t="s" s="4" r="A5">
        <v>891</v>
      </c>
      <c t="n" s="8" r="B5">
        <v>36.2</v>
      </c>
      <c t="n" s="8" r="C5">
        <v>29.05</v>
      </c>
      <c t="n" s="8" r="D5">
        <v>21.45</v>
      </c>
    </row>
    <row spans="1:4" r="6">
      <c t="s" s="4" r="A6">
        <v>893</v>
      </c>
      <c t="n" s="6" r="B6">
        <v>348756</v>
      </c>
      <c t="n" s="6" r="C6">
        <v>45583</v>
      </c>
      <c t="n" s="6" r="D6">
        <v>44691</v>
      </c>
    </row>
    <row spans="1:4" r="7">
      <c t="s" s="4" r="A7">
        <v>893</v>
      </c>
      <c t="n" s="8" r="B7">
        <v>30.46</v>
      </c>
      <c t="n" s="8" r="C7">
        <v>55.05</v>
      </c>
      <c t="n" s="8" r="D7">
        <v>41.95</v>
      </c>
    </row>
    <row spans="1:4" r="8">
      <c t="s" s="4" r="A8">
        <v>935</v>
      </c>
      <c t="n" s="6" r="B8">
        <v>-316028</v>
      </c>
    </row>
    <row spans="1:4" r="9">
      <c t="s" s="4" r="A9">
        <v>935</v>
      </c>
      <c t="n" s="8" r="B9">
        <v>22.68</v>
      </c>
    </row>
    <row spans="1:4" r="10">
      <c t="s" s="4" r="A10">
        <v>897</v>
      </c>
      <c t="n" s="6" r="D10">
        <v>-5245</v>
      </c>
    </row>
    <row spans="1:4" r="11">
      <c t="s" s="4" r="A11">
        <v>897</v>
      </c>
      <c t="n" s="8" r="D11">
        <v>21.45</v>
      </c>
    </row>
    <row spans="1:4" r="12">
      <c t="s" s="4" r="A12">
        <v>899</v>
      </c>
      <c t="n" s="6" r="B12">
        <v>198759</v>
      </c>
      <c t="n" s="6" r="C12">
        <v>166031</v>
      </c>
      <c t="n" s="6" r="D12">
        <v>120448</v>
      </c>
    </row>
    <row spans="1:4" r="13">
      <c t="s" s="4" r="A13">
        <v>899</v>
      </c>
      <c t="n" s="8" r="B13">
        <v>47.63</v>
      </c>
      <c t="n" s="8" r="C13">
        <v>36.2</v>
      </c>
      <c t="n" s="8" r="D13">
        <v>29.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8</v>
      </c>
      <c t="s" s="2" r="B1">
        <v>1</v>
      </c>
    </row>
    <row spans="1:4" r="2">
      <c t="s" s="2" r="B2">
        <v>2</v>
      </c>
      <c t="s" s="2" r="C2">
        <v>32</v>
      </c>
      <c t="s" s="2" r="D2">
        <v>33</v>
      </c>
    </row>
    <row spans="1:4" r="3">
      <c t="s" s="3" r="A3">
        <v>939</v>
      </c>
    </row>
    <row spans="1:4" r="4">
      <c t="s" s="4" r="A4">
        <v>940</v>
      </c>
      <c t="n" s="7" r="B4">
        <v>15624</v>
      </c>
      <c t="n" s="7" r="C4">
        <v>8469</v>
      </c>
      <c t="n" s="7" r="D4">
        <v>9015</v>
      </c>
    </row>
    <row spans="1:4" r="5">
      <c t="s" s="4" r="A5">
        <v>858</v>
      </c>
    </row>
    <row spans="1:4" r="6">
      <c t="s" s="3" r="A6">
        <v>939</v>
      </c>
    </row>
    <row spans="1:4" r="7">
      <c t="s" s="4" r="A7">
        <v>940</v>
      </c>
      <c t="n" s="6" r="B7">
        <v>8709</v>
      </c>
      <c t="n" s="6" r="C7">
        <v>3618</v>
      </c>
      <c t="n" s="6" r="D7">
        <v>3875</v>
      </c>
    </row>
    <row spans="1:4" r="8">
      <c t="s" s="4" r="A8">
        <v>941</v>
      </c>
    </row>
    <row spans="1:4" r="9">
      <c t="s" s="3" r="A9">
        <v>939</v>
      </c>
    </row>
    <row spans="1:4" r="10">
      <c t="s" s="4" r="A10">
        <v>940</v>
      </c>
      <c t="n" s="6" r="B10">
        <v>555</v>
      </c>
      <c t="n" s="6" r="C10">
        <v>480</v>
      </c>
      <c t="n" s="6" r="D10">
        <v>400</v>
      </c>
    </row>
    <row spans="1:4" r="11">
      <c t="s" s="4" r="A11">
        <v>855</v>
      </c>
    </row>
    <row spans="1:4" r="12">
      <c t="s" s="3" r="A12">
        <v>939</v>
      </c>
    </row>
    <row spans="1:4" r="13">
      <c t="s" s="4" r="A13">
        <v>940</v>
      </c>
      <c t="n" s="6" r="B13">
        <v>3261</v>
      </c>
      <c t="n" s="6" r="C13">
        <v>1842</v>
      </c>
      <c t="n" s="6" r="D13">
        <v>1073</v>
      </c>
    </row>
    <row spans="1:4" r="14">
      <c t="s" s="4" r="A14">
        <v>869</v>
      </c>
    </row>
    <row spans="1:4" r="15">
      <c t="s" s="3" r="A15">
        <v>939</v>
      </c>
    </row>
    <row spans="1:4" r="16">
      <c t="s" s="4" r="A16">
        <v>940</v>
      </c>
      <c t="n" s="7" r="B16">
        <v>3099</v>
      </c>
      <c t="n" s="7" r="C16">
        <v>2529</v>
      </c>
      <c t="n" s="7" r="D16">
        <v>36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942</v>
      </c>
      <c t="s" s="2" r="B1">
        <v>1</v>
      </c>
    </row>
    <row spans="1:4" r="2">
      <c t="s" s="2" r="B2">
        <v>2</v>
      </c>
      <c t="s" s="2" r="C2">
        <v>32</v>
      </c>
      <c t="s" s="2" r="D2">
        <v>33</v>
      </c>
    </row>
    <row spans="1:4" r="3">
      <c t="s" s="3" r="A3">
        <v>943</v>
      </c>
    </row>
    <row spans="1:4" r="4">
      <c t="s" s="4" r="A4">
        <v>944</v>
      </c>
      <c t="n" s="7" r="B4">
        <v>18183</v>
      </c>
      <c t="n" s="7" r="C4">
        <v>14134</v>
      </c>
      <c t="n" s="7" r="D4">
        <v>15053</v>
      </c>
    </row>
    <row spans="1:4" r="5">
      <c t="s" s="4" r="A5">
        <v>945</v>
      </c>
      <c t="s" s="4" r="B5">
        <v>845</v>
      </c>
      <c t="s" s="4" r="C5">
        <v>845</v>
      </c>
      <c t="s" s="4" r="D5">
        <v>846</v>
      </c>
    </row>
    <row spans="1:4" r="6">
      <c t="s" s="4" r="A6">
        <v>858</v>
      </c>
    </row>
    <row spans="1:4" r="7">
      <c t="s" s="3" r="A7">
        <v>943</v>
      </c>
    </row>
    <row spans="1:4" r="8">
      <c t="s" s="4" r="A8">
        <v>944</v>
      </c>
      <c t="n" s="7" r="B8">
        <v>7216</v>
      </c>
      <c t="n" s="7" r="C8">
        <v>6777</v>
      </c>
      <c t="n" s="7" r="D8">
        <v>5260</v>
      </c>
    </row>
    <row spans="1:4" r="9">
      <c t="s" s="4" r="A9">
        <v>945</v>
      </c>
      <c t="s" s="4" r="B9">
        <v>868</v>
      </c>
      <c t="s" s="4" r="C9">
        <v>868</v>
      </c>
      <c t="s" s="4" r="D9">
        <v>846</v>
      </c>
    </row>
    <row spans="1:4" r="10">
      <c t="s" s="4" r="A10">
        <v>941</v>
      </c>
    </row>
    <row spans="1:4" r="11">
      <c t="s" s="3" r="A11">
        <v>943</v>
      </c>
    </row>
    <row spans="1:4" r="12">
      <c t="s" s="4" r="A12">
        <v>944</v>
      </c>
      <c t="n" s="7" r="B12">
        <v>5850</v>
      </c>
      <c t="n" s="7" r="C12">
        <v>4090</v>
      </c>
      <c t="n" s="7" r="D12">
        <v>2473</v>
      </c>
    </row>
    <row spans="1:4" r="13">
      <c t="s" s="4" r="A13">
        <v>945</v>
      </c>
      <c t="s" s="4" r="B13">
        <v>868</v>
      </c>
      <c t="s" s="4" r="C13">
        <v>868</v>
      </c>
      <c t="s" s="4" r="D13">
        <v>845</v>
      </c>
    </row>
    <row spans="1:4" r="14">
      <c t="s" s="4" r="A14">
        <v>869</v>
      </c>
    </row>
    <row spans="1:4" r="15">
      <c t="s" s="3" r="A15">
        <v>943</v>
      </c>
    </row>
    <row spans="1:4" r="16">
      <c t="s" s="4" r="A16">
        <v>944</v>
      </c>
      <c t="n" s="7" r="B16">
        <v>5117</v>
      </c>
      <c t="n" s="7" r="C16">
        <v>3267</v>
      </c>
      <c t="n" s="7" r="D16">
        <v>7320</v>
      </c>
    </row>
    <row spans="1:4" r="17">
      <c t="s" s="4" r="A17">
        <v>945</v>
      </c>
      <c t="s" s="4" r="B17">
        <v>845</v>
      </c>
      <c t="s" s="4" r="C17">
        <v>870</v>
      </c>
      <c t="s" s="4" r="D17">
        <v>8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s="1" r="A1">
        <v>946</v>
      </c>
      <c t="s" s="2" r="B1">
        <v>1</v>
      </c>
    </row>
    <row spans="1:2" r="2">
      <c t="s" s="2" r="B2">
        <v>622</v>
      </c>
    </row>
    <row spans="1:2" r="3">
      <c t="s" s="3" r="A3">
        <v>234</v>
      </c>
    </row>
    <row spans="1:2" r="4">
      <c t="s" s="4" r="A4">
        <v>947</v>
      </c>
      <c t="n" s="6" r="B4">
        <v>1</v>
      </c>
    </row>
    <row spans="1:2" r="5">
      <c t="s" s="4" r="A5">
        <v>948</v>
      </c>
      <c t="s" s="4" r="B5">
        <v>949</v>
      </c>
    </row>
    <row spans="1:2" r="6">
      <c t="s" s="4" r="A6">
        <v>950</v>
      </c>
      <c t="n" s="7" r="B6">
        <v>100</v>
      </c>
    </row>
    <row spans="1:2" r="7">
      <c t="s" s="4" r="A7">
        <v>951</v>
      </c>
      <c t="s" s="4" r="B7">
        <v>952</v>
      </c>
    </row>
    <row spans="1:2" r="8">
      <c t="s" s="4" r="A8">
        <v>953</v>
      </c>
      <c t="n" s="11" r="B8">
        <v>0.005</v>
      </c>
    </row>
    <row spans="1:2" r="9">
      <c t="s" s="4" r="A9">
        <v>954</v>
      </c>
      <c t="s" s="4" r="B9">
        <v>8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955</v>
      </c>
      <c t="s" s="2" r="B1">
        <v>444</v>
      </c>
      <c t="s" s="2" r="J1">
        <v>1</v>
      </c>
    </row>
    <row spans="1:14" r="2">
      <c t="s" s="2" r="B2">
        <v>2</v>
      </c>
      <c t="s" s="2" r="C2">
        <v>445</v>
      </c>
      <c t="s" s="2" r="D2">
        <v>4</v>
      </c>
      <c t="s" s="2" r="E2">
        <v>446</v>
      </c>
      <c t="s" s="2" r="F2">
        <v>32</v>
      </c>
      <c t="s" s="2" r="G2">
        <v>447</v>
      </c>
      <c t="s" s="2" r="H2">
        <v>448</v>
      </c>
      <c t="s" s="2" r="I2">
        <v>449</v>
      </c>
      <c t="s" s="2" r="J2">
        <v>2</v>
      </c>
      <c t="s" s="2" r="K2">
        <v>42</v>
      </c>
      <c t="s" s="2" r="L2">
        <v>32</v>
      </c>
      <c t="s" s="2" r="M2">
        <v>42</v>
      </c>
      <c t="s" s="2" r="N2">
        <v>33</v>
      </c>
    </row>
    <row spans="1:14" r="3">
      <c t="s" s="3" r="A3">
        <v>956</v>
      </c>
      <c t="n" r="J3"/>
      <c t="n" r="L3"/>
    </row>
    <row spans="1:14" r="4">
      <c t="s" s="4" r="A4">
        <v>48</v>
      </c>
      <c t="n" s="7" r="B4">
        <v>1698198</v>
      </c>
      <c t="n" s="7" r="C4">
        <v>659200</v>
      </c>
      <c t="n" s="7" r="D4">
        <v>707044</v>
      </c>
      <c t="n" s="7" r="E4">
        <v>475671</v>
      </c>
      <c t="n" s="7" r="F4">
        <v>760944</v>
      </c>
      <c t="n" s="7" r="G4">
        <v>611323</v>
      </c>
      <c t="n" s="7" r="H4">
        <v>598850</v>
      </c>
      <c t="n" s="7" r="I4">
        <v>465381</v>
      </c>
      <c t="n" s="7" r="J4">
        <v>3540113</v>
      </c>
      <c t="n" s="7" r="L4">
        <v>2436498</v>
      </c>
    </row>
    <row spans="1:14" r="5">
      <c t="s" s="4" r="A5">
        <v>957</v>
      </c>
      <c t="n" s="6" r="B5">
        <v>330669</v>
      </c>
      <c t="n" s="6" r="C5">
        <v>159756</v>
      </c>
      <c t="n" s="6" r="D5">
        <v>171941</v>
      </c>
      <c t="n" s="6" r="E5">
        <v>114105</v>
      </c>
      <c t="n" s="6" r="F5">
        <v>182433</v>
      </c>
      <c t="n" s="6" r="G5">
        <v>159060</v>
      </c>
      <c t="n" s="6" r="H5">
        <v>157940</v>
      </c>
      <c t="n" s="6" r="I5">
        <v>118950</v>
      </c>
      <c t="n" s="6" r="J5">
        <v>776471</v>
      </c>
      <c t="n" s="6" r="L5">
        <v>618383</v>
      </c>
      <c t="n" s="7" r="N5">
        <v>469196</v>
      </c>
    </row>
    <row spans="1:14" r="6">
      <c t="s" s="4" r="A6">
        <v>53</v>
      </c>
      <c t="n" s="7" r="B6">
        <v>77529</v>
      </c>
      <c t="n" s="7" r="C6">
        <v>47177</v>
      </c>
      <c t="n" s="7" r="D6">
        <v>57198</v>
      </c>
      <c t="n" s="7" r="E6">
        <v>31605</v>
      </c>
      <c t="n" s="7" r="F6">
        <v>64644</v>
      </c>
      <c t="n" s="7" r="G6">
        <v>56599</v>
      </c>
      <c t="n" s="7" r="H6">
        <v>56463</v>
      </c>
      <c t="n" s="7" r="I6">
        <v>38159</v>
      </c>
      <c t="n" s="7" r="J6">
        <v>213509</v>
      </c>
      <c t="n" s="7" r="L6">
        <v>215865</v>
      </c>
      <c t="n" s="7" r="N6">
        <v>188715</v>
      </c>
    </row>
    <row spans="1:14" r="7">
      <c t="s" s="4" r="A7">
        <v>958</v>
      </c>
      <c t="n" s="8" r="B7">
        <v>0.64</v>
      </c>
      <c t="n" s="8" r="C7">
        <v>0.65</v>
      </c>
      <c t="n" s="8" r="D7">
        <v>0.8</v>
      </c>
      <c t="n" s="8" r="E7">
        <v>0.45</v>
      </c>
      <c t="n" s="8" r="F7">
        <v>0.88</v>
      </c>
      <c t="n" s="8" r="G7">
        <v>0.77</v>
      </c>
      <c t="n" s="8" r="H7">
        <v>0.75</v>
      </c>
      <c t="n" s="8" r="I7">
        <v>0.5</v>
      </c>
      <c t="n" s="8" r="J7">
        <v>2.51</v>
      </c>
      <c t="n" s="8" r="L7">
        <v>2.94</v>
      </c>
      <c t="n" s="8" r="N7">
        <v>2.59</v>
      </c>
    </row>
    <row spans="1:14" r="8">
      <c t="s" s="4" r="A8">
        <v>959</v>
      </c>
      <c t="n" s="8" r="B8">
        <v>0.5600000000000001</v>
      </c>
      <c t="n" s="8" r="C8">
        <v>0.59</v>
      </c>
      <c t="n" s="8" r="D8">
        <v>0.7</v>
      </c>
      <c t="n" s="8" r="E8">
        <v>0.4</v>
      </c>
      <c t="n" s="8" r="F8">
        <v>0.8</v>
      </c>
      <c t="n" s="8" r="G8">
        <v>0.7</v>
      </c>
      <c t="n" s="8" r="H8">
        <v>0.7</v>
      </c>
      <c t="n" s="8" r="I8">
        <v>0.45</v>
      </c>
      <c t="n" s="8" r="J8">
        <v>2.26</v>
      </c>
      <c t="n" s="8" r="L8">
        <v>2.68</v>
      </c>
      <c t="n" s="8" r="N8">
        <v>2.36</v>
      </c>
    </row>
    <row spans="1:14" r="9">
      <c t="n" r="A9"/>
    </row>
    <row spans="1:14" r="10">
      <c t="s" s="4" r="A10">
        <v>42</v>
      </c>
      <c t="s" s="4" r="B10">
        <v>65</v>
      </c>
    </row>
  </sheetData>
  <mergeCells count="17">
    <mergeCell ref="A1:A2"/>
    <mergeCell ref="B1:I1"/>
    <mergeCell ref="J1:N1"/>
    <mergeCell ref="J3:K3"/>
    <mergeCell ref="L3:M3"/>
    <mergeCell ref="J4:K4"/>
    <mergeCell ref="L4:M4"/>
    <mergeCell ref="J5:K5"/>
    <mergeCell ref="L5:M5"/>
    <mergeCell ref="J6:K6"/>
    <mergeCell ref="L6:M6"/>
    <mergeCell ref="J7:K7"/>
    <mergeCell ref="L7:M7"/>
    <mergeCell ref="J8:K8"/>
    <mergeCell ref="L8:M8"/>
    <mergeCell ref="A9:N9"/>
    <mergeCell ref="B10:N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33</v>
      </c>
    </row>
    <row spans="1:4" r="3">
      <c t="s" s="3" r="A3">
        <v>961</v>
      </c>
    </row>
    <row spans="1:4" r="4">
      <c t="s" s="4" r="A4">
        <v>962</v>
      </c>
      <c t="n" s="7" r="B4">
        <v>180536</v>
      </c>
      <c t="n" s="7" r="C4">
        <v>141527</v>
      </c>
      <c t="n" s="7" r="D4">
        <v>128061</v>
      </c>
    </row>
    <row spans="1:4" r="5">
      <c t="s" s="4" r="A5">
        <v>963</v>
      </c>
      <c t="n" s="6" r="B5">
        <v>81949</v>
      </c>
      <c t="n" s="6" r="C5">
        <v>7297</v>
      </c>
      <c t="n" s="6" r="D5">
        <v>3792</v>
      </c>
    </row>
    <row spans="1:4" r="6">
      <c t="s" s="3" r="A6">
        <v>964</v>
      </c>
    </row>
    <row spans="1:4" r="7">
      <c t="s" s="4" r="A7">
        <v>965</v>
      </c>
      <c t="n" s="6" r="B7">
        <v>2798739</v>
      </c>
    </row>
    <row spans="1:4" r="8">
      <c t="s" s="4" r="A8">
        <v>966</v>
      </c>
      <c t="n" s="6" r="B8">
        <v>2028332</v>
      </c>
      <c t="n" s="6" r="C8">
        <v>3659</v>
      </c>
      <c t="n" s="6" r="D8">
        <v>4983</v>
      </c>
    </row>
    <row spans="1:4" r="9">
      <c t="s" s="4" r="A9">
        <v>967</v>
      </c>
      <c t="n" s="6" r="B9">
        <v>34589</v>
      </c>
      <c t="n" s="6" r="C9">
        <v>14074</v>
      </c>
      <c t="n" s="6" r="D9">
        <v>1171</v>
      </c>
    </row>
    <row spans="1:4" r="10">
      <c t="s" s="4" r="A10">
        <v>968</v>
      </c>
      <c t="n" s="7" r="B10">
        <v>17099</v>
      </c>
      <c t="n" s="7" r="C10">
        <v>14074</v>
      </c>
      <c t="n" s="7" r="D10">
        <v>11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969</v>
      </c>
      <c t="s" s="2" r="B1">
        <v>444</v>
      </c>
      <c t="s" s="2" r="J1">
        <v>1</v>
      </c>
    </row>
    <row spans="1:14" r="2">
      <c t="s" s="2" r="B2">
        <v>2</v>
      </c>
      <c t="s" s="2" r="C2">
        <v>445</v>
      </c>
      <c t="s" s="2" r="D2">
        <v>4</v>
      </c>
      <c t="s" s="2" r="E2">
        <v>446</v>
      </c>
      <c t="s" s="2" r="F2">
        <v>32</v>
      </c>
      <c t="s" s="2" r="G2">
        <v>447</v>
      </c>
      <c t="s" s="2" r="H2">
        <v>448</v>
      </c>
      <c t="s" s="2" r="I2">
        <v>449</v>
      </c>
      <c t="s" s="2" r="J2">
        <v>2</v>
      </c>
      <c t="s" s="2" r="L2">
        <v>32</v>
      </c>
      <c t="s" s="2" r="N2">
        <v>33</v>
      </c>
    </row>
    <row spans="1:14" r="3">
      <c t="s" s="3" r="A3">
        <v>34</v>
      </c>
    </row>
    <row spans="1:14" r="4">
      <c t="s" s="4" r="A4">
        <v>48</v>
      </c>
      <c t="n" s="7" r="J4">
        <v>3496411</v>
      </c>
      <c t="n" s="7" r="L4">
        <v>2411178</v>
      </c>
      <c t="n" s="7" r="N4">
        <v>1914609</v>
      </c>
    </row>
    <row spans="1:14" r="5">
      <c t="s" s="4" r="A5">
        <v>970</v>
      </c>
      <c t="n" s="6" r="J5">
        <v>-2719940</v>
      </c>
      <c t="n" s="6" r="L5">
        <v>-1792795</v>
      </c>
      <c t="n" s="6" r="N5">
        <v>-1445413</v>
      </c>
    </row>
    <row spans="1:14" r="6">
      <c t="s" s="4" r="A6">
        <v>41</v>
      </c>
      <c t="n" s="7" r="B6">
        <v>330669</v>
      </c>
      <c t="n" s="7" r="C6">
        <v>159756</v>
      </c>
      <c t="n" s="7" r="D6">
        <v>171941</v>
      </c>
      <c t="n" s="7" r="E6">
        <v>114105</v>
      </c>
      <c t="n" s="7" r="F6">
        <v>182433</v>
      </c>
      <c t="n" s="7" r="G6">
        <v>159060</v>
      </c>
      <c t="n" s="7" r="H6">
        <v>157940</v>
      </c>
      <c t="n" s="7" r="I6">
        <v>118950</v>
      </c>
      <c t="n" s="6" r="J6">
        <v>776471</v>
      </c>
      <c t="s" s="4" r="K6">
        <v>42</v>
      </c>
      <c t="n" s="6" r="L6">
        <v>618383</v>
      </c>
      <c t="s" s="4" r="M6">
        <v>42</v>
      </c>
      <c t="n" s="6" r="N6">
        <v>469196</v>
      </c>
    </row>
    <row spans="1:14" r="7">
      <c t="s" s="4" r="A7">
        <v>43</v>
      </c>
      <c t="n" s="6" r="J7">
        <v>-390710</v>
      </c>
      <c t="n" s="6" r="L7">
        <v>-275861</v>
      </c>
      <c t="n" s="6" r="N7">
        <v>-230691</v>
      </c>
    </row>
    <row spans="1:14" r="8">
      <c t="s" s="4" r="A8">
        <v>44</v>
      </c>
      <c t="n" s="6" r="J8">
        <v>1966</v>
      </c>
      <c t="n" s="6" r="L8">
        <v>-668</v>
      </c>
      <c t="n" s="6" r="N8">
        <v>949</v>
      </c>
    </row>
    <row spans="1:14" r="9">
      <c t="s" s="4" r="A9">
        <v>971</v>
      </c>
      <c t="n" s="6" r="J9">
        <v>0</v>
      </c>
      <c t="n" s="6" r="L9">
        <v>0</v>
      </c>
      <c t="n" s="6" r="N9">
        <v>0</v>
      </c>
    </row>
    <row spans="1:14" r="10">
      <c t="s" s="4" r="A10">
        <v>972</v>
      </c>
      <c t="n" s="6" r="J10">
        <v>-62177</v>
      </c>
      <c t="n" s="6" r="L10">
        <v>-1733</v>
      </c>
      <c t="n" s="6" r="N10">
        <v>6815</v>
      </c>
    </row>
    <row spans="1:14" r="11">
      <c t="s" s="4" r="A11">
        <v>46</v>
      </c>
      <c t="n" s="6" r="J11">
        <v>325550</v>
      </c>
      <c t="n" s="6" r="L11">
        <v>340121</v>
      </c>
      <c t="n" s="6" r="N11">
        <v>246269</v>
      </c>
    </row>
    <row spans="1:14" r="12">
      <c t="s" s="3" r="A12">
        <v>47</v>
      </c>
    </row>
    <row spans="1:14" r="13">
      <c t="s" s="4" r="A13">
        <v>50</v>
      </c>
      <c t="n" s="6" r="J13">
        <v>16939</v>
      </c>
      <c t="n" s="6" r="L13">
        <v>9843</v>
      </c>
      <c t="n" s="6" r="N13">
        <v>11429</v>
      </c>
    </row>
    <row spans="1:14" r="14">
      <c t="s" s="4" r="A14">
        <v>51</v>
      </c>
      <c t="n" s="6" r="J14">
        <v>342489</v>
      </c>
      <c t="n" s="6" r="L14">
        <v>349964</v>
      </c>
      <c t="n" s="6" r="N14">
        <v>257698</v>
      </c>
    </row>
    <row spans="1:14" r="15">
      <c t="s" s="4" r="A15">
        <v>52</v>
      </c>
      <c t="n" s="6" r="J15">
        <v>-128980</v>
      </c>
      <c t="n" s="6" r="L15">
        <v>-134099</v>
      </c>
      <c t="n" s="6" r="N15">
        <v>-68983</v>
      </c>
    </row>
    <row spans="1:14" r="16">
      <c t="s" s="4" r="A16">
        <v>53</v>
      </c>
      <c t="n" s="7" r="B16">
        <v>77529</v>
      </c>
      <c t="n" s="7" r="C16">
        <v>47177</v>
      </c>
      <c t="n" s="7" r="D16">
        <v>57198</v>
      </c>
      <c t="n" s="7" r="E16">
        <v>31605</v>
      </c>
      <c t="n" s="7" r="F16">
        <v>64644</v>
      </c>
      <c t="n" s="7" r="G16">
        <v>56599</v>
      </c>
      <c t="n" s="7" r="H16">
        <v>56463</v>
      </c>
      <c t="n" s="7" r="I16">
        <v>38159</v>
      </c>
      <c t="n" s="6" r="J16">
        <v>213509</v>
      </c>
      <c t="s" s="4" r="K16">
        <v>42</v>
      </c>
      <c t="n" s="6" r="L16">
        <v>215865</v>
      </c>
      <c t="s" s="4" r="M16">
        <v>42</v>
      </c>
      <c t="n" s="6" r="N16">
        <v>188715</v>
      </c>
    </row>
    <row spans="1:14" r="17">
      <c t="s" s="4" r="A17">
        <v>973</v>
      </c>
    </row>
    <row spans="1:14" r="18">
      <c t="s" s="3" r="A18">
        <v>34</v>
      </c>
    </row>
    <row spans="1:14" r="19">
      <c t="s" s="4" r="A19">
        <v>48</v>
      </c>
      <c t="n" s="6" r="J19">
        <v>-26722</v>
      </c>
    </row>
    <row spans="1:14" r="20">
      <c t="s" s="4" r="A20">
        <v>970</v>
      </c>
      <c t="n" s="6" r="J20">
        <v>26722</v>
      </c>
    </row>
    <row spans="1:14" r="21">
      <c t="s" s="4" r="A21">
        <v>974</v>
      </c>
      <c t="n" s="6" r="J21">
        <v>-201261</v>
      </c>
      <c t="n" s="6" r="L21">
        <v>-155943</v>
      </c>
      <c t="n" s="6" r="N21">
        <v>-81140</v>
      </c>
    </row>
    <row spans="1:14" r="22">
      <c t="s" s="4" r="A22">
        <v>46</v>
      </c>
      <c t="n" s="6" r="J22">
        <v>-201261</v>
      </c>
      <c t="n" s="6" r="L22">
        <v>-155943</v>
      </c>
      <c t="n" s="6" r="N22">
        <v>-81140</v>
      </c>
    </row>
    <row spans="1:14" r="23">
      <c t="s" s="3" r="A23">
        <v>47</v>
      </c>
    </row>
    <row spans="1:14" r="24">
      <c t="s" s="4" r="A24">
        <v>51</v>
      </c>
      <c t="n" s="6" r="J24">
        <v>-201261</v>
      </c>
      <c t="n" s="6" r="L24">
        <v>-155943</v>
      </c>
      <c t="n" s="6" r="N24">
        <v>-81140</v>
      </c>
    </row>
    <row spans="1:14" r="25">
      <c t="s" s="4" r="A25">
        <v>53</v>
      </c>
      <c t="n" s="6" r="J25">
        <v>-201261</v>
      </c>
      <c t="n" s="6" r="L25">
        <v>-155943</v>
      </c>
      <c t="n" s="6" r="N25">
        <v>-81140</v>
      </c>
    </row>
    <row spans="1:14" r="26">
      <c t="s" s="4" r="A26">
        <v>975</v>
      </c>
    </row>
    <row spans="1:14" r="27">
      <c t="s" s="3" r="A27">
        <v>34</v>
      </c>
    </row>
    <row spans="1:14" r="28">
      <c t="s" s="4" r="A28">
        <v>48</v>
      </c>
      <c t="n" s="6" r="J28">
        <v>1234750</v>
      </c>
      <c t="n" s="6" r="L28">
        <v>813423</v>
      </c>
      <c t="n" s="6" r="N28">
        <v>819044</v>
      </c>
    </row>
    <row spans="1:14" r="29">
      <c t="s" s="4" r="A29">
        <v>970</v>
      </c>
      <c t="n" s="6" r="J29">
        <v>-989834</v>
      </c>
      <c t="n" s="6" r="L29">
        <v>-599911</v>
      </c>
      <c t="n" s="6" r="N29">
        <v>-609858</v>
      </c>
    </row>
    <row spans="1:14" r="30">
      <c t="s" s="4" r="A30">
        <v>41</v>
      </c>
      <c t="n" s="6" r="J30">
        <v>244916</v>
      </c>
      <c t="n" s="6" r="L30">
        <v>213512</v>
      </c>
      <c t="n" s="6" r="N30">
        <v>209186</v>
      </c>
    </row>
    <row spans="1:14" r="31">
      <c t="s" s="4" r="A31">
        <v>43</v>
      </c>
      <c t="n" s="6" r="J31">
        <v>-145458</v>
      </c>
      <c t="n" s="6" r="L31">
        <v>-101020</v>
      </c>
      <c t="n" s="6" r="N31">
        <v>-94819</v>
      </c>
    </row>
    <row spans="1:14" r="32">
      <c t="s" s="4" r="A32">
        <v>44</v>
      </c>
      <c t="n" s="6" r="J32">
        <v>540</v>
      </c>
      <c t="n" s="6" r="L32">
        <v>-71</v>
      </c>
      <c t="n" s="6" r="N32">
        <v>1369</v>
      </c>
    </row>
    <row spans="1:14" r="33">
      <c t="s" s="4" r="A33">
        <v>974</v>
      </c>
      <c t="n" s="6" r="J33">
        <v>201261</v>
      </c>
      <c t="n" s="6" r="L33">
        <v>155943</v>
      </c>
      <c t="n" s="6" r="N33">
        <v>81140</v>
      </c>
    </row>
    <row spans="1:14" r="34">
      <c t="s" s="4" r="A34">
        <v>971</v>
      </c>
      <c t="n" s="6" r="J34">
        <v>12388</v>
      </c>
      <c t="n" s="6" r="L34">
        <v>13718</v>
      </c>
      <c t="n" s="6" r="N34">
        <v>16419</v>
      </c>
    </row>
    <row spans="1:14" r="35">
      <c t="s" s="4" r="A35">
        <v>972</v>
      </c>
      <c t="n" s="6" r="J35">
        <v>-57629</v>
      </c>
      <c t="n" s="6" r="L35">
        <v>-3954</v>
      </c>
      <c t="n" s="6" r="N35">
        <v>7515</v>
      </c>
    </row>
    <row spans="1:14" r="36">
      <c t="s" s="4" r="A36">
        <v>46</v>
      </c>
      <c t="n" s="6" r="J36">
        <v>256018</v>
      </c>
      <c t="n" s="6" r="L36">
        <v>278128</v>
      </c>
      <c t="n" s="6" r="N36">
        <v>220810</v>
      </c>
    </row>
    <row spans="1:14" r="37">
      <c t="s" s="3" r="A37">
        <v>47</v>
      </c>
    </row>
    <row spans="1:14" r="38">
      <c t="s" s="4" r="A38">
        <v>51</v>
      </c>
      <c t="n" s="6" r="J38">
        <v>256018</v>
      </c>
      <c t="n" s="6" r="L38">
        <v>278128</v>
      </c>
      <c t="n" s="6" r="N38">
        <v>220810</v>
      </c>
    </row>
    <row spans="1:14" r="39">
      <c t="s" s="4" r="A39">
        <v>52</v>
      </c>
      <c t="n" s="6" r="J39">
        <v>-42509</v>
      </c>
      <c t="n" s="6" r="L39">
        <v>-62263</v>
      </c>
      <c t="n" s="6" r="N39">
        <v>-32095</v>
      </c>
    </row>
    <row spans="1:14" r="40">
      <c t="s" s="4" r="A40">
        <v>53</v>
      </c>
      <c t="n" s="6" r="J40">
        <v>213509</v>
      </c>
      <c t="n" s="6" r="L40">
        <v>215865</v>
      </c>
      <c t="n" s="6" r="N40">
        <v>188715</v>
      </c>
    </row>
    <row spans="1:14" r="41">
      <c t="s" s="4" r="A41">
        <v>976</v>
      </c>
    </row>
    <row spans="1:14" r="42">
      <c t="s" s="3" r="A42">
        <v>34</v>
      </c>
    </row>
    <row spans="1:14" r="43">
      <c t="s" s="4" r="A43">
        <v>48</v>
      </c>
      <c t="n" s="6" r="J43">
        <v>1500676</v>
      </c>
      <c t="n" s="6" r="L43">
        <v>1025404</v>
      </c>
      <c t="n" s="6" r="N43">
        <v>826245</v>
      </c>
    </row>
    <row spans="1:14" r="44">
      <c t="s" s="4" r="A44">
        <v>970</v>
      </c>
      <c t="n" s="6" r="J44">
        <v>-1194605</v>
      </c>
      <c t="n" s="6" r="L44">
        <v>-779578</v>
      </c>
      <c t="n" s="6" r="N44">
        <v>-632733</v>
      </c>
    </row>
    <row spans="1:14" r="45">
      <c t="s" s="4" r="A45">
        <v>41</v>
      </c>
      <c t="n" s="6" r="J45">
        <v>306071</v>
      </c>
      <c t="n" s="6" r="L45">
        <v>245826</v>
      </c>
      <c t="n" s="6" r="N45">
        <v>193512</v>
      </c>
    </row>
    <row spans="1:14" r="46">
      <c t="s" s="4" r="A46">
        <v>43</v>
      </c>
      <c t="n" s="6" r="J46">
        <v>-185779</v>
      </c>
      <c t="n" s="6" r="L46">
        <v>-131068</v>
      </c>
      <c t="n" s="6" r="N46">
        <v>-111746</v>
      </c>
    </row>
    <row spans="1:14" r="47">
      <c t="s" s="4" r="A47">
        <v>44</v>
      </c>
      <c t="n" s="6" r="J47">
        <v>269</v>
      </c>
      <c t="n" s="6" r="L47">
        <v>88</v>
      </c>
      <c t="n" s="6" r="N47">
        <v>-137</v>
      </c>
    </row>
    <row spans="1:14" r="48">
      <c t="s" s="4" r="A48">
        <v>971</v>
      </c>
      <c t="n" s="6" r="J48">
        <v>-9374</v>
      </c>
      <c t="n" s="6" r="L48">
        <v>-11497</v>
      </c>
      <c t="n" s="6" r="N48">
        <v>-11651</v>
      </c>
    </row>
    <row spans="1:14" r="49">
      <c t="s" s="4" r="A49">
        <v>972</v>
      </c>
      <c t="n" s="6" r="J49">
        <v>-2678</v>
      </c>
      <c t="n" s="6" r="L49">
        <v>-469</v>
      </c>
      <c t="n" s="6" r="N49">
        <v>-321</v>
      </c>
    </row>
    <row spans="1:14" r="50">
      <c t="s" s="4" r="A50">
        <v>46</v>
      </c>
      <c t="n" s="6" r="J50">
        <v>108509</v>
      </c>
      <c t="n" s="6" r="L50">
        <v>102880</v>
      </c>
      <c t="n" s="6" r="N50">
        <v>69657</v>
      </c>
    </row>
    <row spans="1:14" r="51">
      <c t="s" s="3" r="A51">
        <v>47</v>
      </c>
    </row>
    <row spans="1:14" r="52">
      <c t="s" s="4" r="A52">
        <v>51</v>
      </c>
      <c t="n" s="6" r="J52">
        <v>108509</v>
      </c>
      <c t="n" s="6" r="L52">
        <v>102880</v>
      </c>
      <c t="n" s="6" r="N52">
        <v>69657</v>
      </c>
    </row>
    <row spans="1:14" r="53">
      <c t="s" s="4" r="A53">
        <v>52</v>
      </c>
      <c t="n" s="6" r="J53">
        <v>-49512</v>
      </c>
      <c t="n" s="6" r="L53">
        <v>-40469</v>
      </c>
      <c t="n" s="6" r="N53">
        <v>-23676</v>
      </c>
    </row>
    <row spans="1:14" r="54">
      <c t="s" s="4" r="A54">
        <v>53</v>
      </c>
      <c t="n" s="6" r="J54">
        <v>58997</v>
      </c>
      <c t="n" s="6" r="L54">
        <v>62411</v>
      </c>
      <c t="n" s="6" r="N54">
        <v>45981</v>
      </c>
    </row>
    <row spans="1:14" r="55">
      <c t="s" s="4" r="A55">
        <v>977</v>
      </c>
    </row>
    <row spans="1:14" r="56">
      <c t="s" s="3" r="A56">
        <v>34</v>
      </c>
    </row>
    <row spans="1:14" r="57">
      <c t="s" s="4" r="A57">
        <v>48</v>
      </c>
      <c t="n" s="6" r="J57">
        <v>787707</v>
      </c>
      <c t="n" s="6" r="L57">
        <v>572351</v>
      </c>
      <c t="n" s="6" r="N57">
        <v>269320</v>
      </c>
    </row>
    <row spans="1:14" r="58">
      <c t="s" s="4" r="A58">
        <v>970</v>
      </c>
      <c t="n" s="6" r="J58">
        <v>-562223</v>
      </c>
      <c t="n" s="6" r="L58">
        <v>-413306</v>
      </c>
      <c t="n" s="6" r="N58">
        <v>-202822</v>
      </c>
    </row>
    <row spans="1:14" r="59">
      <c t="s" s="4" r="A59">
        <v>41</v>
      </c>
      <c t="n" s="6" r="J59">
        <v>225484</v>
      </c>
      <c t="n" s="6" r="L59">
        <v>159045</v>
      </c>
      <c t="n" s="6" r="N59">
        <v>66498</v>
      </c>
    </row>
    <row spans="1:14" r="60">
      <c t="s" s="4" r="A60">
        <v>43</v>
      </c>
      <c t="n" s="6" r="J60">
        <v>-59473</v>
      </c>
      <c t="n" s="6" r="L60">
        <v>-43773</v>
      </c>
      <c t="n" s="6" r="N60">
        <v>-24126</v>
      </c>
    </row>
    <row spans="1:14" r="61">
      <c t="s" s="4" r="A61">
        <v>44</v>
      </c>
      <c t="n" s="6" r="J61">
        <v>1157</v>
      </c>
      <c t="n" s="6" r="L61">
        <v>-685</v>
      </c>
      <c t="n" s="6" r="N61">
        <v>-283</v>
      </c>
    </row>
    <row spans="1:14" r="62">
      <c t="s" s="4" r="A62">
        <v>971</v>
      </c>
      <c t="n" s="6" r="J62">
        <v>-3014</v>
      </c>
      <c t="n" s="6" r="L62">
        <v>-2221</v>
      </c>
      <c t="n" s="6" r="N62">
        <v>-4768</v>
      </c>
    </row>
    <row spans="1:14" r="63">
      <c t="s" s="4" r="A63">
        <v>972</v>
      </c>
      <c t="n" s="6" r="J63">
        <v>-1870</v>
      </c>
      <c t="n" s="6" r="L63">
        <v>2690</v>
      </c>
      <c t="n" s="6" r="N63">
        <v>-379</v>
      </c>
    </row>
    <row spans="1:14" r="64">
      <c t="s" s="4" r="A64">
        <v>46</v>
      </c>
      <c t="n" s="6" r="J64">
        <v>162284</v>
      </c>
      <c t="n" s="6" r="L64">
        <v>115056</v>
      </c>
      <c t="n" s="6" r="N64">
        <v>36942</v>
      </c>
    </row>
    <row spans="1:14" r="65">
      <c t="s" s="3" r="A65">
        <v>47</v>
      </c>
    </row>
    <row spans="1:14" r="66">
      <c t="s" s="4" r="A66">
        <v>50</v>
      </c>
      <c t="n" s="6" r="J66">
        <v>16939</v>
      </c>
      <c t="n" s="6" r="L66">
        <v>9843</v>
      </c>
      <c t="n" s="6" r="N66">
        <v>11429</v>
      </c>
    </row>
    <row spans="1:14" r="67">
      <c t="s" s="4" r="A67">
        <v>51</v>
      </c>
      <c t="n" s="6" r="J67">
        <v>179223</v>
      </c>
      <c t="n" s="6" r="L67">
        <v>124899</v>
      </c>
      <c t="n" s="6" r="N67">
        <v>48371</v>
      </c>
    </row>
    <row spans="1:14" r="68">
      <c t="s" s="4" r="A68">
        <v>52</v>
      </c>
      <c t="n" s="6" r="J68">
        <v>-36959</v>
      </c>
      <c t="n" s="6" r="L68">
        <v>-31367</v>
      </c>
      <c t="n" s="6" r="N68">
        <v>-13212</v>
      </c>
    </row>
    <row spans="1:14" r="69">
      <c t="s" s="4" r="A69">
        <v>53</v>
      </c>
      <c t="n" s="7" r="J69">
        <v>142264</v>
      </c>
      <c t="n" s="7" r="L69">
        <v>93532</v>
      </c>
      <c t="n" s="7" r="N69">
        <v>35159</v>
      </c>
    </row>
    <row spans="1:14" r="70">
      <c t="n" r="A70"/>
    </row>
    <row spans="1:14" r="71">
      <c t="s" s="4" r="A71">
        <v>42</v>
      </c>
      <c t="s" s="4" r="B71">
        <v>65</v>
      </c>
    </row>
  </sheetData>
  <mergeCells count="7">
    <mergeCell ref="A1:A2"/>
    <mergeCell ref="B1:I1"/>
    <mergeCell ref="J1:N1"/>
    <mergeCell ref="J2:K2"/>
    <mergeCell ref="L2:M2"/>
    <mergeCell ref="A70:N70"/>
    <mergeCell ref="B71:N7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78</v>
      </c>
      <c t="s" s="2" r="B1">
        <v>2</v>
      </c>
      <c t="s" s="2" r="C1">
        <v>32</v>
      </c>
      <c t="s" s="2" r="D1">
        <v>33</v>
      </c>
      <c t="s" s="2" r="E1">
        <v>979</v>
      </c>
    </row>
    <row spans="1:5" r="2">
      <c t="s" s="3" r="A2">
        <v>34</v>
      </c>
    </row>
    <row spans="1:5" r="3">
      <c t="s" s="4" r="A3">
        <v>72</v>
      </c>
      <c t="n" s="7" r="B3">
        <v>186594</v>
      </c>
      <c t="n" s="7" r="C3">
        <v>212393</v>
      </c>
      <c t="n" s="7" r="D3">
        <v>363291</v>
      </c>
      <c t="n" s="7" r="E3">
        <v>346555</v>
      </c>
    </row>
    <row spans="1:5" r="4">
      <c t="s" s="3" r="A4">
        <v>980</v>
      </c>
    </row>
    <row spans="1:5" r="5">
      <c t="s" s="4" r="A5">
        <v>76</v>
      </c>
      <c t="n" s="6" r="B5">
        <v>6069959</v>
      </c>
      <c t="n" s="6" r="C5">
        <v>3255204</v>
      </c>
    </row>
    <row spans="1:5" r="6">
      <c t="s" s="4" r="A6">
        <v>77</v>
      </c>
      <c t="n" s="6" r="B6">
        <v>83246</v>
      </c>
      <c t="n" s="6" r="C6">
        <v>85153</v>
      </c>
    </row>
    <row spans="1:5" r="7">
      <c t="s" s="4" r="A7">
        <v>73</v>
      </c>
      <c t="n" s="6" r="B7">
        <v>132763</v>
      </c>
      <c t="n" s="6" r="C7">
        <v>50111</v>
      </c>
    </row>
    <row spans="1:5" r="8">
      <c t="s" s="4" r="A8">
        <v>981</v>
      </c>
      <c t="n" s="6" r="B8">
        <v>396194</v>
      </c>
      <c t="n" s="6" r="C8">
        <v>276402</v>
      </c>
    </row>
    <row spans="1:5" r="9">
      <c t="s" s="4" r="A9">
        <v>75</v>
      </c>
      <c t="n" s="6" r="B9">
        <v>8345505</v>
      </c>
      <c t="n" s="6" r="C9">
        <v>4151639</v>
      </c>
    </row>
    <row spans="1:5" r="10">
      <c t="s" s="3" r="A10">
        <v>34</v>
      </c>
    </row>
    <row spans="1:5" r="11">
      <c t="s" s="4" r="A11">
        <v>78</v>
      </c>
      <c t="n" s="6" r="B11">
        <v>3462016</v>
      </c>
      <c t="n" s="6" r="C11">
        <v>2108612</v>
      </c>
    </row>
    <row spans="1:5" r="12">
      <c t="s" s="4" r="A12">
        <v>79</v>
      </c>
      <c t="n" s="6" r="B12">
        <v>4484069</v>
      </c>
      <c t="n" s="6" r="C12">
        <v>2474951</v>
      </c>
    </row>
    <row spans="1:5" r="13">
      <c t="s" s="3" r="A13">
        <v>982</v>
      </c>
    </row>
    <row spans="1:5" r="14">
      <c t="s" s="4" r="A14">
        <v>983</v>
      </c>
      <c t="n" s="6" r="B14">
        <v>3861436</v>
      </c>
      <c t="n" s="6" r="C14">
        <v>1676688</v>
      </c>
    </row>
    <row spans="1:5" r="15">
      <c t="s" s="4" r="A15">
        <v>87</v>
      </c>
      <c t="n" s="6" r="B15">
        <v>8345505</v>
      </c>
      <c t="n" s="6" r="C15">
        <v>4151639</v>
      </c>
    </row>
    <row spans="1:5" r="16">
      <c t="s" s="4" r="A16">
        <v>88</v>
      </c>
    </row>
    <row spans="1:5" r="17">
      <c t="s" s="3" r="A17">
        <v>34</v>
      </c>
    </row>
    <row spans="1:5" r="18">
      <c t="s" s="4" r="A18">
        <v>72</v>
      </c>
      <c t="n" s="6" r="B18">
        <v>151076</v>
      </c>
      <c t="n" s="6" r="C18">
        <v>180428</v>
      </c>
    </row>
    <row spans="1:5" r="19">
      <c t="s" s="4" r="A19">
        <v>89</v>
      </c>
      <c t="n" s="6" r="B19">
        <v>35990</v>
      </c>
      <c t="n" s="6" r="C19">
        <v>38222</v>
      </c>
    </row>
    <row spans="1:5" r="20">
      <c t="s" s="3" r="A20">
        <v>980</v>
      </c>
    </row>
    <row spans="1:5" r="21">
      <c t="s" s="4" r="A21">
        <v>76</v>
      </c>
      <c t="n" s="6" r="B21">
        <v>6069959</v>
      </c>
      <c t="n" s="6" r="C21">
        <v>3255204</v>
      </c>
    </row>
    <row spans="1:5" r="22">
      <c t="s" s="4" r="A22">
        <v>77</v>
      </c>
      <c t="n" s="6" r="B22">
        <v>83246</v>
      </c>
      <c t="n" s="6" r="C22">
        <v>85153</v>
      </c>
    </row>
    <row spans="1:5" r="23">
      <c t="s" s="4" r="A23">
        <v>73</v>
      </c>
      <c t="n" s="6" r="B23">
        <v>132763</v>
      </c>
      <c t="n" s="6" r="C23">
        <v>50111</v>
      </c>
    </row>
    <row spans="1:5" r="24">
      <c t="s" s="4" r="A24">
        <v>981</v>
      </c>
      <c t="n" s="6" r="B24">
        <v>396194</v>
      </c>
      <c t="n" s="6" r="C24">
        <v>276402</v>
      </c>
    </row>
    <row spans="1:5" r="25">
      <c t="s" s="4" r="A25">
        <v>90</v>
      </c>
      <c t="n" s="6" r="B25">
        <v>933360</v>
      </c>
    </row>
    <row spans="1:5" r="26">
      <c t="s" s="4" r="A26">
        <v>91</v>
      </c>
      <c t="n" s="6" r="B26">
        <v>118768</v>
      </c>
      <c t="n" s="6" r="C26">
        <v>38816</v>
      </c>
    </row>
    <row spans="1:5" r="27">
      <c t="s" s="4" r="A27">
        <v>75</v>
      </c>
      <c t="n" s="6" r="B27">
        <v>7921356</v>
      </c>
      <c t="n" s="6" r="C27">
        <v>3924336</v>
      </c>
    </row>
    <row spans="1:5" r="28">
      <c t="s" s="3" r="A28">
        <v>34</v>
      </c>
    </row>
    <row spans="1:5" r="29">
      <c t="s" s="4" r="A29">
        <v>92</v>
      </c>
      <c t="n" s="6" r="B29">
        <v>191681</v>
      </c>
      <c t="n" s="6" r="C29">
        <v>45085</v>
      </c>
    </row>
    <row spans="1:5" r="30">
      <c t="s" s="4" r="A30">
        <v>984</v>
      </c>
      <c t="n" s="6" r="B30">
        <v>478793</v>
      </c>
      <c t="n" s="6" r="C30">
        <v>223783</v>
      </c>
    </row>
    <row spans="1:5" r="31">
      <c t="s" s="4" r="A31">
        <v>94</v>
      </c>
      <c t="n" s="6" r="B31">
        <v>25683</v>
      </c>
      <c t="n" s="6" r="C31">
        <v>4689</v>
      </c>
    </row>
    <row spans="1:5" r="32">
      <c t="s" s="4" r="A32">
        <v>78</v>
      </c>
      <c t="n" s="6" r="B32">
        <v>3462016</v>
      </c>
      <c t="n" s="6" r="C32">
        <v>2108612</v>
      </c>
    </row>
    <row spans="1:5" r="33">
      <c t="s" s="4" r="A33">
        <v>79</v>
      </c>
      <c t="n" s="6" r="B33">
        <v>4158173</v>
      </c>
      <c t="n" s="6" r="C33">
        <v>2382169</v>
      </c>
    </row>
    <row spans="1:5" r="34">
      <c t="s" s="4" r="A34">
        <v>95</v>
      </c>
    </row>
    <row spans="1:5" r="35">
      <c t="s" s="3" r="A35">
        <v>34</v>
      </c>
    </row>
    <row spans="1:5" r="36">
      <c t="s" s="4" r="A36">
        <v>72</v>
      </c>
      <c t="n" s="6" r="B36">
        <v>35518</v>
      </c>
      <c t="n" s="6" r="C36">
        <v>31965</v>
      </c>
    </row>
    <row spans="1:5" r="37">
      <c t="s" s="4" r="A37">
        <v>89</v>
      </c>
      <c t="n" s="6" r="B37">
        <v>22914</v>
      </c>
      <c t="n" s="6" r="C37">
        <v>1295</v>
      </c>
    </row>
    <row spans="1:5" r="38">
      <c t="s" s="4" r="A38">
        <v>96</v>
      </c>
      <c t="n" s="6" r="B38">
        <v>325770</v>
      </c>
      <c t="n" s="6" r="C38">
        <v>174420</v>
      </c>
    </row>
    <row spans="1:5" r="39">
      <c t="s" s="4" r="A39">
        <v>97</v>
      </c>
      <c t="n" s="6" r="B39">
        <v>22704</v>
      </c>
      <c t="n" s="6" r="C39">
        <v>14380</v>
      </c>
    </row>
    <row spans="1:5" r="40">
      <c t="s" s="3" r="A40">
        <v>980</v>
      </c>
    </row>
    <row spans="1:5" r="41">
      <c t="s" s="4" r="A41">
        <v>91</v>
      </c>
      <c t="n" s="6" r="B41">
        <v>17243</v>
      </c>
      <c t="n" s="6" r="C41">
        <v>5243</v>
      </c>
    </row>
    <row spans="1:5" r="42">
      <c t="s" s="4" r="A42">
        <v>75</v>
      </c>
      <c t="n" s="6" r="B42">
        <v>424149</v>
      </c>
      <c t="n" s="6" r="C42">
        <v>227303</v>
      </c>
    </row>
    <row spans="1:5" r="43">
      <c t="s" s="3" r="A43">
        <v>34</v>
      </c>
    </row>
    <row spans="1:5" r="44">
      <c t="s" s="4" r="A44">
        <v>79</v>
      </c>
      <c t="n" s="6" r="B44">
        <v>325896</v>
      </c>
      <c t="n" s="6" r="C44">
        <v>92782</v>
      </c>
    </row>
    <row spans="1:5" r="45">
      <c t="s" s="3" r="A45">
        <v>47</v>
      </c>
    </row>
    <row spans="1:5" r="46">
      <c t="s" s="4" r="A46">
        <v>98</v>
      </c>
      <c t="n" s="6" r="B46">
        <v>22474</v>
      </c>
      <c t="n" s="6" r="C46">
        <v>3369</v>
      </c>
    </row>
    <row spans="1:5" r="47">
      <c t="s" s="4" r="A47">
        <v>99</v>
      </c>
      <c t="n" s="6" r="B47">
        <v>303422</v>
      </c>
      <c t="n" s="6" r="C47">
        <v>89413</v>
      </c>
    </row>
    <row spans="1:5" r="48">
      <c t="s" s="4" r="A48">
        <v>975</v>
      </c>
    </row>
    <row spans="1:5" r="49">
      <c t="s" s="3" r="A49">
        <v>34</v>
      </c>
    </row>
    <row spans="1:5" r="50">
      <c t="s" s="4" r="A50">
        <v>72</v>
      </c>
      <c t="n" s="6" r="B50">
        <v>6387</v>
      </c>
      <c t="n" s="6" r="C50">
        <v>133304</v>
      </c>
      <c t="n" s="6" r="D50">
        <v>175289</v>
      </c>
      <c t="n" s="6" r="E50">
        <v>154722</v>
      </c>
    </row>
    <row spans="1:5" r="51">
      <c t="s" s="3" r="A51">
        <v>980</v>
      </c>
    </row>
    <row spans="1:5" r="52">
      <c t="s" s="4" r="A52">
        <v>75</v>
      </c>
      <c t="n" s="6" r="B52">
        <v>8001295</v>
      </c>
      <c t="n" s="6" r="C52">
        <v>4106700</v>
      </c>
    </row>
    <row spans="1:5" r="53">
      <c t="s" s="3" r="A53">
        <v>34</v>
      </c>
    </row>
    <row spans="1:5" r="54">
      <c t="s" s="4" r="A54">
        <v>79</v>
      </c>
      <c t="n" s="6" r="B54">
        <v>4139859</v>
      </c>
      <c t="n" s="6" r="C54">
        <v>2430012</v>
      </c>
    </row>
    <row spans="1:5" r="55">
      <c t="s" s="3" r="A55">
        <v>982</v>
      </c>
    </row>
    <row spans="1:5" r="56">
      <c t="s" s="4" r="A56">
        <v>983</v>
      </c>
      <c t="n" s="6" r="B56">
        <v>3861436</v>
      </c>
      <c t="n" s="6" r="C56">
        <v>1676688</v>
      </c>
    </row>
    <row spans="1:5" r="57">
      <c t="s" s="4" r="A57">
        <v>87</v>
      </c>
      <c t="n" s="6" r="B57">
        <v>8001295</v>
      </c>
      <c t="n" s="6" r="C57">
        <v>4106700</v>
      </c>
    </row>
    <row spans="1:5" r="58">
      <c t="s" s="4" r="A58">
        <v>985</v>
      </c>
    </row>
    <row spans="1:5" r="59">
      <c t="s" s="3" r="A59">
        <v>34</v>
      </c>
    </row>
    <row spans="1:5" r="60">
      <c t="s" s="4" r="A60">
        <v>72</v>
      </c>
      <c t="n" s="6" r="B60">
        <v>6387</v>
      </c>
      <c t="n" s="6" r="C60">
        <v>133304</v>
      </c>
    </row>
    <row spans="1:5" r="61">
      <c t="s" s="4" r="A61">
        <v>986</v>
      </c>
      <c t="n" s="6" r="B61">
        <v>2380899</v>
      </c>
      <c t="n" s="6" r="C61">
        <v>1637226</v>
      </c>
    </row>
    <row spans="1:5" r="62">
      <c t="s" s="3" r="A62">
        <v>980</v>
      </c>
    </row>
    <row spans="1:5" r="63">
      <c t="s" s="4" r="A63">
        <v>76</v>
      </c>
      <c t="n" s="6" r="B63">
        <v>2524927</v>
      </c>
      <c t="n" s="6" r="C63">
        <v>1059197</v>
      </c>
    </row>
    <row spans="1:5" r="64">
      <c t="s" s="4" r="A64">
        <v>77</v>
      </c>
      <c t="n" s="6" r="B64">
        <v>32393</v>
      </c>
      <c t="n" s="6" r="C64">
        <v>17360</v>
      </c>
    </row>
    <row spans="1:5" r="65">
      <c t="s" s="4" r="A65">
        <v>73</v>
      </c>
      <c t="n" s="6" r="B65">
        <v>5353</v>
      </c>
      <c t="n" s="6" r="C65">
        <v>-1653</v>
      </c>
    </row>
    <row spans="1:5" r="66">
      <c t="s" s="4" r="A66">
        <v>987</v>
      </c>
      <c t="n" s="6" r="B66">
        <v>1644453</v>
      </c>
      <c t="n" s="6" r="C66">
        <v>957933</v>
      </c>
    </row>
    <row spans="1:5" r="67">
      <c t="s" s="4" r="A67">
        <v>981</v>
      </c>
      <c t="n" s="6" r="B67">
        <v>405945</v>
      </c>
      <c t="n" s="6" r="C67">
        <v>283890</v>
      </c>
    </row>
    <row spans="1:5" r="68">
      <c t="s" s="4" r="A68">
        <v>90</v>
      </c>
      <c t="n" s="6" r="B68">
        <v>933360</v>
      </c>
    </row>
    <row spans="1:5" r="69">
      <c t="s" s="4" r="A69">
        <v>91</v>
      </c>
      <c t="n" s="6" r="B69">
        <v>67578</v>
      </c>
      <c t="n" s="6" r="C69">
        <v>19443</v>
      </c>
    </row>
    <row spans="1:5" r="70">
      <c t="s" s="4" r="A70">
        <v>75</v>
      </c>
      <c t="n" s="6" r="B70">
        <v>8001295</v>
      </c>
      <c t="n" s="6" r="C70">
        <v>4106700</v>
      </c>
    </row>
    <row spans="1:5" r="71">
      <c t="s" s="3" r="A71">
        <v>34</v>
      </c>
    </row>
    <row spans="1:5" r="72">
      <c t="s" s="4" r="A72">
        <v>92</v>
      </c>
      <c t="n" s="6" r="B72">
        <v>91873</v>
      </c>
      <c t="n" s="6" r="C72">
        <v>13856</v>
      </c>
    </row>
    <row spans="1:5" r="73">
      <c t="s" s="4" r="A73">
        <v>984</v>
      </c>
      <c t="n" s="6" r="B73">
        <v>415803</v>
      </c>
      <c t="n" s="6" r="C73">
        <v>206731</v>
      </c>
    </row>
    <row spans="1:5" r="74">
      <c t="s" s="4" r="A74">
        <v>94</v>
      </c>
      <c t="n" s="6" r="B74">
        <v>170167</v>
      </c>
      <c t="n" s="6" r="C74">
        <v>100813</v>
      </c>
    </row>
    <row spans="1:5" r="75">
      <c t="s" s="4" r="A75">
        <v>78</v>
      </c>
      <c t="n" s="6" r="B75">
        <v>3462016</v>
      </c>
      <c t="n" s="6" r="C75">
        <v>2108612</v>
      </c>
    </row>
    <row spans="1:5" r="76">
      <c t="s" s="4" r="A76">
        <v>79</v>
      </c>
      <c t="n" s="6" r="B76">
        <v>4139859</v>
      </c>
      <c t="n" s="6" r="C76">
        <v>2430012</v>
      </c>
    </row>
    <row spans="1:5" r="77">
      <c t="s" s="4" r="A77">
        <v>976</v>
      </c>
    </row>
    <row spans="1:5" r="78">
      <c t="s" s="3" r="A78">
        <v>34</v>
      </c>
    </row>
    <row spans="1:5" r="79">
      <c t="s" s="4" r="A79">
        <v>72</v>
      </c>
      <c t="n" s="6" r="B79">
        <v>112852</v>
      </c>
      <c t="n" s="6" r="C79">
        <v>1061</v>
      </c>
      <c t="n" s="6" r="D79">
        <v>494</v>
      </c>
      <c t="n" s="6" r="E79">
        <v>114</v>
      </c>
    </row>
    <row spans="1:5" r="80">
      <c t="s" s="3" r="A80">
        <v>980</v>
      </c>
    </row>
    <row spans="1:5" r="81">
      <c t="s" s="4" r="A81">
        <v>75</v>
      </c>
      <c t="n" s="6" r="B81">
        <v>2508439</v>
      </c>
      <c t="n" s="6" r="C81">
        <v>1275545</v>
      </c>
    </row>
    <row spans="1:5" r="82">
      <c t="s" s="3" r="A82">
        <v>34</v>
      </c>
    </row>
    <row spans="1:5" r="83">
      <c t="s" s="4" r="A83">
        <v>79</v>
      </c>
      <c t="n" s="6" r="B83">
        <v>1621002</v>
      </c>
      <c t="n" s="6" r="C83">
        <v>885124</v>
      </c>
    </row>
    <row spans="1:5" r="84">
      <c t="s" s="3" r="A84">
        <v>982</v>
      </c>
    </row>
    <row spans="1:5" r="85">
      <c t="s" s="4" r="A85">
        <v>983</v>
      </c>
      <c t="n" s="6" r="B85">
        <v>887437</v>
      </c>
      <c t="n" s="6" r="C85">
        <v>390421</v>
      </c>
    </row>
    <row spans="1:5" r="86">
      <c t="s" s="4" r="A86">
        <v>87</v>
      </c>
      <c t="n" s="6" r="B86">
        <v>2508439</v>
      </c>
      <c t="n" s="6" r="C86">
        <v>1275545</v>
      </c>
    </row>
    <row spans="1:5" r="87">
      <c t="s" s="4" r="A87">
        <v>988</v>
      </c>
    </row>
    <row spans="1:5" r="88">
      <c t="s" s="3" r="A88">
        <v>34</v>
      </c>
    </row>
    <row spans="1:5" r="89">
      <c t="s" s="4" r="A89">
        <v>72</v>
      </c>
      <c t="n" s="6" r="B89">
        <v>112852</v>
      </c>
      <c t="n" s="6" r="C89">
        <v>1061</v>
      </c>
    </row>
    <row spans="1:5" r="90">
      <c t="s" s="3" r="A90">
        <v>980</v>
      </c>
    </row>
    <row spans="1:5" r="91">
      <c t="s" s="4" r="A91">
        <v>76</v>
      </c>
      <c t="n" s="6" r="B91">
        <v>2304305</v>
      </c>
      <c t="n" s="6" r="C91">
        <v>1234233</v>
      </c>
    </row>
    <row spans="1:5" r="92">
      <c t="s" s="4" r="A92">
        <v>77</v>
      </c>
      <c t="n" s="6" r="B92">
        <v>38925</v>
      </c>
      <c t="n" s="6" r="C92">
        <v>28520</v>
      </c>
    </row>
    <row spans="1:5" r="93">
      <c t="s" s="4" r="A93">
        <v>73</v>
      </c>
      <c t="n" s="6" r="B93">
        <v>4330</v>
      </c>
      <c t="n" s="6" r="C93">
        <v>497</v>
      </c>
    </row>
    <row spans="1:5" r="94">
      <c t="s" s="4" r="A94">
        <v>91</v>
      </c>
      <c t="n" s="6" r="B94">
        <v>48027</v>
      </c>
      <c t="n" s="6" r="C94">
        <v>11234</v>
      </c>
    </row>
    <row spans="1:5" r="95">
      <c t="s" s="4" r="A95">
        <v>75</v>
      </c>
      <c t="n" s="6" r="B95">
        <v>2508439</v>
      </c>
      <c t="n" s="6" r="C95">
        <v>1275545</v>
      </c>
    </row>
    <row spans="1:5" r="96">
      <c t="s" s="3" r="A96">
        <v>34</v>
      </c>
    </row>
    <row spans="1:5" r="97">
      <c t="s" s="4" r="A97">
        <v>92</v>
      </c>
      <c t="n" s="6" r="B97">
        <v>82906</v>
      </c>
      <c t="n" s="6" r="C97">
        <v>16202</v>
      </c>
    </row>
    <row spans="1:5" r="98">
      <c t="s" s="4" r="A98">
        <v>984</v>
      </c>
      <c t="n" s="6" r="B98">
        <v>1538096</v>
      </c>
      <c t="n" s="6" r="C98">
        <v>868922</v>
      </c>
    </row>
    <row spans="1:5" r="99">
      <c t="s" s="4" r="A99">
        <v>79</v>
      </c>
      <c t="n" s="6" r="B99">
        <v>1621002</v>
      </c>
      <c t="n" s="6" r="C99">
        <v>885124</v>
      </c>
    </row>
    <row spans="1:5" r="100">
      <c t="s" s="4" r="A100">
        <v>977</v>
      </c>
    </row>
    <row spans="1:5" r="101">
      <c t="s" s="3" r="A101">
        <v>34</v>
      </c>
    </row>
    <row spans="1:5" r="102">
      <c t="s" s="4" r="A102">
        <v>72</v>
      </c>
      <c t="n" s="6" r="B102">
        <v>67355</v>
      </c>
      <c t="n" s="6" r="C102">
        <v>78028</v>
      </c>
      <c t="n" s="7" r="D102">
        <v>187508</v>
      </c>
      <c t="n" s="7" r="E102">
        <v>191719</v>
      </c>
    </row>
    <row spans="1:5" r="103">
      <c t="s" s="3" r="A103">
        <v>980</v>
      </c>
    </row>
    <row spans="1:5" r="104">
      <c t="s" s="4" r="A104">
        <v>75</v>
      </c>
      <c t="n" s="6" r="B104">
        <v>2025022</v>
      </c>
      <c t="n" s="6" r="C104">
        <v>1558550</v>
      </c>
    </row>
    <row spans="1:5" r="105">
      <c t="s" s="3" r="A105">
        <v>34</v>
      </c>
    </row>
    <row spans="1:5" r="106">
      <c t="s" s="4" r="A106">
        <v>79</v>
      </c>
      <c t="n" s="6" r="B106">
        <v>1268006</v>
      </c>
      <c t="n" s="6" r="C106">
        <v>991038</v>
      </c>
    </row>
    <row spans="1:5" r="107">
      <c t="s" s="3" r="A107">
        <v>982</v>
      </c>
    </row>
    <row spans="1:5" r="108">
      <c t="s" s="4" r="A108">
        <v>983</v>
      </c>
      <c t="n" s="6" r="B108">
        <v>757016</v>
      </c>
      <c t="n" s="6" r="C108">
        <v>567512</v>
      </c>
    </row>
    <row spans="1:5" r="109">
      <c t="s" s="4" r="A109">
        <v>87</v>
      </c>
      <c t="n" s="6" r="B109">
        <v>2025022</v>
      </c>
      <c t="n" s="6" r="C109">
        <v>1558550</v>
      </c>
    </row>
    <row spans="1:5" r="110">
      <c t="s" s="4" r="A110">
        <v>989</v>
      </c>
    </row>
    <row spans="1:5" r="111">
      <c t="s" s="3" r="A111">
        <v>34</v>
      </c>
    </row>
    <row spans="1:5" r="112">
      <c t="s" s="4" r="A112">
        <v>72</v>
      </c>
      <c t="n" s="6" r="B112">
        <v>31837</v>
      </c>
      <c t="n" s="6" r="C112">
        <v>46063</v>
      </c>
    </row>
    <row spans="1:5" r="113">
      <c t="s" s="4" r="A113">
        <v>89</v>
      </c>
      <c t="n" s="6" r="B113">
        <v>35990</v>
      </c>
      <c t="n" s="6" r="C113">
        <v>38222</v>
      </c>
    </row>
    <row spans="1:5" r="114">
      <c t="s" s="4" r="A114">
        <v>986</v>
      </c>
      <c t="n" s="6" r="B114">
        <v>152505</v>
      </c>
      <c t="n" s="6" r="C114">
        <v>184772</v>
      </c>
    </row>
    <row spans="1:5" r="115">
      <c t="s" s="3" r="A115">
        <v>980</v>
      </c>
    </row>
    <row spans="1:5" r="116">
      <c t="s" s="4" r="A116">
        <v>76</v>
      </c>
      <c t="n" s="6" r="B116">
        <v>1240727</v>
      </c>
      <c t="n" s="6" r="C116">
        <v>961774</v>
      </c>
    </row>
    <row spans="1:5" r="117">
      <c t="s" s="4" r="A117">
        <v>77</v>
      </c>
      <c t="n" s="6" r="B117">
        <v>11928</v>
      </c>
      <c t="n" s="6" r="C117">
        <v>39273</v>
      </c>
    </row>
    <row spans="1:5" r="118">
      <c t="s" s="4" r="A118">
        <v>73</v>
      </c>
      <c t="n" s="6" r="B118">
        <v>123080</v>
      </c>
      <c t="n" s="6" r="C118">
        <v>51267</v>
      </c>
    </row>
    <row spans="1:5" r="119">
      <c t="s" s="4" r="A119">
        <v>91</v>
      </c>
      <c t="n" s="6" r="B119">
        <v>3163</v>
      </c>
      <c t="n" s="6" r="C119">
        <v>8139</v>
      </c>
    </row>
    <row spans="1:5" r="120">
      <c t="s" s="4" r="A120">
        <v>75</v>
      </c>
      <c t="n" s="6" r="B120">
        <v>1599230</v>
      </c>
      <c t="n" s="6" r="C120">
        <v>1329510</v>
      </c>
    </row>
    <row spans="1:5" r="121">
      <c t="s" s="3" r="A121">
        <v>34</v>
      </c>
    </row>
    <row spans="1:5" r="122">
      <c t="s" s="4" r="A122">
        <v>92</v>
      </c>
      <c t="n" s="6" r="B122">
        <v>16902</v>
      </c>
      <c t="n" s="6" r="C122">
        <v>15027</v>
      </c>
    </row>
    <row spans="1:5" r="123">
      <c t="s" s="4" r="A123">
        <v>984</v>
      </c>
      <c t="n" s="6" r="B123">
        <v>903761</v>
      </c>
      <c t="n" s="6" r="C123">
        <v>783324</v>
      </c>
    </row>
    <row spans="1:5" r="124">
      <c t="s" s="4" r="A124">
        <v>94</v>
      </c>
      <c t="n" s="6" r="B124">
        <v>4061</v>
      </c>
      <c t="n" s="6" r="C124">
        <v>4689</v>
      </c>
    </row>
    <row spans="1:5" r="125">
      <c t="s" s="4" r="A125">
        <v>79</v>
      </c>
      <c t="n" s="6" r="B125">
        <v>924724</v>
      </c>
      <c t="n" s="6" r="C125">
        <v>803040</v>
      </c>
    </row>
    <row spans="1:5" r="126">
      <c t="s" s="4" r="A126">
        <v>990</v>
      </c>
    </row>
    <row spans="1:5" r="127">
      <c t="s" s="3" r="A127">
        <v>34</v>
      </c>
    </row>
    <row spans="1:5" r="128">
      <c t="s" s="4" r="A128">
        <v>72</v>
      </c>
      <c t="n" s="6" r="B128">
        <v>35518</v>
      </c>
      <c t="n" s="6" r="C128">
        <v>31965</v>
      </c>
    </row>
    <row spans="1:5" r="129">
      <c t="s" s="4" r="A129">
        <v>89</v>
      </c>
      <c t="n" s="6" r="B129">
        <v>22914</v>
      </c>
      <c t="n" s="6" r="C129">
        <v>1295</v>
      </c>
    </row>
    <row spans="1:5" r="130">
      <c t="s" s="4" r="A130">
        <v>96</v>
      </c>
      <c t="n" s="6" r="B130">
        <v>325770</v>
      </c>
      <c t="n" s="6" r="C130">
        <v>174420</v>
      </c>
    </row>
    <row spans="1:5" r="131">
      <c t="s" s="4" r="A131">
        <v>97</v>
      </c>
      <c t="n" s="6" r="B131">
        <v>22704</v>
      </c>
      <c t="n" s="6" r="C131">
        <v>14380</v>
      </c>
    </row>
    <row spans="1:5" r="132">
      <c t="s" s="3" r="A132">
        <v>980</v>
      </c>
    </row>
    <row spans="1:5" r="133">
      <c t="s" s="4" r="A133">
        <v>91</v>
      </c>
      <c t="n" s="6" r="B133">
        <v>18886</v>
      </c>
      <c t="n" s="6" r="C133">
        <v>6980</v>
      </c>
    </row>
    <row spans="1:5" r="134">
      <c t="s" s="4" r="A134">
        <v>75</v>
      </c>
      <c t="n" s="6" r="B134">
        <v>425792</v>
      </c>
      <c t="n" s="6" r="C134">
        <v>229040</v>
      </c>
    </row>
    <row spans="1:5" r="135">
      <c t="s" s="3" r="A135">
        <v>34</v>
      </c>
    </row>
    <row spans="1:5" r="136">
      <c t="s" s="4" r="A136">
        <v>79</v>
      </c>
      <c t="n" s="6" r="B136">
        <v>343282</v>
      </c>
      <c t="n" s="6" r="C136">
        <v>187998</v>
      </c>
    </row>
    <row spans="1:5" r="137">
      <c t="s" s="3" r="A137">
        <v>47</v>
      </c>
    </row>
    <row spans="1:5" r="138">
      <c t="s" s="4" r="A138">
        <v>98</v>
      </c>
      <c t="n" s="6" r="B138">
        <v>39860</v>
      </c>
      <c t="n" s="6" r="C138">
        <v>18585</v>
      </c>
    </row>
    <row spans="1:5" r="139">
      <c t="s" s="4" r="A139">
        <v>99</v>
      </c>
      <c t="n" s="6" r="B139">
        <v>303422</v>
      </c>
      <c t="n" s="6" r="C139">
        <v>169413</v>
      </c>
    </row>
    <row spans="1:5" r="140">
      <c t="s" s="4" r="A140">
        <v>973</v>
      </c>
    </row>
    <row spans="1:5" r="141">
      <c t="s" s="3" r="A141">
        <v>980</v>
      </c>
    </row>
    <row spans="1:5" r="142">
      <c t="s" s="4" r="A142">
        <v>75</v>
      </c>
      <c t="n" s="6" r="B142">
        <v>-4189251</v>
      </c>
      <c t="n" s="6" r="C142">
        <v>-2789156</v>
      </c>
    </row>
    <row spans="1:5" r="143">
      <c t="s" s="3" r="A143">
        <v>34</v>
      </c>
    </row>
    <row spans="1:5" r="144">
      <c t="s" s="4" r="A144">
        <v>79</v>
      </c>
      <c t="n" s="6" r="B144">
        <v>-2544798</v>
      </c>
      <c t="n" s="6" r="C144">
        <v>-1831223</v>
      </c>
    </row>
    <row spans="1:5" r="145">
      <c t="s" s="3" r="A145">
        <v>982</v>
      </c>
    </row>
    <row spans="1:5" r="146">
      <c t="s" s="4" r="A146">
        <v>983</v>
      </c>
      <c t="n" s="6" r="B146">
        <v>-1644453</v>
      </c>
      <c t="n" s="6" r="C146">
        <v>-957933</v>
      </c>
    </row>
    <row spans="1:5" r="147">
      <c t="s" s="4" r="A147">
        <v>87</v>
      </c>
      <c t="n" s="6" r="B147">
        <v>-4189251</v>
      </c>
      <c t="n" s="6" r="C147">
        <v>-2789156</v>
      </c>
    </row>
    <row spans="1:5" r="148">
      <c t="s" s="4" r="A148">
        <v>991</v>
      </c>
    </row>
    <row spans="1:5" r="149">
      <c t="s" s="3" r="A149">
        <v>34</v>
      </c>
    </row>
    <row spans="1:5" r="150">
      <c t="s" s="4" r="A150">
        <v>986</v>
      </c>
      <c t="n" s="6" r="B150">
        <v>2533404</v>
      </c>
      <c t="n" s="6" r="C150">
        <v>-1821998</v>
      </c>
    </row>
    <row spans="1:5" r="151">
      <c t="s" s="3" r="A151">
        <v>980</v>
      </c>
    </row>
    <row spans="1:5" r="152">
      <c t="s" s="4" r="A152">
        <v>987</v>
      </c>
      <c t="n" s="6" r="B152">
        <v>-1644453</v>
      </c>
      <c t="n" s="6" r="C152">
        <v>-957933</v>
      </c>
    </row>
    <row spans="1:5" r="153">
      <c t="s" s="4" r="A153">
        <v>981</v>
      </c>
      <c t="n" s="6" r="B153">
        <v>-9751</v>
      </c>
      <c t="n" s="6" r="C153">
        <v>-7488</v>
      </c>
    </row>
    <row spans="1:5" r="154">
      <c t="s" s="4" r="A154">
        <v>75</v>
      </c>
      <c t="n" s="6" r="B154">
        <v>-4187608</v>
      </c>
      <c t="n" s="6" r="C154">
        <v>-2787419</v>
      </c>
    </row>
    <row spans="1:5" r="155">
      <c t="s" s="3" r="A155">
        <v>34</v>
      </c>
    </row>
    <row spans="1:5" r="156">
      <c t="s" s="4" r="A156">
        <v>984</v>
      </c>
      <c t="n" s="6" r="B156">
        <v>-2378867</v>
      </c>
      <c t="n" s="6" r="C156">
        <v>-1635194</v>
      </c>
    </row>
    <row spans="1:5" r="157">
      <c t="s" s="4" r="A157">
        <v>94</v>
      </c>
      <c t="n" s="6" r="B157">
        <v>-148545</v>
      </c>
      <c t="n" s="6" r="C157">
        <v>-100813</v>
      </c>
    </row>
    <row spans="1:5" r="158">
      <c t="s" s="4" r="A158">
        <v>79</v>
      </c>
      <c t="n" s="6" r="B158">
        <v>-2527412</v>
      </c>
      <c t="n" s="6" r="C158">
        <v>-1736007</v>
      </c>
    </row>
    <row spans="1:5" r="159">
      <c t="s" s="4" r="A159">
        <v>992</v>
      </c>
    </row>
    <row spans="1:5" r="160">
      <c t="s" s="3" r="A160">
        <v>980</v>
      </c>
    </row>
    <row spans="1:5" r="161">
      <c t="s" s="4" r="A161">
        <v>91</v>
      </c>
      <c t="n" s="6" r="B161">
        <v>-1643</v>
      </c>
      <c t="n" s="6" r="C161">
        <v>-1737</v>
      </c>
    </row>
    <row spans="1:5" r="162">
      <c t="s" s="4" r="A162">
        <v>75</v>
      </c>
      <c t="n" s="6" r="B162">
        <v>-1643</v>
      </c>
      <c t="n" s="6" r="C162">
        <v>-1737</v>
      </c>
    </row>
    <row spans="1:5" r="163">
      <c t="s" s="3" r="A163">
        <v>34</v>
      </c>
    </row>
    <row spans="1:5" r="164">
      <c t="s" s="4" r="A164">
        <v>79</v>
      </c>
      <c t="n" s="6" r="B164">
        <v>-17386</v>
      </c>
      <c t="n" s="6" r="C164">
        <v>-95216</v>
      </c>
    </row>
    <row spans="1:5" r="165">
      <c t="s" s="3" r="A165">
        <v>47</v>
      </c>
    </row>
    <row spans="1:5" r="166">
      <c t="s" s="4" r="A166">
        <v>98</v>
      </c>
      <c t="n" s="7" r="B166">
        <v>-17386</v>
      </c>
      <c t="n" s="6" r="C166">
        <v>-15216</v>
      </c>
    </row>
    <row spans="1:5" r="167">
      <c t="s" s="4" r="A167">
        <v>99</v>
      </c>
      <c t="n" s="7" r="C167">
        <v>-8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3</v>
      </c>
      <c t="s" s="2" r="B1">
        <v>1</v>
      </c>
    </row>
    <row spans="1:4" r="2">
      <c t="s" s="2" r="B2">
        <v>2</v>
      </c>
      <c t="s" s="2" r="C2">
        <v>32</v>
      </c>
      <c t="s" s="2" r="D2">
        <v>33</v>
      </c>
    </row>
    <row spans="1:4" r="3">
      <c t="s" s="3" r="A3">
        <v>140</v>
      </c>
    </row>
    <row spans="1:4" r="4">
      <c t="s" s="4" r="A4">
        <v>152</v>
      </c>
      <c t="n" s="7" r="B4">
        <v>-271361</v>
      </c>
      <c t="n" s="7" r="C4">
        <v>-362397</v>
      </c>
      <c t="n" s="7" r="D4">
        <v>-154216</v>
      </c>
    </row>
    <row spans="1:4" r="5">
      <c t="s" s="3" r="A5">
        <v>153</v>
      </c>
    </row>
    <row spans="1:4" r="6">
      <c t="s" s="4" r="A6">
        <v>154</v>
      </c>
      <c t="n" s="6" r="B6">
        <v>-91453</v>
      </c>
      <c t="n" s="6" r="C6">
        <v>-10506</v>
      </c>
      <c t="n" s="6" r="D6">
        <v>-24328</v>
      </c>
    </row>
    <row spans="1:4" r="7">
      <c t="s" s="4" r="A7">
        <v>155</v>
      </c>
      <c t="n" s="6" r="B7">
        <v>19582</v>
      </c>
      <c t="n" s="6" r="C7">
        <v>18010</v>
      </c>
      <c t="n" s="6" r="D7">
        <v>4763</v>
      </c>
    </row>
    <row spans="1:4" r="8">
      <c t="s" s="4" r="A8">
        <v>157</v>
      </c>
      <c t="n" s="6" r="C8">
        <v>-33770</v>
      </c>
      <c t="n" s="6" r="D8">
        <v>-116262</v>
      </c>
    </row>
    <row spans="1:4" r="9">
      <c t="s" s="4" r="A9">
        <v>156</v>
      </c>
      <c t="n" s="6" r="B9">
        <v>268517</v>
      </c>
    </row>
    <row spans="1:4" r="10">
      <c t="s" s="4" r="A10">
        <v>158</v>
      </c>
      <c t="n" s="6" r="B10">
        <v>-11972</v>
      </c>
      <c t="n" s="6" r="C10">
        <v>-4754</v>
      </c>
      <c t="n" s="6" r="D10">
        <v>-8030</v>
      </c>
    </row>
    <row spans="1:4" r="11">
      <c t="s" s="4" r="A11">
        <v>159</v>
      </c>
      <c t="n" s="6" r="B11">
        <v>184674</v>
      </c>
      <c t="n" s="6" r="C11">
        <v>-31020</v>
      </c>
      <c t="n" s="6" r="D11">
        <v>-143857</v>
      </c>
    </row>
    <row spans="1:4" r="12">
      <c t="s" s="3" r="A12">
        <v>160</v>
      </c>
    </row>
    <row spans="1:4" r="13">
      <c t="s" s="4" r="A13">
        <v>161</v>
      </c>
      <c t="n" s="6" r="B13">
        <v>652</v>
      </c>
      <c t="n" s="6" r="C13">
        <v>-16762</v>
      </c>
      <c t="n" s="6" r="D13">
        <v>6565</v>
      </c>
    </row>
    <row spans="1:4" r="14">
      <c t="s" s="4" r="A14">
        <v>162</v>
      </c>
      <c t="n" s="6" r="B14">
        <v>852700</v>
      </c>
    </row>
    <row spans="1:4" r="15">
      <c t="s" s="4" r="A15">
        <v>163</v>
      </c>
      <c t="n" s="6" r="B15">
        <v>-852700</v>
      </c>
    </row>
    <row spans="1:4" r="16">
      <c t="s" s="4" r="A16">
        <v>164</v>
      </c>
      <c t="n" s="6" r="B16">
        <v>-2532</v>
      </c>
      <c t="n" s="6" r="C16">
        <v>-1458</v>
      </c>
      <c t="n" s="6" r="D16">
        <v>-8334</v>
      </c>
    </row>
    <row spans="1:4" r="17">
      <c t="s" s="4" r="A17">
        <v>165</v>
      </c>
      <c t="n" s="6" r="B17">
        <v>-29789</v>
      </c>
      <c t="n" s="6" r="C17">
        <v>-4971</v>
      </c>
    </row>
    <row spans="1:4" r="18">
      <c t="s" s="4" r="A18">
        <v>166</v>
      </c>
      <c t="n" s="6" r="C18">
        <v>300000</v>
      </c>
      <c t="n" s="6" r="D18">
        <v>300000</v>
      </c>
    </row>
    <row spans="1:4" r="19">
      <c t="s" s="4" r="A19">
        <v>167</v>
      </c>
      <c t="n" s="6" r="B19">
        <v>-1016</v>
      </c>
      <c t="n" s="6" r="C19">
        <v>-6230</v>
      </c>
      <c t="n" s="6" r="D19">
        <v>-5316</v>
      </c>
    </row>
    <row spans="1:4" r="20">
      <c t="s" s="4" r="A20">
        <v>168</v>
      </c>
      <c t="n" s="6" r="B20">
        <v>110469</v>
      </c>
      <c t="n" s="6" r="C20">
        <v>-11454</v>
      </c>
      <c t="n" s="6" r="D20">
        <v>8708</v>
      </c>
    </row>
    <row spans="1:4" r="21">
      <c t="s" s="4" r="A21">
        <v>169</v>
      </c>
      <c t="n" s="6" r="B21">
        <v>-22073</v>
      </c>
      <c t="n" s="6" r="C21">
        <v>-36781</v>
      </c>
    </row>
    <row spans="1:4" r="22">
      <c t="s" s="4" r="A22">
        <v>170</v>
      </c>
      <c t="n" s="6" r="B22">
        <v>-4851</v>
      </c>
    </row>
    <row spans="1:4" r="23">
      <c t="s" s="4" r="A23">
        <v>994</v>
      </c>
      <c t="n" s="6" r="B23">
        <v>1000</v>
      </c>
      <c t="n" s="6" r="C23">
        <v>6771</v>
      </c>
      <c t="n" s="6" r="D23">
        <v>13536</v>
      </c>
    </row>
    <row spans="1:4" r="24">
      <c t="s" s="4" r="A24">
        <v>146</v>
      </c>
      <c t="n" s="6" r="B24">
        <v>9250</v>
      </c>
      <c t="n" s="6" r="C24">
        <v>13404</v>
      </c>
    </row>
    <row spans="1:4" r="25">
      <c t="s" s="4" r="A25">
        <v>172</v>
      </c>
      <c t="n" s="6" r="B25">
        <v>-222</v>
      </c>
    </row>
    <row spans="1:4" r="26">
      <c t="s" s="4" r="A26">
        <v>995</v>
      </c>
      <c t="n" s="6" r="B26">
        <v>60888</v>
      </c>
      <c t="n" s="6" r="C26">
        <v>242519</v>
      </c>
      <c t="n" s="6" r="D26">
        <v>314809</v>
      </c>
    </row>
    <row spans="1:4" r="27">
      <c t="s" s="4" r="A27">
        <v>174</v>
      </c>
      <c t="n" s="6" r="B27">
        <v>-25799</v>
      </c>
      <c t="n" s="6" r="C27">
        <v>-150898</v>
      </c>
      <c t="n" s="6" r="D27">
        <v>16736</v>
      </c>
    </row>
    <row spans="1:4" r="28">
      <c t="s" s="4" r="A28">
        <v>175</v>
      </c>
      <c t="n" s="6" r="B28">
        <v>212393</v>
      </c>
      <c t="n" s="6" r="C28">
        <v>363291</v>
      </c>
      <c t="n" s="6" r="D28">
        <v>346555</v>
      </c>
    </row>
    <row spans="1:4" r="29">
      <c t="s" s="4" r="A29">
        <v>176</v>
      </c>
      <c t="n" s="6" r="B29">
        <v>186594</v>
      </c>
      <c t="n" s="6" r="C29">
        <v>212393</v>
      </c>
      <c t="n" s="6" r="D29">
        <v>363291</v>
      </c>
    </row>
    <row spans="1:4" r="30">
      <c t="s" s="4" r="A30">
        <v>111</v>
      </c>
    </row>
    <row spans="1:4" r="31">
      <c t="s" s="3" r="A31">
        <v>160</v>
      </c>
    </row>
    <row spans="1:4" r="32">
      <c t="s" s="4" r="A32">
        <v>177</v>
      </c>
      <c t="n" s="6" r="D32">
        <v>-350</v>
      </c>
    </row>
    <row spans="1:4" r="33">
      <c t="s" s="4" r="A33">
        <v>975</v>
      </c>
    </row>
    <row spans="1:4" r="34">
      <c t="s" s="3" r="A34">
        <v>140</v>
      </c>
    </row>
    <row spans="1:4" r="35">
      <c t="s" s="4" r="A35">
        <v>152</v>
      </c>
      <c t="n" s="6" r="B35">
        <v>-17201</v>
      </c>
      <c t="n" s="6" r="C35">
        <v>-56158</v>
      </c>
      <c t="n" s="6" r="D35">
        <v>163640</v>
      </c>
    </row>
    <row spans="1:4" r="36">
      <c t="s" s="3" r="A36">
        <v>153</v>
      </c>
    </row>
    <row spans="1:4" r="37">
      <c t="s" s="4" r="A37">
        <v>154</v>
      </c>
      <c t="n" s="6" r="D37">
        <v>-534</v>
      </c>
    </row>
    <row spans="1:4" r="38">
      <c t="s" s="4" r="A38">
        <v>155</v>
      </c>
      <c t="n" s="6" r="B38">
        <v>641</v>
      </c>
      <c t="n" s="6" r="C38">
        <v>227</v>
      </c>
    </row>
    <row spans="1:4" r="39">
      <c t="s" s="4" r="A39">
        <v>156</v>
      </c>
      <c t="n" s="6" r="B39">
        <v>20345</v>
      </c>
    </row>
    <row spans="1:4" r="40">
      <c t="s" s="4" r="A40">
        <v>158</v>
      </c>
      <c t="n" s="6" r="B40">
        <v>9</v>
      </c>
      <c t="n" s="6" r="C40">
        <v>-1571</v>
      </c>
      <c t="n" s="6" r="D40">
        <v>-1946</v>
      </c>
    </row>
    <row spans="1:4" r="41">
      <c t="s" s="4" r="A41">
        <v>159</v>
      </c>
      <c t="n" s="6" r="B41">
        <v>20995</v>
      </c>
      <c t="n" s="6" r="C41">
        <v>-1344</v>
      </c>
      <c t="n" s="6" r="D41">
        <v>-2480</v>
      </c>
    </row>
    <row spans="1:4" r="42">
      <c t="s" s="3" r="A42">
        <v>160</v>
      </c>
    </row>
    <row spans="1:4" r="43">
      <c t="s" s="4" r="A43">
        <v>162</v>
      </c>
      <c t="n" s="6" r="B43">
        <v>852700</v>
      </c>
    </row>
    <row spans="1:4" r="44">
      <c t="s" s="4" r="A44">
        <v>163</v>
      </c>
      <c t="n" s="6" r="B44">
        <v>-852700</v>
      </c>
    </row>
    <row spans="1:4" r="45">
      <c t="s" s="4" r="A45">
        <v>164</v>
      </c>
      <c t="n" s="6" r="B45">
        <v>-1893</v>
      </c>
      <c t="n" s="6" r="D45">
        <v>-6804</v>
      </c>
    </row>
    <row spans="1:4" r="46">
      <c t="s" s="4" r="A46">
        <v>996</v>
      </c>
      <c t="n" s="6" r="B46">
        <v>46000</v>
      </c>
      <c t="n" s="6" r="C46">
        <v>100000</v>
      </c>
    </row>
    <row spans="1:4" r="47">
      <c t="s" s="4" r="A47">
        <v>165</v>
      </c>
      <c t="n" s="6" r="B47">
        <v>-29789</v>
      </c>
      <c t="n" s="6" r="C47">
        <v>-4971</v>
      </c>
    </row>
    <row spans="1:4" r="48">
      <c t="s" s="4" r="A48">
        <v>166</v>
      </c>
      <c t="n" s="6" r="C48">
        <v>300000</v>
      </c>
      <c t="n" s="6" r="D48">
        <v>300000</v>
      </c>
    </row>
    <row spans="1:4" r="49">
      <c t="s" s="4" r="A49">
        <v>167</v>
      </c>
      <c t="n" s="6" r="B49">
        <v>-1016</v>
      </c>
      <c t="n" s="6" r="C49">
        <v>-6230</v>
      </c>
      <c t="n" s="6" r="D49">
        <v>-5316</v>
      </c>
    </row>
    <row spans="1:4" r="50">
      <c t="s" s="4" r="A50">
        <v>997</v>
      </c>
      <c t="n" s="6" r="B50">
        <v>13873</v>
      </c>
      <c t="n" s="6" r="C50">
        <v>8350</v>
      </c>
      <c t="n" s="6" r="D50">
        <v>-11691</v>
      </c>
    </row>
    <row spans="1:4" r="51">
      <c t="s" s="4" r="A51">
        <v>169</v>
      </c>
      <c t="n" s="6" r="B51">
        <v>-22073</v>
      </c>
      <c t="n" s="6" r="C51">
        <v>-36781</v>
      </c>
    </row>
    <row spans="1:4" r="52">
      <c t="s" s="4" r="A52">
        <v>170</v>
      </c>
      <c t="n" s="6" r="B52">
        <v>-4851</v>
      </c>
    </row>
    <row spans="1:4" r="53">
      <c t="s" s="4" r="A53">
        <v>994</v>
      </c>
      <c t="n" s="6" r="B53">
        <v>1000</v>
      </c>
      <c t="n" s="6" r="C53">
        <v>6771</v>
      </c>
      <c t="n" s="6" r="D53">
        <v>13536</v>
      </c>
    </row>
    <row spans="1:4" r="54">
      <c t="s" s="4" r="A54">
        <v>146</v>
      </c>
      <c t="n" s="6" r="B54">
        <v>9250</v>
      </c>
      <c t="n" s="6" r="C54">
        <v>13404</v>
      </c>
    </row>
    <row spans="1:4" r="55">
      <c t="s" s="4" r="A55">
        <v>998</v>
      </c>
      <c t="n" s="6" r="B55">
        <v>-141212</v>
      </c>
      <c t="n" s="6" r="C55">
        <v>-365026</v>
      </c>
      <c t="n" s="6" r="D55">
        <v>-429968</v>
      </c>
    </row>
    <row spans="1:4" r="56">
      <c t="s" s="4" r="A56">
        <v>995</v>
      </c>
      <c t="n" s="6" r="B56">
        <v>-130711</v>
      </c>
      <c t="n" s="6" r="C56">
        <v>15517</v>
      </c>
      <c t="n" s="6" r="D56">
        <v>-140593</v>
      </c>
    </row>
    <row spans="1:4" r="57">
      <c t="s" s="4" r="A57">
        <v>174</v>
      </c>
      <c t="n" s="6" r="B57">
        <v>-126917</v>
      </c>
      <c t="n" s="6" r="C57">
        <v>-41985</v>
      </c>
      <c t="n" s="6" r="D57">
        <v>20567</v>
      </c>
    </row>
    <row spans="1:4" r="58">
      <c t="s" s="4" r="A58">
        <v>175</v>
      </c>
      <c t="n" s="6" r="B58">
        <v>133304</v>
      </c>
      <c t="n" s="6" r="C58">
        <v>175289</v>
      </c>
      <c t="n" s="6" r="D58">
        <v>154722</v>
      </c>
    </row>
    <row spans="1:4" r="59">
      <c t="s" s="4" r="A59">
        <v>176</v>
      </c>
      <c t="n" s="6" r="B59">
        <v>6387</v>
      </c>
      <c t="n" s="6" r="C59">
        <v>133304</v>
      </c>
      <c t="n" s="6" r="D59">
        <v>175289</v>
      </c>
    </row>
    <row spans="1:4" r="60">
      <c t="s" s="4" r="A60">
        <v>999</v>
      </c>
    </row>
    <row spans="1:4" r="61">
      <c t="s" s="3" r="A61">
        <v>160</v>
      </c>
    </row>
    <row spans="1:4" r="62">
      <c t="s" s="4" r="A62">
        <v>177</v>
      </c>
      <c t="n" s="6" r="D62">
        <v>-350</v>
      </c>
    </row>
    <row spans="1:4" r="63">
      <c t="s" s="4" r="A63">
        <v>976</v>
      </c>
    </row>
    <row spans="1:4" r="64">
      <c t="s" s="3" r="A64">
        <v>140</v>
      </c>
    </row>
    <row spans="1:4" r="65">
      <c t="s" s="4" r="A65">
        <v>152</v>
      </c>
      <c t="n" s="6" r="B65">
        <v>-107470</v>
      </c>
      <c t="n" s="6" r="C65">
        <v>-118941</v>
      </c>
      <c t="n" s="6" r="D65">
        <v>-172687</v>
      </c>
    </row>
    <row spans="1:4" r="66">
      <c t="s" s="3" r="A66">
        <v>153</v>
      </c>
    </row>
    <row spans="1:4" r="67">
      <c t="s" s="4" r="A67">
        <v>154</v>
      </c>
      <c t="n" s="6" r="D67">
        <v>-50</v>
      </c>
    </row>
    <row spans="1:4" r="68">
      <c t="s" s="4" r="A68">
        <v>155</v>
      </c>
      <c t="n" s="6" r="B68">
        <v>75</v>
      </c>
      <c t="n" s="6" r="C68">
        <v>228</v>
      </c>
      <c t="n" s="6" r="D68">
        <v>244</v>
      </c>
    </row>
    <row spans="1:4" r="69">
      <c t="s" s="4" r="A69">
        <v>157</v>
      </c>
      <c t="n" s="6" r="C69">
        <v>-36047</v>
      </c>
      <c t="n" s="6" r="D69">
        <v>-27113</v>
      </c>
    </row>
    <row spans="1:4" r="70">
      <c t="s" s="4" r="A70">
        <v>156</v>
      </c>
      <c t="n" s="6" r="B70">
        <v>238034</v>
      </c>
    </row>
    <row spans="1:4" r="71">
      <c t="s" s="4" r="A71">
        <v>158</v>
      </c>
      <c t="n" s="6" r="B71">
        <v>-4310</v>
      </c>
      <c t="n" s="6" r="C71">
        <v>-1351</v>
      </c>
      <c t="n" s="6" r="D71">
        <v>-3768</v>
      </c>
    </row>
    <row spans="1:4" r="72">
      <c t="s" s="4" r="A72">
        <v>159</v>
      </c>
      <c t="n" s="6" r="B72">
        <v>233799</v>
      </c>
      <c t="n" s="6" r="C72">
        <v>-37170</v>
      </c>
      <c t="n" s="6" r="D72">
        <v>-30687</v>
      </c>
    </row>
    <row spans="1:4" r="73">
      <c t="s" s="3" r="A73">
        <v>160</v>
      </c>
    </row>
    <row spans="1:4" r="74">
      <c t="s" s="4" r="A74">
        <v>997</v>
      </c>
      <c t="n" s="6" r="B74">
        <v>-31719</v>
      </c>
    </row>
    <row spans="1:4" r="75">
      <c t="s" s="4" r="A75">
        <v>172</v>
      </c>
      <c t="n" s="6" r="B75">
        <v>-95</v>
      </c>
    </row>
    <row spans="1:4" r="76">
      <c t="s" s="4" r="A76">
        <v>998</v>
      </c>
      <c t="n" s="6" r="B76">
        <v>17276</v>
      </c>
      <c t="n" s="6" r="C76">
        <v>156678</v>
      </c>
      <c t="n" s="6" r="D76">
        <v>203754</v>
      </c>
    </row>
    <row spans="1:4" r="77">
      <c t="s" s="4" r="A77">
        <v>995</v>
      </c>
      <c t="n" s="6" r="B77">
        <v>-14538</v>
      </c>
      <c t="n" s="6" r="C77">
        <v>156678</v>
      </c>
      <c t="n" s="6" r="D77">
        <v>203754</v>
      </c>
    </row>
    <row spans="1:4" r="78">
      <c t="s" s="4" r="A78">
        <v>174</v>
      </c>
      <c t="n" s="6" r="B78">
        <v>111791</v>
      </c>
      <c t="n" s="6" r="C78">
        <v>567</v>
      </c>
      <c t="n" s="6" r="D78">
        <v>380</v>
      </c>
    </row>
    <row spans="1:4" r="79">
      <c t="s" s="4" r="A79">
        <v>175</v>
      </c>
      <c t="n" s="6" r="B79">
        <v>1061</v>
      </c>
      <c t="n" s="6" r="C79">
        <v>494</v>
      </c>
      <c t="n" s="6" r="D79">
        <v>114</v>
      </c>
    </row>
    <row spans="1:4" r="80">
      <c t="s" s="4" r="A80">
        <v>176</v>
      </c>
      <c t="n" s="6" r="B80">
        <v>112852</v>
      </c>
      <c t="n" s="6" r="C80">
        <v>1061</v>
      </c>
      <c t="n" s="6" r="D80">
        <v>494</v>
      </c>
    </row>
    <row spans="1:4" r="81">
      <c t="s" s="4" r="A81">
        <v>977</v>
      </c>
    </row>
    <row spans="1:4" r="82">
      <c t="s" s="3" r="A82">
        <v>140</v>
      </c>
    </row>
    <row spans="1:4" r="83">
      <c t="s" s="4" r="A83">
        <v>152</v>
      </c>
      <c t="n" s="6" r="B83">
        <v>-146690</v>
      </c>
      <c t="n" s="6" r="C83">
        <v>-187298</v>
      </c>
      <c t="n" s="6" r="D83">
        <v>-145169</v>
      </c>
    </row>
    <row spans="1:4" r="84">
      <c t="s" s="3" r="A84">
        <v>153</v>
      </c>
    </row>
    <row spans="1:4" r="85">
      <c t="s" s="4" r="A85">
        <v>154</v>
      </c>
      <c t="n" s="6" r="B85">
        <v>-91453</v>
      </c>
      <c t="n" s="6" r="C85">
        <v>-10506</v>
      </c>
      <c t="n" s="6" r="D85">
        <v>-23744</v>
      </c>
    </row>
    <row spans="1:4" r="86">
      <c t="s" s="4" r="A86">
        <v>155</v>
      </c>
      <c t="n" s="6" r="B86">
        <v>18866</v>
      </c>
      <c t="n" s="6" r="C86">
        <v>17555</v>
      </c>
      <c t="n" s="6" r="D86">
        <v>4519</v>
      </c>
    </row>
    <row spans="1:4" r="87">
      <c t="s" s="4" r="A87">
        <v>157</v>
      </c>
      <c t="n" s="6" r="C87">
        <v>2277</v>
      </c>
      <c t="n" s="6" r="D87">
        <v>-89149</v>
      </c>
    </row>
    <row spans="1:4" r="88">
      <c t="s" s="4" r="A88">
        <v>156</v>
      </c>
      <c t="n" s="6" r="B88">
        <v>10138</v>
      </c>
    </row>
    <row spans="1:4" r="89">
      <c t="s" s="4" r="A89">
        <v>1000</v>
      </c>
      <c t="n" s="6" r="B89">
        <v>34000</v>
      </c>
      <c t="n" s="6" r="C89">
        <v>-180000</v>
      </c>
    </row>
    <row spans="1:4" r="90">
      <c t="s" s="4" r="A90">
        <v>158</v>
      </c>
      <c t="n" s="6" r="B90">
        <v>-7671</v>
      </c>
      <c t="n" s="6" r="C90">
        <v>-1832</v>
      </c>
      <c t="n" s="6" r="D90">
        <v>-2316</v>
      </c>
    </row>
    <row spans="1:4" r="91">
      <c t="s" s="4" r="A91">
        <v>159</v>
      </c>
      <c t="n" s="6" r="B91">
        <v>-36120</v>
      </c>
      <c t="n" s="6" r="C91">
        <v>-172506</v>
      </c>
      <c t="n" s="6" r="D91">
        <v>-110690</v>
      </c>
    </row>
    <row spans="1:4" r="92">
      <c t="s" s="3" r="A92">
        <v>160</v>
      </c>
    </row>
    <row spans="1:4" r="93">
      <c t="s" s="4" r="A93">
        <v>161</v>
      </c>
      <c t="n" s="6" r="B93">
        <v>652</v>
      </c>
      <c t="n" s="6" r="C93">
        <v>-16762</v>
      </c>
      <c t="n" s="6" r="D93">
        <v>6565</v>
      </c>
    </row>
    <row spans="1:4" r="94">
      <c t="s" s="4" r="A94">
        <v>164</v>
      </c>
      <c t="n" s="6" r="B94">
        <v>-639</v>
      </c>
      <c t="n" s="6" r="C94">
        <v>-1458</v>
      </c>
      <c t="n" s="6" r="D94">
        <v>-1530</v>
      </c>
    </row>
    <row spans="1:4" r="95">
      <c t="s" s="4" r="A95">
        <v>168</v>
      </c>
      <c t="n" s="6" r="B95">
        <v>30469</v>
      </c>
      <c t="n" s="6" r="C95">
        <v>68546</v>
      </c>
      <c t="n" s="6" r="D95">
        <v>8708</v>
      </c>
    </row>
    <row spans="1:4" r="96">
      <c t="s" s="4" r="A96">
        <v>997</v>
      </c>
      <c t="n" s="6" r="B96">
        <v>17846</v>
      </c>
      <c t="n" s="6" r="C96">
        <v>-8350</v>
      </c>
      <c t="n" s="6" r="D96">
        <v>11691</v>
      </c>
    </row>
    <row spans="1:4" r="97">
      <c t="s" s="4" r="A97">
        <v>172</v>
      </c>
      <c t="n" s="6" r="B97">
        <v>-127</v>
      </c>
    </row>
    <row spans="1:4" r="98">
      <c t="s" s="4" r="A98">
        <v>998</v>
      </c>
      <c t="n" s="6" r="B98">
        <v>123936</v>
      </c>
      <c t="n" s="6" r="C98">
        <v>208348</v>
      </c>
      <c t="n" s="6" r="D98">
        <v>226214</v>
      </c>
    </row>
    <row spans="1:4" r="99">
      <c t="s" s="4" r="A99">
        <v>995</v>
      </c>
      <c t="n" s="6" r="B99">
        <v>172137</v>
      </c>
      <c t="n" s="6" r="C99">
        <v>250324</v>
      </c>
      <c t="n" s="6" r="D99">
        <v>251648</v>
      </c>
    </row>
    <row spans="1:4" r="100">
      <c t="s" s="4" r="A100">
        <v>174</v>
      </c>
      <c t="n" s="6" r="B100">
        <v>-10673</v>
      </c>
      <c t="n" s="6" r="C100">
        <v>-109480</v>
      </c>
      <c t="n" s="6" r="D100">
        <v>-4211</v>
      </c>
    </row>
    <row spans="1:4" r="101">
      <c t="s" s="4" r="A101">
        <v>175</v>
      </c>
      <c t="n" s="6" r="B101">
        <v>78028</v>
      </c>
      <c t="n" s="6" r="C101">
        <v>187508</v>
      </c>
      <c t="n" s="6" r="D101">
        <v>191719</v>
      </c>
    </row>
    <row spans="1:4" r="102">
      <c t="s" s="4" r="A102">
        <v>176</v>
      </c>
      <c t="n" s="6" r="B102">
        <v>67355</v>
      </c>
      <c t="n" s="6" r="C102">
        <v>78028</v>
      </c>
      <c t="n" s="7" r="D102">
        <v>187508</v>
      </c>
    </row>
    <row spans="1:4" r="103">
      <c t="s" s="4" r="A103">
        <v>973</v>
      </c>
    </row>
    <row spans="1:4" r="104">
      <c t="s" s="3" r="A104">
        <v>153</v>
      </c>
    </row>
    <row spans="1:4" r="105">
      <c t="s" s="4" r="A105">
        <v>1000</v>
      </c>
      <c t="n" s="6" r="B105">
        <v>-34000</v>
      </c>
      <c t="n" s="6" r="C105">
        <v>180000</v>
      </c>
    </row>
    <row spans="1:4" r="106">
      <c t="s" s="4" r="A106">
        <v>159</v>
      </c>
      <c t="n" s="6" r="B106">
        <v>-34000</v>
      </c>
      <c t="n" s="6" r="C106">
        <v>180000</v>
      </c>
    </row>
    <row spans="1:4" r="107">
      <c t="s" s="3" r="A107">
        <v>160</v>
      </c>
    </row>
    <row spans="1:4" r="108">
      <c t="s" s="4" r="A108">
        <v>996</v>
      </c>
      <c t="n" s="6" r="B108">
        <v>-46000</v>
      </c>
      <c t="n" s="6" r="C108">
        <v>-100000</v>
      </c>
    </row>
    <row spans="1:4" r="109">
      <c t="s" s="4" r="A109">
        <v>168</v>
      </c>
      <c t="n" s="6" r="B109">
        <v>80000</v>
      </c>
      <c t="n" s="6" r="C109">
        <v>-80000</v>
      </c>
    </row>
    <row spans="1:4" r="110">
      <c t="s" s="4" r="A110">
        <v>995</v>
      </c>
      <c t="n" s="7" r="B110">
        <v>34000</v>
      </c>
      <c t="n" s="7" r="C110">
        <v>-18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53"/>
    <col customWidth="1" max="3" min="3" width="13"/>
  </cols>
  <sheetData>
    <row spans="1:3" r="1">
      <c t="s" s="1" r="A1">
        <v>1001</v>
      </c>
      <c t="s" s="1" r="B1">
        <v>1002</v>
      </c>
      <c t="s" s="2" r="C1">
        <v>1003</v>
      </c>
    </row>
    <row spans="1:3" r="2">
      <c t="s" s="4" r="A2">
        <v>1004</v>
      </c>
      <c t="s" s="4" r="B2">
        <v>1005</v>
      </c>
      <c t="n" s="7" r="C2">
        <v>22914000</v>
      </c>
    </row>
    <row spans="1:3" r="3">
      <c t="s" s="4" r="A3">
        <v>1004</v>
      </c>
      <c t="s" s="4" r="B3">
        <v>1005</v>
      </c>
      <c t="n" s="6" r="C3">
        <v>1295000</v>
      </c>
    </row>
    <row spans="1:3" r="4">
      <c t="s" s="4" r="A4">
        <v>1004</v>
      </c>
      <c t="s" s="4" r="B4">
        <v>1005</v>
      </c>
      <c t="n" s="6" r="C4">
        <v>1295000</v>
      </c>
    </row>
    <row spans="1:3" r="5">
      <c t="s" s="4" r="A5">
        <v>1006</v>
      </c>
      <c t="s" s="4" r="B5">
        <v>1007</v>
      </c>
      <c t="n" s="6" r="C5">
        <v>245498000</v>
      </c>
    </row>
    <row spans="1:3" r="6">
      <c t="s" s="4" r="A6">
        <v>1006</v>
      </c>
      <c t="s" s="4" r="B6">
        <v>1007</v>
      </c>
      <c t="n" s="6" r="C6">
        <v>251910000</v>
      </c>
    </row>
    <row spans="1:3" r="7">
      <c t="s" s="4" r="A7">
        <v>1006</v>
      </c>
      <c t="s" s="4" r="B7">
        <v>1007</v>
      </c>
      <c t="n" s="6" r="C7">
        <v>386046000</v>
      </c>
    </row>
    <row spans="1:3" r="8">
      <c t="s" s="4" r="A8">
        <v>1008</v>
      </c>
      <c t="s" s="4" r="B8">
        <v>1009</v>
      </c>
      <c t="n" s="6" r="C8">
        <v>35990000</v>
      </c>
    </row>
    <row spans="1:3" r="9">
      <c t="s" s="4" r="A9">
        <v>1008</v>
      </c>
      <c t="s" s="4" r="B9">
        <v>1009</v>
      </c>
      <c t="n" s="6" r="C9">
        <v>38222000</v>
      </c>
    </row>
    <row spans="1:3" r="10">
      <c t="s" s="4" r="A10">
        <v>1008</v>
      </c>
      <c t="s" s="4" r="B10">
        <v>1009</v>
      </c>
      <c t="n" s="7" r="C10">
        <v>2146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Note 1 - Company Organization a</vt:lpstr>
      <vt:lpstr>Note 2 - Summary of Significant</vt:lpstr>
      <vt:lpstr>Note 3 - Business Acquisitions</vt:lpstr>
      <vt:lpstr>Note 4 - Segment Reporting</vt:lpstr>
      <vt:lpstr>Note 5 - Marketable Securities,</vt:lpstr>
      <vt:lpstr>Note 6 - Inventories</vt:lpstr>
      <vt:lpstr>Note 7 - Investments in Unconso</vt:lpstr>
      <vt:lpstr>Note 8 - Homebuilding Indebtedn</vt:lpstr>
      <vt:lpstr>Note 9 - Preferred Stock</vt:lpstr>
      <vt:lpstr>Note 10 - Mortgage Credit Facil</vt:lpstr>
      <vt:lpstr>Note 11 - Disclosures about Fai</vt:lpstr>
      <vt:lpstr>Note 12 - Commitments and Conti</vt:lpstr>
      <vt:lpstr>Note 13 - Income Taxes</vt:lpstr>
      <vt:lpstr>Note 14 - Stock Incentive and E</vt:lpstr>
      <vt:lpstr>Note 15 - Stockholder Rights Pl</vt:lpstr>
      <vt:lpstr>Note 16 - Results of Quarterly </vt:lpstr>
      <vt:lpstr>Note 17 - Supplemental Disclosu</vt:lpstr>
      <vt:lpstr>Note 18 - Supplemental Guaranto</vt:lpstr>
      <vt:lpstr>Accounting Policies, by Policy </vt:lpstr>
      <vt:lpstr>Note 1 - Company Organization28</vt:lpstr>
      <vt:lpstr>Note 2 - Summary of Significa29</vt:lpstr>
      <vt:lpstr>Note 3 - Business Acquisitions </vt:lpstr>
      <vt:lpstr>Note 4 - Segment Reporting (Tab</vt:lpstr>
      <vt:lpstr>Note 5 - Marketable Securitie32</vt:lpstr>
      <vt:lpstr>Note 6 - Inventories (Tables)</vt:lpstr>
      <vt:lpstr>Note 7 - Investments in Uncon34</vt:lpstr>
      <vt:lpstr>Note 8 - Homebuilding Indebte35</vt:lpstr>
      <vt:lpstr>Note 11 - Disclosures about F36</vt:lpstr>
      <vt:lpstr>Note 12 - Commitments and Con37</vt:lpstr>
      <vt:lpstr>Note 13 - Income Taxes (Tables)</vt:lpstr>
      <vt:lpstr>Note 14 - Stock Incentive and39</vt:lpstr>
      <vt:lpstr>Note 16 - Results of Quarterl40</vt:lpstr>
      <vt:lpstr>Note 17 - Supplemental Disclo41</vt:lpstr>
      <vt:lpstr>Note 18 - Supplemental Guaran42</vt:lpstr>
      <vt:lpstr>Note 1 - Company Organization43</vt:lpstr>
      <vt:lpstr>Note 2 - Summary of Significa44</vt:lpstr>
      <vt:lpstr>Note 2 - Summary of Significa45</vt:lpstr>
      <vt:lpstr>Note 2 - Summary of Significa46</vt:lpstr>
      <vt:lpstr>Note 2 - Summary of Significa47</vt:lpstr>
      <vt:lpstr>Note 3 - Business Acquisition48</vt:lpstr>
      <vt:lpstr>Note 3 - Business Acquisition49</vt:lpstr>
      <vt:lpstr>Note 3 - Business Acquisition50</vt:lpstr>
      <vt:lpstr>Note 3 - Business Acquisition51</vt:lpstr>
      <vt:lpstr>Note 3 - Business Acquisition52</vt:lpstr>
      <vt:lpstr>Note 3 - Business Acquisition53</vt:lpstr>
      <vt:lpstr>Note 4 - Segment Reporting (Det</vt:lpstr>
      <vt:lpstr>Note 4 - Segment Reporting (D55</vt:lpstr>
      <vt:lpstr>Note 4 - Segment Reporting (D56</vt:lpstr>
      <vt:lpstr>Note 5 - Marketable Securitie57</vt:lpstr>
      <vt:lpstr>Note 5 - Marketable Securitie58</vt:lpstr>
      <vt:lpstr>Note 5 - Marketable Securitie59</vt:lpstr>
      <vt:lpstr>Note 6 - Inventories (Details)</vt:lpstr>
      <vt:lpstr>Note 6 - Inventories (Details) </vt:lpstr>
      <vt:lpstr>Note 6 - Inventories (Details62</vt:lpstr>
      <vt:lpstr>Note 7 - Investments in Uncon63</vt:lpstr>
      <vt:lpstr>Note 7 - Investments in Uncon64</vt:lpstr>
      <vt:lpstr>Note 7 - Investments in Uncon65</vt:lpstr>
      <vt:lpstr>Note 8 - Homebuilding Indebte66</vt:lpstr>
      <vt:lpstr>Note 8 - Homebuilding Indebte67</vt:lpstr>
      <vt:lpstr>Note 8 - Homebuilding Indebte68</vt:lpstr>
      <vt:lpstr>Note 8 - Homebuilding Indebte69</vt:lpstr>
      <vt:lpstr>Note 9 - Preferred Stock (Detai</vt:lpstr>
      <vt:lpstr>Note 10 - Mortgage Credit Fac71</vt:lpstr>
      <vt:lpstr>Note 11 - Disclosures about F72</vt:lpstr>
      <vt:lpstr>Note 11 - Disclosures about F73</vt:lpstr>
      <vt:lpstr>Note 11 - Disclosures about F74</vt:lpstr>
      <vt:lpstr>Note 12 - Commitments and Con75</vt:lpstr>
      <vt:lpstr>Note 12 - Commitments and Con76</vt:lpstr>
      <vt:lpstr>Note 13 - Income Taxes (Details</vt:lpstr>
      <vt:lpstr>Note 13 - Income Taxes (Detai78</vt:lpstr>
      <vt:lpstr>Note 13 - Income Taxes (Detai79</vt:lpstr>
      <vt:lpstr>Note 13 - Income Taxes (Detai80</vt:lpstr>
      <vt:lpstr>Note 13 - Income Taxes (Detai81</vt:lpstr>
      <vt:lpstr>Note 14 - Stock Incentive and82</vt:lpstr>
      <vt:lpstr>Note 14 - Stock Incentive and83</vt:lpstr>
      <vt:lpstr>Note 14 - Stock Incentive and84</vt:lpstr>
      <vt:lpstr>Note 14 - Stock Incentive and85</vt:lpstr>
      <vt:lpstr>Note 14 - Stock Incentive and86</vt:lpstr>
      <vt:lpstr>Note 14 - Stock Incentive and87</vt:lpstr>
      <vt:lpstr>Note 14 - Stock Incentive and88</vt:lpstr>
      <vt:lpstr>Note 14 - Stock Incentive and89</vt:lpstr>
      <vt:lpstr>Note 15 - Stockholder Rights 90</vt:lpstr>
      <vt:lpstr>Note 16 - Results of Quarterl91</vt:lpstr>
      <vt:lpstr>Note 17 - Supplemental Disclo92</vt:lpstr>
      <vt:lpstr>Note 18 - Supplemental Guaran93</vt:lpstr>
      <vt:lpstr>Note 18 - Supplemental Guaran94</vt:lpstr>
      <vt:lpstr>Note 18 - Supplemental Guaran95</vt:lpstr>
      <vt:lpstr>Uncategorized Items - caa-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19:20Z</dcterms:created>
  <dcterms:modified xmlns:dcterms="http://purl.org/dc/terms/" xmlns:xsi="http://www.w3.org/2001/XMLSchema-instance" xsi:type="dcterms:W3CDTF">2016-02-29T15:19:20Z</dcterms:modified>
  <dc:title xmlns:dc="http://purl.org/dc/elements/1.1/">Untitled</dc:title>
  <dc:description xmlns:dc="http://purl.org/dc/elements/1.1/"/>
  <dc:subject xmlns:dc="http://purl.org/dc/elements/1.1/"/>
  <cp:keywords/>
  <cp:category/>
</cp:coreProperties>
</file>